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Merger and Related Transactions" sheetId="9" state="visible" r:id="rId9"/>
    <sheet xmlns:r="http://schemas.openxmlformats.org/officeDocument/2006/relationships" name="Balance Sheet Details" sheetId="10" state="visible" r:id="rId10"/>
    <sheet xmlns:r="http://schemas.openxmlformats.org/officeDocument/2006/relationships" name="Fair Value of Financial Instrum" sheetId="11" state="visible" r:id="rId11"/>
    <sheet xmlns:r="http://schemas.openxmlformats.org/officeDocument/2006/relationships" name="Commitments and Contingencies" sheetId="12" state="visible" r:id="rId12"/>
    <sheet xmlns:r="http://schemas.openxmlformats.org/officeDocument/2006/relationships" name="Related-party Transactions" sheetId="13" state="visible" r:id="rId13"/>
    <sheet xmlns:r="http://schemas.openxmlformats.org/officeDocument/2006/relationships" name="Convertible Preferred Stock" sheetId="14" state="visible" r:id="rId14"/>
    <sheet xmlns:r="http://schemas.openxmlformats.org/officeDocument/2006/relationships" name="Public Offering" sheetId="15" state="visible" r:id="rId15"/>
    <sheet xmlns:r="http://schemas.openxmlformats.org/officeDocument/2006/relationships" name="Private Placement" sheetId="16" state="visible" r:id="rId16"/>
    <sheet xmlns:r="http://schemas.openxmlformats.org/officeDocument/2006/relationships" name="Stockholders' Equity (Deficit)" sheetId="17" state="visible" r:id="rId17"/>
    <sheet xmlns:r="http://schemas.openxmlformats.org/officeDocument/2006/relationships" name="Stock-based Compensation" sheetId="18" state="visible" r:id="rId18"/>
    <sheet xmlns:r="http://schemas.openxmlformats.org/officeDocument/2006/relationships" name="Employee Benefits" sheetId="19" state="visible" r:id="rId19"/>
    <sheet xmlns:r="http://schemas.openxmlformats.org/officeDocument/2006/relationships" name="Income Taxes"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alance Sheet Details (Tables)" sheetId="25" state="visible" r:id="rId25"/>
    <sheet xmlns:r="http://schemas.openxmlformats.org/officeDocument/2006/relationships" name="Fair Value of Financial Instr_2" sheetId="26" state="visible" r:id="rId26"/>
    <sheet xmlns:r="http://schemas.openxmlformats.org/officeDocument/2006/relationships" name="Commitments and Contingencies (" sheetId="27" state="visible" r:id="rId27"/>
    <sheet xmlns:r="http://schemas.openxmlformats.org/officeDocument/2006/relationships" name="Related-party Transactions (Tab" sheetId="28" state="visible" r:id="rId28"/>
    <sheet xmlns:r="http://schemas.openxmlformats.org/officeDocument/2006/relationships" name="Convertible Preferred Stock (Ta" sheetId="29" state="visible" r:id="rId29"/>
    <sheet xmlns:r="http://schemas.openxmlformats.org/officeDocument/2006/relationships" name="Stockholders' Equity (Deficit) "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Selected Quarterly Financial _2" sheetId="33" state="visible" r:id="rId33"/>
    <sheet xmlns:r="http://schemas.openxmlformats.org/officeDocument/2006/relationships" name="Description of Business and B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Merger and Related Transactio_2" sheetId="38" state="visible" r:id="rId38"/>
    <sheet xmlns:r="http://schemas.openxmlformats.org/officeDocument/2006/relationships" name="Balance Sheet Details - Short-t" sheetId="39" state="visible" r:id="rId39"/>
    <sheet xmlns:r="http://schemas.openxmlformats.org/officeDocument/2006/relationships" name="Balance Sheet Details - Prepaid" sheetId="40" state="visible" r:id="rId40"/>
    <sheet xmlns:r="http://schemas.openxmlformats.org/officeDocument/2006/relationships" name="Balance Sheet Details - Propert" sheetId="41" state="visible" r:id="rId41"/>
    <sheet xmlns:r="http://schemas.openxmlformats.org/officeDocument/2006/relationships" name="Balance Sheet Details - Additio" sheetId="42" state="visible" r:id="rId42"/>
    <sheet xmlns:r="http://schemas.openxmlformats.org/officeDocument/2006/relationships" name="Balance Sheet Details - Other N" sheetId="43" state="visible" r:id="rId43"/>
    <sheet xmlns:r="http://schemas.openxmlformats.org/officeDocument/2006/relationships" name="Balance Sheet Details - Accrued"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Related-party Transactions - Ad" sheetId="51" state="visible" r:id="rId51"/>
    <sheet xmlns:r="http://schemas.openxmlformats.org/officeDocument/2006/relationships" name="Related-party Transactions - Su" sheetId="52" state="visible" r:id="rId52"/>
    <sheet xmlns:r="http://schemas.openxmlformats.org/officeDocument/2006/relationships" name="Convertible Preferred Stock - C" sheetId="53" state="visible" r:id="rId53"/>
    <sheet xmlns:r="http://schemas.openxmlformats.org/officeDocument/2006/relationships" name="Convertible Preferred Stock - A" sheetId="54" state="visible" r:id="rId54"/>
    <sheet xmlns:r="http://schemas.openxmlformats.org/officeDocument/2006/relationships" name="Public Offering - Additional In" sheetId="55" state="visible" r:id="rId55"/>
    <sheet xmlns:r="http://schemas.openxmlformats.org/officeDocument/2006/relationships" name="Private Placement - Additional " sheetId="56" state="visible" r:id="rId56"/>
    <sheet xmlns:r="http://schemas.openxmlformats.org/officeDocument/2006/relationships" name="Stockholders' Equity (Deficit_2" sheetId="57" state="visible" r:id="rId57"/>
    <sheet xmlns:r="http://schemas.openxmlformats.org/officeDocument/2006/relationships" name="Stockholders' Equity (Deficit_3" sheetId="58" state="visible" r:id="rId58"/>
    <sheet xmlns:r="http://schemas.openxmlformats.org/officeDocument/2006/relationships" name="Stockholders' Equity (Deficit_4"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Stoc" sheetId="62" state="visible" r:id="rId62"/>
    <sheet xmlns:r="http://schemas.openxmlformats.org/officeDocument/2006/relationships" name="Stock-based Compensation - St_2" sheetId="63" state="visible" r:id="rId63"/>
    <sheet xmlns:r="http://schemas.openxmlformats.org/officeDocument/2006/relationships" name="Stock-based Compensation - Sche" sheetId="64" state="visible" r:id="rId64"/>
    <sheet xmlns:r="http://schemas.openxmlformats.org/officeDocument/2006/relationships" name="Stock-based Compensation - Rest" sheetId="65" state="visible" r:id="rId65"/>
    <sheet xmlns:r="http://schemas.openxmlformats.org/officeDocument/2006/relationships" name="Stock-based Compensation - Fair" sheetId="66" state="visible" r:id="rId66"/>
    <sheet xmlns:r="http://schemas.openxmlformats.org/officeDocument/2006/relationships" name="Employee Benefits - Additional " sheetId="67" state="visible" r:id="rId67"/>
    <sheet xmlns:r="http://schemas.openxmlformats.org/officeDocument/2006/relationships" name="Income Taxes - Consolidated Pre" sheetId="68" state="visible" r:id="rId68"/>
    <sheet xmlns:r="http://schemas.openxmlformats.org/officeDocument/2006/relationships" name="Income Taxes - Income Tax Provi" sheetId="69" state="visible" r:id="rId69"/>
    <sheet xmlns:r="http://schemas.openxmlformats.org/officeDocument/2006/relationships" name="Income Taxes - Schedule of Reco" sheetId="70" state="visible" r:id="rId70"/>
    <sheet xmlns:r="http://schemas.openxmlformats.org/officeDocument/2006/relationships" name="Income Taxes - Summary of Compo" sheetId="71" state="visible" r:id="rId71"/>
    <sheet xmlns:r="http://schemas.openxmlformats.org/officeDocument/2006/relationships" name="Income Taxes - Narrative (Detai" sheetId="72" state="visible" r:id="rId72"/>
    <sheet xmlns:r="http://schemas.openxmlformats.org/officeDocument/2006/relationships" name="Income Taxes - Gross Unrecogniz" sheetId="73" state="visible" r:id="rId73"/>
    <sheet xmlns:r="http://schemas.openxmlformats.org/officeDocument/2006/relationships" name="Selected Quarterly Financial _3" sheetId="74" state="visible" r:id="rId74"/>
    <sheet xmlns:r="http://schemas.openxmlformats.org/officeDocument/2006/relationships" name="Subsequent Events - Additional " sheetId="75" state="visible" r:id="rId75"/>
  </sheets>
  <definedNames/>
  <calcPr calcId="124519" fullCalcOnLoad="1"/>
</workbook>
</file>

<file path=xl/sharedStrings.xml><?xml version="1.0" encoding="utf-8"?>
<sst xmlns="http://schemas.openxmlformats.org/spreadsheetml/2006/main" uniqueCount="967">
  <si>
    <t>Document and Entity Information - USD ($)</t>
  </si>
  <si>
    <t>12 Months Ended</t>
  </si>
  <si>
    <t>Dec. 31, 2019</t>
  </si>
  <si>
    <t>Feb. 28,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Current Fiscal Year End Date</t>
  </si>
  <si>
    <t>--12-31</t>
  </si>
  <si>
    <t>Entity Filer Category</t>
  </si>
  <si>
    <t>Non-accelerated Filer</t>
  </si>
  <si>
    <t>Entity Registrant Name</t>
  </si>
  <si>
    <t>EVOFEM BIOSCIENCES, INC.</t>
  </si>
  <si>
    <t>Entity Central Index Key</t>
  </si>
  <si>
    <t>0001618835</t>
  </si>
  <si>
    <t>Entity Voluntary Filers</t>
  </si>
  <si>
    <t>No</t>
  </si>
  <si>
    <t>Entity Well-known Seasoned Issuer</t>
  </si>
  <si>
    <t>Entity Current Reporting Status</t>
  </si>
  <si>
    <t>Yes</t>
  </si>
  <si>
    <t>Entity Public Float</t>
  </si>
  <si>
    <t>Common stock, shares outstanding</t>
  </si>
  <si>
    <t>Entity Shell Company</t>
  </si>
  <si>
    <t>Entity Small Business</t>
  </si>
  <si>
    <t>true</t>
  </si>
  <si>
    <t>Entity Emerging Growth Company</t>
  </si>
  <si>
    <t>Entity Ex Transition Period</t>
  </si>
  <si>
    <t>CONSOLIDATED BALANCE SHEETS - USD ($) $ in Thousands</t>
  </si>
  <si>
    <t>Dec. 31, 2018</t>
  </si>
  <si>
    <t>Current assets:</t>
  </si>
  <si>
    <t>Cash and cash equivalents</t>
  </si>
  <si>
    <t>Restricted cash</t>
  </si>
  <si>
    <t>Short-term investments</t>
  </si>
  <si>
    <t>Prepaid and other current assets</t>
  </si>
  <si>
    <t>Total current assets</t>
  </si>
  <si>
    <t>Property and equipment, net</t>
  </si>
  <si>
    <t>Operating right-of-use assets</t>
  </si>
  <si>
    <t>Other noncurrent assets</t>
  </si>
  <si>
    <t>Total assets</t>
  </si>
  <si>
    <t>Current liabilities:</t>
  </si>
  <si>
    <t>Accounts payable</t>
  </si>
  <si>
    <t>Note payable</t>
  </si>
  <si>
    <t>Accrued expenses</t>
  </si>
  <si>
    <t>Accrued compensation</t>
  </si>
  <si>
    <t>Operating lease liabilities</t>
  </si>
  <si>
    <t>Total current liabilities</t>
  </si>
  <si>
    <t>Deferred rent</t>
  </si>
  <si>
    <t>Total liabilities</t>
  </si>
  <si>
    <t>Commitments and contingencies (Note 6)</t>
  </si>
  <si>
    <t xml:space="preserve"> </t>
  </si>
  <si>
    <t>Preferred stock, $0.0001 par value; 5,000,000 shares authorized; no shares issued and outstanding</t>
  </si>
  <si>
    <t>Stockholders’ equity (deficit):</t>
  </si>
  <si>
    <t>Common stock, $0.0001 par value; 300,000,000 shares authorized; 48,137,880 and 25,867,248 shares issued and outstanding at December 31, 2019 and 2018, respectively</t>
  </si>
  <si>
    <t>Additional paid-in capital</t>
  </si>
  <si>
    <t>Accumulated deficit</t>
  </si>
  <si>
    <t>Total stockholders’ equity (deficit)</t>
  </si>
  <si>
    <t>Total liabilities and stockholders’ equity (deficit)</t>
  </si>
  <si>
    <t>CONSOLIDATED BALANCE SHEETS (Parenthetical) - $ / shares</t>
  </si>
  <si>
    <t>Common stock, par value (in dollars per share)</t>
  </si>
  <si>
    <t>Common stock, shares authorized (in shares)</t>
  </si>
  <si>
    <t>Common stock, shares issued</t>
  </si>
  <si>
    <t>Preferred Stock</t>
  </si>
  <si>
    <t>Convertible preferred stock, par value (in dollars per share)</t>
  </si>
  <si>
    <t>Convertible preferred stock, shares authorized</t>
  </si>
  <si>
    <t>CONSOLIDATED STATEMENTS OF OPERATIONS - USD ($) $ in Thousands</t>
  </si>
  <si>
    <t>Operating expenses:</t>
  </si>
  <si>
    <t>Research and development</t>
  </si>
  <si>
    <t>General and administrative</t>
  </si>
  <si>
    <t>Total operating expenses</t>
  </si>
  <si>
    <t>Loss from operations</t>
  </si>
  <si>
    <t>Other income (expense):</t>
  </si>
  <si>
    <t>Interest income</t>
  </si>
  <si>
    <t>Other income (expense), net</t>
  </si>
  <si>
    <t>Loss on issuance of warrants</t>
  </si>
  <si>
    <t>Loss on issuance of Purchase Rights</t>
  </si>
  <si>
    <t>Change in fair value of warrants</t>
  </si>
  <si>
    <t>Change in fair value of Purchase Rights</t>
  </si>
  <si>
    <t>Change in fair value of Series D 2X liquidation preference</t>
  </si>
  <si>
    <t>Total other expense</t>
  </si>
  <si>
    <t>Loss before income tax</t>
  </si>
  <si>
    <t>Income tax expense</t>
  </si>
  <si>
    <t>Net loss</t>
  </si>
  <si>
    <t>Accretion of Series D redeemable convertible preferred stock dividends</t>
  </si>
  <si>
    <t>Net loss attributable to common stockholders</t>
  </si>
  <si>
    <t>Net loss per share attributable to common stockholders, basic and diluted (in dollars per share)</t>
  </si>
  <si>
    <t>Weighted-average shares used to compute net loss attributable to common stockholders, basic and diluted (in shares)</t>
  </si>
  <si>
    <t>CONSOLIDATED STATEMENTS OF CONVERTIBLE PREFERRED STOCK AND STOCKHOLDERS' EQUITY (DEFICIT) - USD ($) $ in Thousands</t>
  </si>
  <si>
    <t>Total</t>
  </si>
  <si>
    <t>Common Stock</t>
  </si>
  <si>
    <t>Additional Paid-in Capital</t>
  </si>
  <si>
    <t>Accumulated Deficit</t>
  </si>
  <si>
    <t>Series A Convertible Preferred StockPreferred Stock</t>
  </si>
  <si>
    <t>Series B Convertible Preferred StockPreferred Stock</t>
  </si>
  <si>
    <t>Series C-1 Convertible Preferred StockPreferred Stock</t>
  </si>
  <si>
    <t>Series C Convertible Preferred StockPreferred Stock</t>
  </si>
  <si>
    <t>Series D Redeemable Convertible Preferred StockPreferred Stock</t>
  </si>
  <si>
    <t>Invesco Asset Management</t>
  </si>
  <si>
    <t>Invesco Asset ManagementCommon Stock</t>
  </si>
  <si>
    <t>Invesco Asset ManagementAdditional Paid-in Capital</t>
  </si>
  <si>
    <t>Exercise of Warrants</t>
  </si>
  <si>
    <t>Exercise of WarrantsCommon Stock</t>
  </si>
  <si>
    <t>Exercise of WarrantsAdditional Paid-in Capital</t>
  </si>
  <si>
    <t>ATM</t>
  </si>
  <si>
    <t>ATMCommon Stock</t>
  </si>
  <si>
    <t>ATMAdditional Paid-in Capital</t>
  </si>
  <si>
    <t>Private Placement</t>
  </si>
  <si>
    <t>Private PlacementCommon Stock</t>
  </si>
  <si>
    <t>Private PlacementAdditional Paid-in Capital</t>
  </si>
  <si>
    <t>Public Offering</t>
  </si>
  <si>
    <t>Public OfferingCommon Stock</t>
  </si>
  <si>
    <t>Public OfferingAdditional Paid-in Capital</t>
  </si>
  <si>
    <t>Beginning balance (in shares) at Dec. 31, 2017</t>
  </si>
  <si>
    <t>Beginning balance at Dec. 31, 2017</t>
  </si>
  <si>
    <t>Increase (Decrease) in Stockholders' Equity [Roll Forward]</t>
  </si>
  <si>
    <t>Conversion of convertible preferred stock into Private Evofem common stock, excluding Series D (in shares)</t>
  </si>
  <si>
    <t>Conversion of convertible preferred stock into Private Evofem common stock, excluding Series D (see Note 8)</t>
  </si>
  <si>
    <t>Cancellation of restricted stock awards (in shares)</t>
  </si>
  <si>
    <t>Issuance of stock (in shares)</t>
  </si>
  <si>
    <t>Issuance of stock</t>
  </si>
  <si>
    <t>Accretion and payment of Series D dividends (see Note 8)</t>
  </si>
  <si>
    <t>Conversion of Series D dividends and Series D (in shares)</t>
  </si>
  <si>
    <t>Conversion of Series D dividends and Series D (see Note 8)</t>
  </si>
  <si>
    <t>Redemption of Series D 2X liquidation preference upon conversion of Series D (see Note 8)</t>
  </si>
  <si>
    <t>Deemed contribution upon conversion of Series D (see Note 8)</t>
  </si>
  <si>
    <t>Issuance of common stock and WIM Warrants</t>
  </si>
  <si>
    <t>Issuance of common stock and WIM Warrants (see Note 8) (in shares)</t>
  </si>
  <si>
    <t>Record pre-merger Neothetics' stockholders' equity and elimination of Neothetics' historical accumulated deficit (in shares)</t>
  </si>
  <si>
    <t>Record pre-merger Neothetics' stockholders' equity and elimination of Neothetics' historical accumulated deficit (see Note 3)</t>
  </si>
  <si>
    <t>Issuance of common stock, pre-funded warrants and common warrants in connection with the Offering, net of underwriting discounts, commissions and offering costs (in shares)</t>
  </si>
  <si>
    <t>Issuance of common stock, pre-funded warrants and common warrants in connection with the Offering, net of underwriting discounts, commissions and offering costs (see Note 9)</t>
  </si>
  <si>
    <t>Issuance of common stock- exercise of stock options (in shares)</t>
  </si>
  <si>
    <t>Issuance of common stock - exercise of stock options</t>
  </si>
  <si>
    <t>Restricted stock awards/units issued (in shares)</t>
  </si>
  <si>
    <t>Shares withheld to cover taxes related to vesting of restricted stock awards (in shares)</t>
  </si>
  <si>
    <t>Shares withheld to cover taxes related to vesting of restricted stock awards</t>
  </si>
  <si>
    <t>Stock-based compensation</t>
  </si>
  <si>
    <t>Ending balance at Dec. 31, 2018</t>
  </si>
  <si>
    <t>Ending balance (in shares) at Dec. 31, 2018</t>
  </si>
  <si>
    <t>Issuance of common stock - ESPP and exercise of stock options (in shares)</t>
  </si>
  <si>
    <t>Issuance of common stock - ESPP and exercise of stock options</t>
  </si>
  <si>
    <t>Reclassification of warrant and Purchase Rights liability to equity</t>
  </si>
  <si>
    <t>Ending balance at Dec. 31, 2019</t>
  </si>
  <si>
    <t>Ending balance (in shares) at Dec. 31, 2019</t>
  </si>
  <si>
    <t>CONSOLIDATED STATEMENTS OF CASH FLOWS - USD ($) $ in Thousands</t>
  </si>
  <si>
    <t>Cash flows from operating activities:</t>
  </si>
  <si>
    <t>Adjustments to reconcile net loss to net cash, cash equivalents and restricted cash used in operating activities:</t>
  </si>
  <si>
    <t>Depreciation</t>
  </si>
  <si>
    <t>Loss from sale of property and equipment</t>
  </si>
  <si>
    <t>Noncash lease expenses</t>
  </si>
  <si>
    <t>Changes in operating assets and liabilities:</t>
  </si>
  <si>
    <t>Prepaid and other assets</t>
  </si>
  <si>
    <t>Accrued expenses and other liabilities</t>
  </si>
  <si>
    <t>Deferred rent, net of current portion</t>
  </si>
  <si>
    <t>Net cash, cash equivalents and restricted cash used in operating activities</t>
  </si>
  <si>
    <t>Cash flows from investing activities:</t>
  </si>
  <si>
    <t>Proceeds from sale of property and equipment</t>
  </si>
  <si>
    <t>Proceeds from sale of Softcup line of business</t>
  </si>
  <si>
    <t>Cash acquired in connection with the Merger</t>
  </si>
  <si>
    <t>Purchases of property and equipment</t>
  </si>
  <si>
    <t>Purchase of short-term investments</t>
  </si>
  <si>
    <t>Net cash, cash equivalents and restricted cash (used in) provided by investing activities</t>
  </si>
  <si>
    <t>Cash flows from financing activities:</t>
  </si>
  <si>
    <t>Proceeds from issuance of common stock- exercise of warrants</t>
  </si>
  <si>
    <t>Proceeds from issuance of common stock, warrants and Purchase Rights in connection with Private Placement, net of financial advisory fees</t>
  </si>
  <si>
    <t>Proceeds from issuance of common stock, net of commissions- ATM transactions</t>
  </si>
  <si>
    <t>Proceeds from issuance of common stock, pre-funded warrants and common warrants in connection with the Offering, net of underwriting discounts and commissions</t>
  </si>
  <si>
    <t>Proceeds from issuance of common stock - ESPP and exercise of stock options</t>
  </si>
  <si>
    <t>Repayment of Note Payable</t>
  </si>
  <si>
    <t>Payment of cash dividends for Series D redeemable convertible preferred stock</t>
  </si>
  <si>
    <t>Cash paid for financing costs</t>
  </si>
  <si>
    <t>Payments of tax withholdings related to vesting of restricted stock awards</t>
  </si>
  <si>
    <t>Net cash, cash equivalents and restricted cash provided by financing activities</t>
  </si>
  <si>
    <t>Net change in cash, cash equivalents and restricted cash</t>
  </si>
  <si>
    <t>Cash, cash equivalents and restricted cash, beginning of period</t>
  </si>
  <si>
    <t>Cash, cash equivalents and restricted cash, end of period</t>
  </si>
  <si>
    <t>Cash paid for taxes</t>
  </si>
  <si>
    <t>Supplemental disclosure of noncash investing and financing activities:</t>
  </si>
  <si>
    <t>Right-of-use assets obtained in exchange for operating lease liabilities</t>
  </si>
  <si>
    <t>Financing costs included in accounts payable and accrued expenses</t>
  </si>
  <si>
    <t>Purchases of property and equipment included in accounts payable and accrued expenses</t>
  </si>
  <si>
    <t>Reclassification of warrants and Purchase Rights liability to equity</t>
  </si>
  <si>
    <t>Proceeds from issuance of common stock included in other receivable</t>
  </si>
  <si>
    <t>Net assets acquired in connection with the Merger</t>
  </si>
  <si>
    <t>Convertible Preferred Stock</t>
  </si>
  <si>
    <t>Conversion of Series D redeemable convertible preferred stock into common stock</t>
  </si>
  <si>
    <t>Series D Convertible Preferred Stock</t>
  </si>
  <si>
    <t>Series D 2X Liquidation Preference Liability</t>
  </si>
  <si>
    <t>Issuance of Promissory Note</t>
  </si>
  <si>
    <t>Description of Business and Basis of Presentation</t>
  </si>
  <si>
    <t>Organization, Consolidation and Presentation of Financial Statements [Abstract]</t>
  </si>
  <si>
    <t>Description of Business and Basis of Presentation Merger On January 17, 2018, Neothetics, Inc., a Delaware corporation (Neothetics), now known as Evofem Biosciences, Inc. (the Company), completed its merger (the Merger) with privately-held Evofem Biosciences Operations, Inc. (Private Evofem), in accordance with the terms of the Agreement and Plan of Merger and Reorganization, dated October 17, 2017 (the Merger Agreement), whereby Nobelli Merger Sub, Inc., a Delaware corporation and wholly-owned subsidiary of Neothetics, merged with and into Private Evofem, with Private Evofem surviving as Neothetics’ wholly-owned subsidiary. In connection with the Merger, Neothetics filed a certificate of amendment to the amended and restated certificate of incorporation to, among other things, affect a 6 :1 reverse stock split of its common stock (the Reverse Stock Split) and change its name from “Neothetics, Inc.” to “Evofem Biosciences, Inc.” Both the name change and the Reverse Stock Split were effective on January 17, 2018 (the Closing Date). Shares of the Company's common stock commenced trading on The Nasdaq Capital Market under the ticker symbol “EVFM” as of January 18, 2018. See discussions of the transactions in connection with the Merger at Note 3- Merger and Related Transactions. Evofem Biosciences, Inc.’s operations include those of its wholly-owned subsidiaries, Evofem Biosciences Operations, Inc., a Delaware corporation, Evofem Inc., a Delaware corporation, Evofem North America, Inc., a Delaware corporation (ENA), Evofem Limited, LLC, a Delaware limited liability company and Evofem Ltd., a limited company registered in England and Wales and those of its partially owned subsidiary, Evolution Pharma, a Dutch limited partnership (EP) with 99% of the outstanding partnership interests held by Evofem Inc. and 1% of the outstanding partnership interests held by Evofem Limited, LLC. Evofem Limited, LLC and Evofem Ltd. are currently inactive. Unless otherwise noted, (i) references in this report to “Evofem” and the “Company” refer to Evofem Biosciences, Inc. and its subsidiaries following the closing of the Merger on the Closing Date, (ii) references to “Private Evofem” refer to Evofem Biosciences Operations, Inc. and its subsidiaries prior to the closing the Merger on the Closing Date, (iii) references to “Neothetics” refer to Neothetics, Inc. and its subsidiaries prior to the closing of the Merger on the Closing Date, and (iv) references to share amounts, figures (other than exchange ratios) and other information have been adjusted to reflect the Reverse Stock Split. Description of Business Evofem is a San Diego-based clinical-stage biopharmaceutical company committed to developing and commercializing innovative products to address unmet needs in women’s sexual and reproductive health. Evofem exists to advance the lives of women by developing innovative solutions, such as woman-controlled contraception and potential protection from certain sexually transmitted infections (STIs). The Company is leveraging its proprietary Multipurpose Vaginal pH Regulator (MVP-R TM ) platform to develop product candidates for several potential indications, including prevention of pregnancy and prevention of certain STIs. Evofem’s pipeline also includes an MVP-R product candidate for reduction of recurrent BV. The Company anticipates conducting a Phase 2 clinical trial for this indication, building on favorable Phase 1 trial results. Basis of Presentation and Principles of Consolidation Since Private Evofem was determined to be the accounting acquirer in connection with the Merger, it recorded Neothetics’ assets and liabilities at fair value as of the Closing Date. Therefore, for periods prior to the Merger, the consolidated financial statements were prepared on a stand-alone basis for Private Evofem and did not include the combined entities' financial position. Subsequent to the Merger, the consolidated financial statements as of and for the year ended December 31, 2018 from the Closing Date included Neothetics' assets and liabilities. The Company prepared the consolidated financial statements in accordance with accounting principles generally accepted in the U.S. (GAAP) and the rules and regulations of the Securities and Exchange Commission (SEC) related to annual reports on Form 10-K. The Company’s financial statements are presented on a consolidated basis, which include the accounts of the Company and its wholly-owned subsidiaries. Intercompany accounts and transactions have been eliminated in consolidation. Risks, Uncertainties and Going Concern The consolidated financial statements have been prepared on a going concern basis, which contemplates the realization of assets and settlement of liabilities, in the normal course of business, and do not include any adjustments to reflect the possible future effects on the recoverability and classification of assets or amounts and classification of liabilities that may result from the outcome of this uncertainty. The Company’s principal operations have been related to research and development (R&amp;D), including development of Phexxi, as well as raising capital, recruiting personnel and establishing a corporate infrastructure to support a commercial product. The Company has no revenues and, as such, has incurred operating losses and negative cash flows from operating activities since inception. As described in the notes to the consolidated financial statements, the Company received gross proceeds of approximately $6.3 million upon the exercise of warrants in February 2019, proceeds of approximately $75.4 million , net of financial advisory fees, upon the sale and issuance of common stock pursuant to a Private Placement with certain investors in the second quarter of 2019, and proceeds of approximately $3.0 million from its at the market (ATM) program in December 2019, net of commissions. As of December 31, 2019 , the Company had cash and cash equivalents of $15.6 million , working capital of $13.8 million and an accumulated deficit of $513.2 million . The Company is subject to risks common to other life science companies in the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U.S. Food and Drug Administration (FDA) and other government regulations. If the Company does not successfully commercialize any product candidates, it will be unable to generate recurring product revenue or achieve profitability. Management's plans to meet its short- and long-term operating cash flow requirements include obtaining additional funding, such as through the issuance of its common stock, from other equity or debt financings, or through collaborations or partnerships with other companies. The Company anticipates it will continue to incur net losses for the foreseeable future and incur additional costs associated with being a public company. R&amp;D expenses are expected to increase in 2020 in anticipation of conducting a Phase 3 clinical trial of Phexxi for the prevention of urogenital chlamydia and gonorrhea in women in 2020 in connection with the expected commercial launch of Phexxi for the prevention of pregnancy, if approved by the FDA. Sales and marketing expenses are expected to increase significantly in 2020 due to anticipated pre-commercialization activities in the first half of 2020 in preparation for the anticipated launch of Phexxi in June 2020, if approved by the FDA. According to management estimates, liquidity resources as of December 31, 2019 are not sufficient to maintain its planned level of operations for the 12 months from the date of issuance of the consolidated financial statements. These circumstances and the uncertainties associated with the Company's ability to (i) obtain additional equity or debt financing on terms that are favorable to Evofem, (ii) enter into collaborative agreements with strategic partners and (iii) succeed in its future operations, raise substantial doubt about the Company's ability to continue as a going concern. If the Company is not able to obtain the required funding in the near term, through equity financings or other means, or is unable to obtain funding on terms favorable to the Company, this will have a material adverse effect on its operations and strategic development plan for future growth. If the Company cannot successfully raise additional funding and implement its strategic development plan, the Company may be forced to make reductions in spending, extend payment terms with suppliers, liquidate assets where possible at a potentially lower amount than as recorded in the consolidated financial statements, suspend or curtail planned programs or cease operations entirely. Any of these could materially and adversely affect its liquidity, financial condition and business prospects and the Company would not be able to continue as a going concern.</t>
  </si>
  <si>
    <t>Summary of Significant Accounting Policies</t>
  </si>
  <si>
    <t>Accounting Policies [Abstract]</t>
  </si>
  <si>
    <t>Summary of Significant Accounting Policies Use of Estimates The preparation of consolidated financial statements in conformity with GAAP requires management to make estimates and assumptions that affect the amounts reported in the consolidated financial statements and the notes thereto. S ignificant estimates affecting amounts reported or disclosed in the consolidated financial statements include, but not limited to: the discount rate used in estimating the fair value of the lease right-of-use (ROU) assets and lease liabilities, the measurement of the Series D 2X liquidation preference, assumptions used in estimating the fair value of warrants and Purchase Rights issued, the useful lives of property and equipment, the recoverability of long-lived assets, clinical trial accruals, and assumptions used in estimating the fair value of stock-based compensation expense. The Company’s assumptions regarding the measurement of the First Closing Warrants, the Purchase Rights, the Series D 2X liquidation preference, the lease ROU assets and lease liabilities, and stock-based compensation are more fully described in Note 5 — Fair Value of Financial Instruments , Note 6 — Commitments and Contingencies , and Note 12 — Stock-based Compensation , respectively. The Company bases its estimates on historical experience and other market-specific or other relevant assumptions that it believes to be reasonable under the circumstances and adjusts when facts and circumstances dictate. The estimates are the basis for making judgments about the carrying values of assets and liabilities and recorded expenses that are not readily apparent from other sources. As future events and their effects cannot be determined with precision, actual results may materially differ from those estimates or assumptions. Segment Reporting Operating segments are identified as components of an enterprise about which separate discrete financial information is available for evaluation by the chief operating decision-maker, who is the Chief Executive Officer (CEO) of the Company,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due to the financial position of the depository institutions in which these deposits are held. Cash, Cash Equivalents and Restricted Cash Cash and cash equivalents consist of readily available cash in checking accounts, money market funds, and investments in fixed income debt securities with original maturities less than three months. Restricted cash consists of cash held in monthly time deposit accounts and a letter of credit, which are collateral for the Company’s credit cards and facility leases. On October 9, 2019, the Company entered into an office lease for approximately 24,474 square feet pursuant to a non-cancelable lease agreement. This new lease will commence on April 1, 2020 and expire on September 30, 2025, unless terminated earlier in accordance with its terms. The Company has a right to extend the term of the lease for an additional five years. The Company provided the landlord a $750,000 security deposit in the form of a letter of credit. The following table provides a reconciliation of cash, cash equivalents and restricted cash, reported within the consolidated statements of cash flows (in thousands): Years Ended December 31, 2019 2018 Cash and cash equivalents $ 15,571 $ 1,330 Restricted cash 304 431 Restricted cash included in other noncurrent assets $ 750 $ — Total cash, cash equivalents and restricted cash presented in the consolidated statements of cash flows $ 16,625 $ 1,761 Investments in Marketable Securities The Company's marketable investments are primarily money market funds and fixed income debt securities. Short-term investments consist of marketable fixed income debt securities with original maturities in excess of three months with remaining maturities of less than one year. Marketable fixed income debt securities where the Company has both the positive intent and ability to hold to maturity are classified as held-to-maturity and are carried at amortized cost. Unrealized gains or losses on held-to-maturity securities are not recognized until maturity, except other-than-temporary unrealized losses which are recognized in earnings in the period incurred. The Company evaluates securities with unrealized losses to determine whether such losses are other than temporary. Interest on investments in money market funds is reported in interest income. 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assets and liabilities that are recognized or disclosed at fair value in the consolidated financial statements on a recurring basis. The valuation of assets and liabilities are subject to fair value measurements using a three-tiered approach and fair value measurement is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s reported in the consolidated balance sheets for cash and cash equivalents, restricted cash, accounts payable, note payable, accrued expenses and accrued compensation approximate their fair values due to their short-term nature. As of December 31, 2019 and 2018 , based on the borrowing rate currently available to the Company for loans with similar terms, which is considered a Level 2 input, the Company believes the fair value of the Flex Note (as defined below) approximates its carrying value. Property and Equipment Property and equipment generally consist of research equipment, computer equipment and software and office furniture, and are recorded at cost and depreciated over the estimated useful lives of the assets (generally three to five years ) using the straight-line method. Leasehold improvements are stated at cost and are amortized on a straight-line basis over the lesser of the remaining term of the related lease or the estimated useful lives of the assets. Repairs and maintenance costs are charged to expense as incurred and improvements and betterments are capitalized. When assets are retired or otherwise disposed of, the cost and accumulated depreciation are removed from the consolidated balance sheets and any resulting gain or loss is reflected in the consolidated statements of operations in the period realized. Impairment of Long-lived Assets The Company reviews property and equipment for impairment on an annual basis and whenever events or changes in circumstances indicate that the carrying amount of such assets may not be recoverable. An impairment loss would be recognized when estimated future undiscounted cash flows relating to the asset or asset group are less than its carrying amount. An impairment loss is measured as the amount by which the carrying amount of an asset or asset group exceeds its fair value. While the Company’s current and historical operating losses and negative cash flows are possible indicators of impairment, management believes that future cash flows to be generated by these assets support the carrying value of its long-lived assets and, accordingly, did not recognize any impairment losses during the years ended December 31, 2019 and 2018 . Clinical Trial Accruals As part of the process of preparing the financial statements, the Company is required to estimate expenses resulting from obligations under contracts with vendors, clinical research organizations (CROs), consultants and under clinical site agreements relating to conducting clinical trials. The financial terms of these contracts vary and may result in payment flows that do not match the periods over which materials or services are provided under such contracts. The Company's objective is to reflect the appropriate clinical trial expenses in our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Management determines accrual estimates through financial models and discussions with applicable personnel and outside service providers as to the progress of clinical trials. During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partially dependent upon accurate reporting by CROs and other third-party vendors. The Company’s understanding of the status and timing of services performed relative to the actual status and timing of services performed may vary and may result in reporting amounts that are too high or too low for any period. Fair Value of Series D 2X Liquidation Preference Prior to completion of the Merger, the Company valued its Series D 2X liquidation preference in accordance with Accounting Standards Codification No. 815 — Derivatives and Hedging, using a PWERM, which is sensitive to changes in assumptions regarding the timing of additional financings, potential exit scenarios and revisions in our financial forecast. Changes in any one of the assumptions could have had a material impact on the estimated fair value of the Series D 2X liquidation preference. Management used the most reliably available information at each valuation date to determine the fair value of the Series D 2X liquidation preference. Due to the nature of the assumptions and the sensitive nature of the PWERM, management could not reliably provide sensitivity analysis around the impact of changes in assumptions utilized in the PWERM used to estimate the fair value of the Series D 2X liquidation preference. Fair Value of Warrants The fair value of each of (i) the WIM and Invesco Warrants issued in connection with the Merger, (ii) Reload Warrants issued in February 2019, (iii) warrants issued in April and June 2019 in connection with the Private Placement, and (iv) the change in fair value of warrants as a result of the modification and mark-to-market for liability-classified warrants were determined using the BSM option-pricing model based on the applicable assumptions, which includes the exercise price of warrants, time to expiration, expected volatility of our peer group, risk-free interest rate and expected dividend. Fair Value of Purchase Rights The fair value of the Purchase Rights issued in connection with the Private Placement were determined using a combination of a lattice model and BSM option-pricing model. The lattice model was used to determine the future value of the Company’s common stock as of the Second Closing. The BSM option-pricing model was used to determine the fair value of the warrants issued at the First Closing and Second Closing and the existing warrants subsequently canceled at the Second Closing (see discussion of the warrants canceled in Note 10- Private Placement ) based on the applicable assumptions. Leases On January 1, 2019 (Adoption Date), the Company adopted Accounting Standards Update (ASU) No. 2016-02, Leases (Topic 842 ) (ASU No. 2016-02), as amended, using the modified retrospective approach, which provides a method for recording existing leases at adoption and does not require recasting comparative financial information. The Company also elected the package of practical expedients permitted under the transition guidance under ASU No. 2016-02, which among other things, allowed the Company to not reassess the lease classification for any existing leases, whether any expired or existing contracts are or contain leases and initial direct costs for any existing leases. The Company did not elect the hindsight practical expedient to determine the lease term for existing leases. In addition, the Company elected the additional transition method permitted under ASU No. 2018-11 (Leases (Topic 842): Targeted Improvements, under which the Company initially applied the new lease standard, Accounting Standards Codification (ASC) 842, at adoption and there was no cumulative-effect adjustment to the opening balance of retained earnings on January 1, 2019. For the comparative period presented in these consolidated financial statements, lease related disclosures continue to be in accordance with the legacy GAAP, ASC 840. The Company determines if an arrangement is a lease or implicitly contains a lease at inception based on the lease definition, and if the lease is classified as an operating lease or finance lease in accordance with ASC 842. Operating leases are included in operating lease right-of-use (ROU) assets and operating lease liabilities in its consolidated balance sheets. ROU assets represent the Company’s right to use an underlying asset for the lease term and lease liabilities represent the Company’s obligation to make lease payments arising from the lease. ROU assets and lease liabilities are recognized at commencement date or the Adoption Date for existing leases based on the present value of lease payments over the lease term using an estimated discount rate. As the Company’s leases do not provide an implicit rate, the Company used an incremental borrowing rate based on the information available at commencement date or the Adoption Date in determining the present value of lease payments over a similar term. In determining the estimated incremental borrowing rate, the Company considered a rate obtained from its primary banker for discussion purposes of a potential collateralized loan with a term similar to the lease term, the Company’s historical borrowing capability in the market, and the Company’s costs incurred for underwriting discounts and financing costs in its previous equity financing. The ROU assets also include any lease payments made and exclude lease incentives. For operating leases, lease expense is recognized on a straight-line basis over the lease term. Lease and non-lease components within a contract are generally accounted for separately. Operating lease ROU assets and lease liabilities were both $0.2 million at December 31, 2019. Adoption of the new standard did not materially impact the Company’s consolidated statement of operations and cash flows. See Note 6 - Commitments and Contingencies for more detail discussions on leases and financial statements information under ASC 842. Research and Development R&amp;D expenses include the costs associated with the Company’s R&amp;D activities, including, but not limited to, payroll and personnel-related expenses, stock-based compensation expense, materials, laboratory supplies, clinical studies and outside services. R&amp;D costs are expensed as incurred, except when accounting for nonrefundable advance payments for goods or services not yet received. These payments, if any, are capitalized at the time of payment and expensed as the related goods are delivered or the services are performed. Patent Expenses The Company expenses all costs incurred relating to patent applications (including direct application fees, and the legal and consulting expenses related to making such applications) and such costs are included in general and administrative expenses in the consolidated statements of operations. Stock-based Compensation Stock-based compensation expense for stock options issued to employees, nonemployee directors and consultants is measured based on estimating the fair value of each stock option on the date of grant using the BSM option-pricing model. Expensing The following table summarizes the Company’s stock-based awards expensing policies for employees and nonemployees: Employees and Nonemployee Consultants After Adopting ASU 2018-07 Nonemployee Consultants Prior to Adopting ASU 2018-07 Service only condition Straight-line based on the grant date fair value Re-value at each reporting date through the service commitment date Performance criterion is probable of being met: Service criterion is complete Recognize the grant date fair value of the award(s) once the performance criterion is considered probable of occurrence Re-value the award(s) once the performance criterion is considered probable of occurrence and recognize expense for the then fair value of the award(s) Service criterion is not complete Expense using an accelerated multiple-option approach (1) over the remaining requisite service period Same as for employees, except the award will be marked-to-market through the performance commitment date Performance criterion is not probable of being met and: Is not tied to the successful completion of an initial public offering of the Company’s common stock (IPO) No expense recognition is required until the performance criterion is considered probable at which point expense is recognized using an accelerated multiple-option approach Same as for employees, except the award will be marked-to-market through the performance commitment date Is tied to the successful completion of an IPO by the Company Upon closing of an IPO by the Company, recognize the grant date fair value of the award(s) Same as for employees, except expense is recognized based upon the fair value of the Company’s common stock sold in the IPO ________________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 Fair Value of Stock Options The fair value of stock options and the re-measurement of the Company's consultant stock options were determined using the BSM option-pricing model based on the applicable assumptions, which includes the exercise price of warrants, time to expiration, expected volatility of our peer group, risk-free interest rate and expected dividend. Forfeitures The Company records forfeitures when they occur. Performance-based Awards For performance-based restricted stock awards (RSAs) (i) the fair value of the award is determined on the grant date, (ii) the Company assesses the probability of the individual milestone under the award being achieved and (iii) the fair value of the shares subject to the milestone is expensed over the implicit service period commencing once management believes the performance criteria is probable of being met. If the Performance-based RSAs are modified, the Company applies the share-based payment modification accounting in accordance with ASC 718. 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asset and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Potentially dilutive securities excluded from the calculation of diluted net loss per share are summarized in the table below. For the year ended December 31, 2018, the shares in the table also included 1,013,375 shares of options granted out of the share reserve increase approved by the board of directors under the Amended and Restated 2014 Plan (as defined below) on November 28, 2018, and were subject to the Company obtaining the requisite stockholder approval (the Contingent Options) at the 2019 annual meeting. Such stockholder approval was obtained on June 5, 2019. Years Ended December 31, 2019 2018 Unvested restricted common stock subject to repurchase 110,000 — Unvested restricted stock units 81,667 — Common stock to be purchased under the 2019 ESPP 49,793 — Options to purchase common stock 6,419,383 5,767,627 Warrants to purchase common stock 5,305,377 4,775,886 Total 11,966,220 10,543,513 Recently Adopted Accounting Pronouncements The Company qualifies as an “emerging growth company” (EGC) pursuant to the provisions of the Jumpstart Our Business Startups (JOBS) Act from the fiscal year 2014 to 2019. Section 7(a)(2)(B) of the Securities Act of 1933, as amended, permits EGCs to defer compliance with new or revised accounting standards until non-issuers are required to comply with such standards. However, the Company elected not to take advantage of the extended transition period for implementation of new or revised financial accounting standards, and as a result, the Company will comply with new or revised accounting standards on the relevant dates on which adoption of such standards is required for non-emerging growth companies. As described above, on January 1, 2019, the Company adopted ASU No. 2016-02, as amended, applying the practical expedients as a package allowed under the transition guidance. Recently Issued Accounting Pronouncements — Not Yet Adopted In June 2016, the FASB issued ASU No. 2016-13, Financial Instruments - Credit Losses (Topic 326): Measurement of Credit Losses on Financial Instruments (ASU No. 2016-13), which requires credit losses relating to held-to maturity debt securities should be recorded through an allowance for credit losses. ASU No. 2016-13 was effective for the Company on January 1, 2020. The Company does not expect the adoption of this new standard to have a material impact on its consolidated financial statements. In August 2018, the FASB issued ASU No. 2018-13, Fair Value Measurement (Topic 820) (ASU No. 2018-13), which removes, modifies and adds certain disclosure requirements on fair value measurements in Topic 820. ASU No. 2018-13 was effective for the Company on January 1, 2020. The Company does not expect the adoption of this new standard to have a material impact on its consolidated financial statements. In August 2018, the FASB issued ASU No. 2018-15, Intangibles—Goodwill and Other (Topic 350): Internal-Use Software (ASU No. 2018-15), which requires capitalizing implementation costs incurred to develop or obtain internal-use software in a cloud computing arrangement that is a service contract. ASU No. 2018-15 was effective for the Company on January 1, 2020. The Company does not expect the adoption of this new standard to have a material impact on its consolidated financial statements.</t>
  </si>
  <si>
    <t>Merger and Related Transactions</t>
  </si>
  <si>
    <t>Business Combinations [Abstract]</t>
  </si>
  <si>
    <t>Merger and Related Transactions As described in Note 1- Description of Business and Basis of Presentation, Private Evofem merged with the Company effective on the Closing Date. The Merger was accounted for as a reverse recapitalization with Private Evofem treated as the accounting acquirer pursuant to ASC 805- Business Combinations. Under reverse recapitalization accounting, the accounting acquirer shall measure the identifiable assets acquired, the liabilities assumed, and any noncontrolling interest in the acquiree at their acquisition-date fair values. The following transactions were completed with the Merger and recorded by the Company: • Recorded Neothetics' assets and liabilities at fair value as of the Closing Date, including $1.9 million of cash and cash equivalents, $0.5 million in prepaid and other current assets, $0.4 million in current and noncurrent liabilities and $1.9 million in common stock (Neothetics had 2,308,430 shares of common stock outstanding as of the Closing Date on a post-split basis at par value of $0.0001 per share) and additional paid-in capital (including the reclassification of Neothetics' historical accumulated deficit into additional paid-in capital); • Converted each share of Private Evofem’s capital stock including its Series A convertible preferred stock, Series B convertible preferred stock, Series C-1 convertible preferred stock and Series C convertible preferred stock into the Company's common stock on a one -for-one basis effecting the merger exchange ratio of 0.1540 , subject to adjustment for the Reverse Stock Split (the Exchange Ratio) and the Reverse Stock Split for an aggregate of 1,027,079 shares. Upon such conversion, reclassified the net proceeds from issuance of these preferred stocks to common stock at par value and additional paid-in capital, net of par value; • Cancelled 122,149 shares of unvested restricted common stock; • Issued warrants for the purchase up to an aggregate of 3,980,437 shares of common stock to funds affiliated with Invesco Ltd. (the Invesco Warrants), which were immediately net exercised on a cashless basis for 3,968,473 shares of common stock; • Converted 80 shares of Private Evofem’s redeemable convertible preferred stock (Series D) into 6,878,989 shares of the Company's common stock, including: i. Adjustment for the final change in fair value of Private Evofem’s Series D 2X liquidation preference; ii. Redemption of the Series D 2X liquidation preference upon conversion; iii. Private Evofem’s Series D Warrant Rights (as defined below) were assumed by the Company and exchanged for three shares of the Company's common stock and warrants for the purchase of 2,000,000 shares of the Company's common stock (the WIM Warrants). The Company recorded the fair value of the WIM Warrants and related capital contribution upon issuance of the WIM Warrants; and iv. Recording cash dividends between January 6, 2018 and the Closing Date, which was paid upon closing of the Merger to Woodford Investment Management Ltd (WIM). • The Company effected the Reverse Stock Split, and thus the Company adjusted common stock and additional paid-in capital associated with shares issued in connection with the Merger due to the 6:1 reverse stock split, which the Company has affected in the amounts described within this footnote; • The Company assumed options to purchase Private Evofem common stock that were outstanding and unexercised as of immediately prior to the Merger (the Private Evofem Plan Options). The Private Evofem Plan Options, were converted into options to purchase 159,325 shares of our common stock, as adjusted for the Exchange Ratio and Reverse Stock Split, at a weighted average price of $56.72 ; and • Sold 1,614,289 shares of the Company's common stock in a private placement for gross proceeds of $20.0 million .</t>
  </si>
  <si>
    <t>Balance Sheet Details</t>
  </si>
  <si>
    <t>Balance Sheet Details Short-term Investments Short-term investments consist of held-to-maturity securities that will be due in one year or less. The following table illustrates the held-to-maturity securities’ amortized costs at purchase and the fair value at December 31, 2019 (in thousands): Amortized Cost Basis Gross Unrealized Gains Fair Value Fixed income debt securities $ 8,233 $ 42 $ 8,275 Total held-to-maturity securities $ 8,233 $ 42 $ 8,275 Prepaid and Other Current Assets Prepaid and other current assets consist of the following (in thousands): Years Ended December 31, 2019 2018 Flex note receivable (1) $ 250 $ 250 Insurance 481 199 Marketing related costs 491 — Other receivables 436 — Other 655 268 Total $ 2,313 $ 717 _______________________ (1) In June 2016, Private Evofem’s board of directors committed to a plan to sell its Softcup line of business (Softcup) and re-direct its available cash resources to further develop Phexxi. In July 2016, the Company entered into an Asset Purchase Agreement with The Flex Company (Flex), whereby Flex would acquire certain assets and assume certain liabilities associated with Softcup. Total consideration for the Softcup sale was $1.9 million , with $0.6 million received in cash at closing and the remaining $1.3 million due and payable under a note in favor of the Company (the Flex Note) through January 1, 2021 (the Maturity Date). The Flex Note bears simple interest at a rate of 5.0% per annum on the remaining principal amount outstanding. An annual principal payment of approximately $0.3 million and the annual accrued and unpaid interest are payable each January 1, beginning in 2017 through the Maturity Date. The Flex Note is secured by the Softcup assets and has been recorded at present value. The Company’s incremental borrowing rate and the stated interest rate of the Flex Note are materially consistent. Property and Equipment, Net Property and equipment, net, consists of the following (in thousands): Years Ended December 31, Useful Life 2019 2018 Research equipment 5 years $ 608 $ 639 Computer equipment and software 3 years 13 13 Office furniture 5 years 205 205 Leasehold improvements 5 years or less 340 340 Construction in-process — 77 — 1,243 1,197 Less: accumulated depreciation (849 ) (604 ) Total, net $ 394 $ 593 Depreciation expense was $0.3 million for both the years ended December 31, 2019 and 2018. Other Noncurrent Assets Other noncurrent assets consist of the following (in thousands): Years Ended December 31, 2019 2018 Flex note receivable, net of current portion $ 250 $ 500 Prepaid Directors &amp; Officers insurance 320 439 Restricted cash included in noncurrent assets $ 750 $ — Total $ 1,320 $ 939 Note Payable On December 5, 2018, the Company entered into a promissory note with its clinical research organization for AMPOWER, where the Company agreed to pay invoiced amounts totaling approximately $4.0 million for clinical trial related services and had a due date of February 15, 2019 (CRO Note). Any matured and unpaid amounts pursuant to this CRO Note bear an annual interest rate of the lesser of 1% per month or the maximum amount permitted by the Laws of the State of Massachusetts. In late February 2019, the Company amended the CRO Note, which extended the due date to April 15, 2019. In April 2019, the Company paid the CRO Note in full. Accrued Expenses Accrued expenses consist of the following (in thousands): Years Ended December 31, 2019 2018 Clinical studies $ 585 $ 9,153 Sublicense fees — 1,117 Accrued interest on unpaid sublicense fees — 174 Legal and other professional fees 1,652 549 Other 547 520 Total $ 2,784 $ 11,513</t>
  </si>
  <si>
    <t>Fair Value of Financial Instruments</t>
  </si>
  <si>
    <t>Fair Value Disclosures [Abstract]</t>
  </si>
  <si>
    <t>Fair Value of Financial Instruments The fair values of the Company’s assets, including the money market funds, investments in marketable fixed income debt securities classified as cash and cash equivalents, investments in marketable fixed income debt securities classified as held-to-maturity and Flex Note receivable, measured on a recurring basis are summarized in the following tables, as applicable (in thousands): December 31, 2019 Quoted Prices in Active Markets for Identical Assets (Level 1) Significant Other Observable Inputs (Level 2) Significant Unobservable Inputs (Level 3) Money market funds (1) 7,064 7,064 — — Fixed income debt securities classified as cash and cash equivalents 6,749 — 6,749 — Fixed income debt securities classified as short-term investments 8,275 — 8,275 — Flex note receivable 500 — 500 — Total assets $ 22,588 $ 7,064 $ 15,524 $ — December 31, 2018 Quoted Prices in Active Markets for Identical Assets (Level 1) Significant Other Observable Inputs (Level 2) Significant Unobservable Inputs (Level 3) Money Market Funds (1) $ 154 $ 154 $ — $ — Flex note receivable 750 — 750 — Total assets (liabilities) $ 904 $ 154 $ 750 $ — _______________________ (1) Included as a component of cash and cash equivalents on the accompanying consolidated balance sheet. As discussed in Note 10- Private Placement , the First Closing Warrants and Purchase Rights were determined to be liability classified. Therefore, they were stated at fair value at issuance and marked to market at each reporting date until shareholder approval was obtained in June 2019 that changed their classification from liability to equity. Series D 2X liquidation preference issued in connection with the issuance of Series D in 2016 and 2017 was also stated at fair value. The First Closing Warrants, Purchase Rights and Series D 2X liquidation preference were considered Level 3 instruments because the fair value measurement was based, in part, on significant inputs not observed in the market. The Company determined the fair value of these three instruments as described below. The following table summarizes the changes in Level 3 financial liabilities measured at fair value on a recurring basis for the year ended December 31, 2019 and 2018 (in thousands). Warrant Liability Balance at December 31, 2018 $ — Initial warrant liability at issuance 3,611 Change in fair value of warrants 3,315 Reclassification from warrant liability to equity (6,926 ) Balance at December 31, 2019 $ — Purchase Rights Liability Balance at December 31, 2018 $ — Initial purchase rights liability at issuance 3,183 Change in fair value of purchase rights 19,617 Reclassification from purchase rights liability to equity (22,800 ) Balance at December 31, 2019 $ — Series D 2X Liquidation Preference Liability Balance at December 31, 2017 $ 79,870 Change in fair value of Series D 2X liquidation preference 130 Redemption of Series D 2X liquidation preference upon conversion of Series D (80,000 ) Balance at December 31, 2018 $ — First Closing Warrants The fair value of the First Closing Warrants issued in April 2019 in connection with the Private Placement and the change in fair value of warrants as a result of mark-to-market were determined using the Black-Scholes-Merton (BSM) option-pricing model based on the following weighted-average assumptions for the period indicated. Year Ended December 31, 2019 Expected volatility 75.0 % Risk-free interest rate 2.2 % Expected dividend yield — % Expected term (years) 6.9 Series D 2X Liquidation Preference As described in the Note 2- Summary of Significant Accounting Policies , under the terms of the Series D issued, in a liquidation transaction Private Evofem’s Series D participated, prior and in preference to the other series of convertible preferred stock and common stock, at a rate of two times its initial investment, plus accrued and unpaid dividends (the Series D 2X Liquidation Preference). The Company determined the Series D 2X Liquidation Preference represented an embedded derivative, which required bifurcation and separate liability accounting and was initially recorded at fair value. See the Series D Redeemable Convertible Preferred Stock discussion in Note 8 — Convertible Preferred Stock for the terms of the Series D. To determine the final fair value of the Series D 2X Liquidation Preference, the Company utilized a hybrid valuation model that considers the probability of achieving certain exit scenarios, the Company’s cost of capital, the estimated period the Series D 2X Liquidation Preference would be outstanding, consideration received for the instrument with the Series D 2X Liquidation Preference and at what price and changes, if any, in the fair value of the underlying instrument to the Series D 2X Liquidation Preference. At December 31, 2017, the most significant assumption was the probability of occurrence, which was concluded to be high, and as a result the fair value as of December 31, 2017 approximated the final redemption value. In connection with the Merger, Private Evofem converted 80 shares of Series D into the Company's common stock. The valuations resulted in a concluded fair value of the Series D 2X liquidation preference of $80.0 million as of the Closing Date, which was reclassified from a Series D 2X liquidation preference to additional paid-in capital upon the conversion into the Company' common stock. The change in fair value of the Series D 2X liquidation preference for the years ended December 31, 2018 was $0.1 million . There was no such change for the year ended December 31, 2019 as the Series D was converted into common stock in connection with the Merger.</t>
  </si>
  <si>
    <t>Commitments and Contingencies</t>
  </si>
  <si>
    <t>Commitments and Contingencies Disclosure [Abstract]</t>
  </si>
  <si>
    <t>Commitments and Contingencies Operating Leases 2015 Lease Effective January 30, 2015, Private Evofem entered into a sublease for office space under a noncancelable lease agreement that expires in March 2020 (the 2015 Lease), which is the Company's primary office space. The sublease provides for two renewal periods of five years each, but the sub-lessor is not expected to renew its lease. In lieu of paying a security deposit directly to the sub-lessor, the Company maintains a time deposit in favor of the sub-lessor (the Deposit), which is included in restricted cash in the consolidated balance sheets. During months 13 through 58 of the 2015 Lease term, subject to certain restrictions, approximately $5,000 of the Deposit may be released each month through November 2019 and approximately $66,000 of the Deposit may be released each month between December 2019 and March 2020. As of December 31, 2019 and 2018, restricted cash maintained as collateral for the Company’s Deposit was $0.3 million for both periods. Concurrent with the execution of the 2015 Lease, Private Evofem entered into a sublease with WomanCare Global Trading, Inc. (WCGT) whereby WCGT agreed to sublease approximately 25% (subject to annual adjustment), as amended, of the Company’s primary office space aforementioned (the WCG Sublease). The Company remains the primary obligor under the WCG Sublease and records all sublease income as a reduction of rent expense in the consolidated statements of operations. WCGT paid an initial security deposit of approximately $0.3 million (the WCG Security Deposit). Effective April 1, 2018, the WCG Sublease was reassigned from WCGT to WCG Cares, whereby WCG Cares agreed to pay the Company 20% of the overall lease payment under the 2015 Lease. All terms and conditions remain the same as the original WCG Sublease. The remaining WCG Security Deposit totaled approximately $0.2 million was repaid to WCGT in June 2018. The Company terminated the WCG Sublease in the fourth quarter of 2018. There were no sublease payments received pursuant to the WCG Sublease during the year ended December 31, 2019, and $0.1 million during the year ended December 31, 2018. Leased Space In August 2017, the Company entered into a manufacturing and supply agreement with an outside supplier for non-recoverable expenses incurred by the supplier during non-commercial periods for a term of one year from August 2017. This agreement was further renewed by both parties to cover the period from August 2018 to late 2019. Under the agreement, the supplier provides a dedicated packaging space for the Company with a fixed monthly cost. The Company determined that this dedicated space is accounted for as an operating lease under ASC 842 Leases. The lease for this Leased Space expired in September 2019. Supplemental Financial Statement Information Lease Assets and Liabilities (in thousands) December 31, 2019 Operating right-of-use assets $ 160 Operating lease liabilities 197 Year Ended December 31, Lease Cost (in thousands) Classification 2019 2018 Operating lease expense Research and development $ 307 $ 191 Operating lease expense General and administrative 430 $ 387 Total $ 737 $ 578 Lease Term and Discount Rate December 31, 2019 Weighted Average Remaining Lease Term (in years) 0.25 Weighted Average Discount Rate 12 % Maturity of Operating Lease Liabilities (in thousands) December 31, 2019 Year ending December 31, 2020 $ 201 Less: imputed interest (4 ) Total $ 197 Maturity of Operating Lease Liabilities under the 2015 Lease (in thousands) December 31, 2018 Year ending December 31, 2019 $ 777 Year ending December 31, 2020 201 Total $ 978 Other information (in thousands) Year Ended December 31, 2019 Cash paid for amounts included in the measurement of lease liabilities: Operating cash outflows in operating leases $ 834 Other Contractual Commitments In November 2019, the Company entered into a Supply and Manufacturing Agreement with a third party to manufacture Phexxi and potential other product candidates in accordance with all applicable current good manufacturing practices (cGMP) regulations, pursuant to which the Company has certain contractual commitments commencing 2020. Contingencies From time to time the Company may be involved in various lawsuits, legal proceedings or claims that arise in the ordinary course of business. There were no claims or actions pending against the Company as of December 31, 2019 and 2018, which management believes would have, individually or in the aggregate, a material adverse effect on its business, liquidity, financial position, results of operations or cash flows. However, litigation is subject to inherent uncertainties and an adverse result in these or other matters may arise from time to time that may harm the Company’s business. Intellectual Property Rights In 2014, Private Evofem entered into an amended and restated license agreement with Rush University (the Rush License Agreement) pursuant to which Rush University granted Private Evofem an exclusive, worldwide license of certain patents and know-how, related to its MVP-R technology authorizing Private Evofem to make, distribute and commercialize products and processes for any and all therapeutic, prophylactic and/or diagnostic uses, including, without limitation, use for female vaginal health and/or birth control. The Company may be obligated to pay an earned royalty based upon a percentage of net sales in the range of mid-single digits. Commencing on January 1 of year three after a product has received regulatory approval and has been introduced to market, the Company may become obligated to pay minimum annual royalties, to the extent the earned royalty or sublicensing fees, as applicable, do not exceed the minimum annual royalties. In October 2015, the Company entered into separate sublicense agreements (the Sublicenses) with WomanCare Global Trading CIC (WCGCIC) for a contraceptive vaginal ring for an aggregated consideration of (i) payments or potential payments to the licensor of (a) an upfront payment of $10.0 million , (b) potential regulatory and commercial milestone payments up to $32.0 million , (c) potential royalty payments on net product sales and (d) potential royalty payments on net sales of an equivalent generic product and (ii) $5.0 million in annual sublicense fees through October 1, 2019 to WCGCIC. During the first quarter of 2019, the Sublicenses were reassigned to WCG Cares, upon which, the unpaid sublicense fees ceased accruing interest and all accrued sublicense fees and interest expense of $1.3 million were transferred and became payable to WCG Cares. During the year ended December 31, 2019, the Company and WCG Cares entered into a settlement agreement, whereby the Company paid $1.0 million to WCG Cares to settle the entire outstanding balance. The Company recorded the difference of $0.3 million as a concession recorded within other income (expense) in its consolidated statement of operations. As of December 31, 2018, the Company had accrued sublicense fees and accrued interest expense on unpaid sublicense fees of approximately $1.1 million and $0.2 million , respectively, which were included in the consolidated balance sheets. No such amounts were outstanding as of December 31, 2019 due to the settlement. See Note 7 – Related-party Transactions for a summary of the Company’s transactions with WCGCIC, WomanCare Global International, a non-profit organization registered in England and Wales (WCGI) and related entities, and WCG Cares.</t>
  </si>
  <si>
    <t>Related-party Transactions</t>
  </si>
  <si>
    <t>Related Party Transactions [Abstract]</t>
  </si>
  <si>
    <t>Related-party Transactions Consulting Agreements Effective April 1, 2016, Private Evofem entered into a one -year consulting agreement (the 2016 Consulting Agreement) with Thomas Lynch, the chairman of the Company’s board of directors. Pursuant to the 2016 Consulting Agreement, Mr. Lynch provided consulting services with respect to investor relations and business development activities as requested from time to time. Pursuant to the 2016 Consulting Agreement, Mr. Lynch (i) received compensation of approximately $0.4 million , including $0.1 million related to his board services, (ii) received a stock option for the purchase of 3,850 shares of common stock with an exercise price of $46.36 per share, which vest over a one -year period through March 1, 2017 and (iii) was issued a restricted stock unit (RSU) for the rights to 2,566 shares of common stock. Upon the closing of the Merger, Mr. Lynch agreed to cancel unvested RSU received pursuant to the 2016 Consulting Agreement. See Restricted Stock Units discussion in Note 12 — Stock-based Compensation for the accounting treatment for Mr. Lynch’s RSU granted in 2016. On July 2, 2018, under the Amended and Restated 2014 Plan (as defined below), the Company issued 75,000 RSU to Mr. Lynch in consideration for certain consulting services provided to the Company in connection with the 2016 Consulting Agreement. The RSU fully vested on the grant date. In August 2017, Private Evofem and Mr. Lynch entered into a two -year consulting agreement (the 2017 Consulting Agreement), which was effective as of April 1, 2017. The 2017 Consulting Agreement expired in accordance with its terms on March 31, 2019. This 2017 Consulting Agreement provided for (i) annual compensation of $0.4 million , including $0.1 million related to his board services and (ii) a stock option for the purchase of 6,416 shares of common stock that was to vest quarterly through March 31, 2018, which remained unissued at the time of the Merger. On March 12, 2018, the Company issued a stock option for the purchase of 225,000 shares of the Company's common stock with an exercise price of $7.29 per share in lieu of the unissued stock option pursuant to the 2017 Consulting Agreement, of which 125,000 vested on the grant date and the remaining shares vested in a series of twelve successive equal monthly installments upon completion of each additional month of service measured from April 1, 2018. The option was awarded in connection with Mr. Lynch's consulting services for the Company for the fiscal years 2016 to 2018. On July 31, 2018, the Company issued additional stock options for the purchase of 85,500 shares of the Company's common stock with an exercise price of $2.10 per share pursuant to the 2017 Consulting Agreement, which will vest in a series of 36 successive equal monthly installments upon completion of each additional month of service measured from the grant date. In addition, on July 31, 2018, the Compensation Committee, with the authorization of the board of directors, approved a one-time, discretionary cash bonus award to Mr. Lynch in the amount of $50,000 . Effective April 1, 2019, the Company entered into a new two -year consulting agreement with Mr. Lynch (the 2019 Consulting Agreement). The 2019 Consulting Agreement provides for (i) annual compensation of $0.4 million , including $0.1 million related to Mr. Lynch’s board services, (ii) an annual grant of 150,000 RSUs, which will vest quarterly over one year from April 1, 2019 and (iii) an annual bonus of up to 100% of Mr. Lynch’s annual consulting fees based upon the achievement of the Company’s corporate goals and objectives as determined by and subject to approval of the board of directors. Consulting fees incurred under the 2017 and 2019 Consulting Agreements were approximately $0.6 million and $0.3 million for the years ended December 31, 2019 and 2018, respectively. As of December 31, 2019 and 2018, accrued compensation, excluding board fees, owed to Mr. Lynch was $0.4 million and $0.1 million , respectively. Transactions with WCGI and Related Entities From 2009 to 2016, Ms. Saundra Pelletier was the founding CEO of WCGI. In February 2013, Private Evofem and WCGI formed an alliance (the WCGI Alliance) and Ms. Pelletier also became Private Evofem’s CEO. Concurrent with the forming of the WCGI Alliance, Private Evofem and WCGI entered into (i) a service agreement to which the companies shared resources and employees and (ii) a three -year grant agreement under which the Private Evofem provided funding of $4.0 million per year to WCGI. From 2011 to 2017, Ms. Pelletier served as a director of the board of WCGT, a WCGI subsidiary. As described in Note 6 — Commitments and Contingencies , (i) effective in February 2015, Private Evofem and WCGT entered into a sublease for office space, which was terminated and reassigned to WCG Cares effective April 1, 2018, and (ii) in October 2015, (a) Private Evofem, through its wholly-owned subsidiaries, entered into two sublicense agreements whereby Private Evofem was responsible for paying $5.0 million in annual sublicense fees, net of amounts paid under the grant agreement during 2015, to WCGCIC, also a WCGI affiliate, and (b) the service and grant agreements were canceled. Effective January 2016, Private Evofem and WCGI entered into a shared-services agreement (SSA), which replaced the prior service agreement. Under the terms of the SSA, Private Evofem and WCGI cross charge the other company’s services provided by each entity on behalf of the other. The SSA also allows for netting of due to and due from shared-services fees. In July 2019, the SSA was terminated. Services provided under the SSA on behalf of WCGI totaled approximately $0.1 million for the year ended December 31, 2018. Such amounts were immaterial for the year ended December 31, 2019. As of December 31, 2019 and 2018, net shared-services due to the Company was minimal for both periods. The following table summarizes receivables and payables related to the Company’s transactions with WCGI related entities for the periods indicated (in thousands). All accrued sublicense fees and interest expense related to the Sublicenses as of December 31, 2018 became payable to WCG Cares during the first quarter of 2019. December 31, 2019 December 31, 2018 Receivables $ — $ 3 Payables $ — $ 1,291 Years Ended December 31, 2019 2018 Payments $ — $ 883 Expenses $ — $ 98 Transactions with WCG Cares In 2013, WCG Cares, a 501(c)(3) nonprofit organization, was incorporated under the laws of the State of California. Its primary purpose is to directly engage in and/or fund the development and implementation of programs that promote reproductive health, education, research and increased access to high-quality, innovative and affordable reproductive healthcare and healthcare products around the world. Ms. Pelletier served as the CEO and President of WCG Cares from 2013 to November 2017. She was a member of its board from November 2017 to March 1, 2020, and also served as chair of its board of directors from November 2017 to May 2018. Additionally, Mr. Justin J. File served as WCG Cares' Chief Financial Officer from November 2017 to May 2018. Dr. Kelly Culwell served as WCG Cares' Chief Medical Officer from November 2017 to December 2018. Dr. Culwell also was appointed to its board of directors in January 2019 with a term of three years until December 31, 2021. See shared-services agreement discussion below. The Company agreed to be a corporate sponsor of WCG Cares’ U.S. education campaign, the Tryst Network, which officially launched in February 2018. The Company paid WCG Cares a one-time payment of $0.3 million in March 2018 in connection with this corporate sponsorship of the Tryst Network. During the second quarter of 2018, the Company ceased its corporate sponsorship of the Tryst Network. In March 2018, the Company and WCG Cares entered into a shared-services agreement (the Cares Shared Services Agreement). Under the terms of the Cares Shared Services Agreement, the Company and WCG Cares cross charged services provided by each entity (or its subsidiaries) on behalf of the other. The Cares Shared Services Agreement also allowed for netting of due to and due from shared-services fees. In July 2019, the Company provided a notice of termination to WCG Cares to terminate the Cares Shared Services Agreement effective September 2019. Services provided under the Cares Shared Services on behalf of WCG Cares were immaterial for the year ended December 31, 2019 and approximately $0.1 million for the year ended December 31, 2018. As of December 31, 2019 and December 31, 2018, net shared-services due to the Company was minimal for both periods. The following table summarizes payments and expenses related to the Company’s transactions with WCG Cares for the periods indicated (in thousands). There were no receivables or payables at December 31, 2019, and were immaterial at December 2018. Years Ended December 31, 2019 2018 Payments $ 1,000 $ 302 Expenses $ — $ 127 Variable Interest Entity Considerations Due to shared management and numerous agreements between the Company and WCGI and the Company and WCG Cares, management reviewed its relationship with both WCGI and its subsidiaries and WCG Cares in accordance with the authoritative guidance for variable interest entities within ASC 810 - Consolidation . The Company concluded that due to WCGI’s and WCG Cares’ status as not-for-profit entities, the scope exception from qualifying as a variable interest entity was met and, therefore, the Company is not required to consolidate WCGI or WCG Cares.</t>
  </si>
  <si>
    <t>Equity [Abstract]</t>
  </si>
  <si>
    <t>Convertible Preferred Stock Immediately prior to the Merger, as described in Note 1- Description of Business and Basis of Presentation , each share of Private Evofem’s capital stock (other than Private Evofem’s Series D), including its Series A convertible preferred stock, Series B convertible preferred stock, Series C-1 convertible preferred stock and Series C convertible preferred stock was converted into shares of the Company's common stock on a one-for-one basis effecting the Exchange Ratio and the Reverse Stock Split for an aggregate of 1,027,079 shares. In addition, each share of Private Evofem’s Series D was converted into approximately 85,987 shares of the Company's common stock for an aggregate of 6,878,989 shares. As of December 31, 2019 and 2018, no shares of convertible preferred stock were issued and outstanding. Dividends on the Series D were payable (i) upon conversion, (ii) redemption or (iii) liquidation. As such, although the Company’s board of directors had not declared dividends, the Company accrued dividends on the Series D. Upon closing of the Merger, the Company paid cash dividends of $0.2 million for the accrued dividends only for the period of January 6, 2018 to the Closing Date and the accrued and unpaid dividends of $5.2 million as of December 31, 2017 were reclassified to additional paid-in capital upon conversion of 80 shares of Series D into common stock. The designated, issued and outstanding shares of convertible preferred stock, by series, as of December 31, 2017 were as follows (aggregate liquidation amount and proceeds, net of issuance costs, in thousands): Shares Original Shares Common (1) Aggregate Proceeds, Series A 12,768,492 $ 1.9579445 12,618,279 12,618,279 $ 24,706 $ 23,848 Series B 31,034,696 $ 3.2222 13,801,318 13,801,318 44,471 43,616 Series C-1 8,660,572 $ 3.97 8,558,686 8,558,686 33,978 34,382 Series C 5,037,784 $ 3.97 5,037,784 5,037,784 20,000 19,469 Series D (2)(3) 80 $ 500,000 80 — 85,160 39,739 Total 57,501,624 40,016,147 $ 208,315 $ 161,054 _______________________ (1) The Series D shares were convertible into shares in the next equity financing (either preferred or common) at a 50% discount to the fair value price per share of the shares to be issued in the next financing, therefore, the Series D common stock equivalents and the totals for common stock equivalents have been left blank. (2) Aggregate liquidation amount included accrued and unpaid dividends of $5.2 million as of December 31, 2017. (3) Proceeds, net of issuance costs, included $35.0 million in cash and $5.0 million from the conversion of the Amended Cosmederm Note (see more discussions below) less issuance costs of approximately $0.3 million . This line excluded the Series D 2X liquidation preference net issuance price of $18.2 million , the loss on the issuance of Series D of $35.2 million , loss on extinguishment of related-party note payable of $6.7 million and accrued Series D dividends of $5.2 million . Private Evofem and Cosmederm entered a promissory note during 2015, which was amended in July 2016 in conjunction with the Private Evofem’s Series D financing (the Amended Cosmederm Note). Cosmederm assigned the Amended Cosmederm Note with the then outstanding principal balance of $10.0 million to WIM. As a condition to closing the Private Evofem’s Series D, WIM immediately converted $5.0 million of the Amended Cosmederm Note into 10 shares of the Private Evofem’s Series D and canceled the remaining $5.0 million . Series D In July 2016, Private Evofem entered into a Series D purchase agreement with WIM, which was subsequently amended in July 2017 to increase the number of authorized preferred stock for issuance (as amended, the Series D SPA). The Series D SPA authorized the issuance and sale of an aggregate of 80 shares of Series D, which was sold at an issuance price per share of $500,000 . WIM also received the right to receive warrant shares to be determined in the next equity financing (Warrant Rights). See Warrant Rights discussion below. Warrant Rights Upon completion of the Merger, Private Evofem’s Series D Warrant Rights were assumed by the Company and exchanged for an aggregate of three shares of the Company's common stock and the WIM Warrants to purchase up to 2,000,000 shares of the Company's common stock. The shares of common stock issued in connection with the WIM Warrants may not be transferred separately from the WIM Warrants. The WIM Warrants became exercisable on January 17, 2019 and remain exercisable until the earlier of January 18, 2022 or immediately prior to the completion of an acceleration event, as defined therein, and have an exercise price of $8.35 per share. The Company determined that the WIM Warrants are free standing financial instruments and classified as equity in accordance with ASC 480— Distinguish Liabilities from Equity. To determine the fair value of the WIM Warrants, the Company utilized the BSM option-pricing model, where the warrants' exercise price was determined based on a Monte Carlo simulation. The valuations resulted in a concluded fair value of the WIM Warrants of $14.1 million as of January 18, 2018, which was recorded as additional paid-in capital in the consolidated balance sheet. On February 5, 2019, the Company entered into letter agreements (the Repricing Letter Agreements) with WIM and certain other holders of outstanding warrants to purchase common stock of the Company by exercising certain outstanding warrants. Upon execution of the Repricing Letter Agreements, investment funds affiliated with WIM exercised certain WIM Warrants to purchase an aggregate of 1,525,000 shares of common stock at a reduced exercise price of $2.64 per share. The Company determined that the incremental fair value as a result of the modification to these WIM Warrants from change of the exercise price was approximately $1.4 million , which was recorded as change in fair value of warrants in the consolidated statement of operations for the year ended December 31, 2019. On June 10, 2019, upon the Second Closing of the Private Placement as discussed at Note 10- Private Placement , the remaining WIM Warrants to purchase up to 475,000 shares of common stock were canceled.</t>
  </si>
  <si>
    <t>Public Offering On May 24, 2018, the Company completed an underwritten public offering (the Offering), whereby the Company issued 7,436,171 shares of common stock at a public offering price of $4.69 per share and pre-funded warrants to purchase 1,063,829 shares of common stock at a public offering price of $4.68 per warrant and an exercise price of $0.01 per share. Each share of common stock and each pre-funded warrant was issued together with a common warrant to purchase one-fifth of a share of the Company's common stock at a public offering price of $0.01 per warrant and an exercise price of $7.50 per share. An aggregate of 8,500,000 common warrants were issued in connection with the Offering and are exercisable to purchase an aggregate of 1,700,000 shares of common stock. The common warrants issued to the three funds affiliated with WIM that participated in the Offering were issued as a unit with one share of common stock totaling three unit shares in the aggregate (the Unit Shares). Except with respect to the Unit Shares, the shares of common stock, pre-funded warrants and common warrants are separately transferable. The Company determined that the pre-funded warrants and common warrants are free standing financial instruments and equity classified in accordance with ASC 480- Distinguish Liabilities from Equity . The Company received proceeds from the Offering of approximately $37.5 million , net of underwriting discounts and commissions, but before deducting the estimated offering costs of $1.5 million . The estimated offering costs were recorded as contra additional-paid in capital in the consolidated balance sheet. The common stock and warrants issued in the Offering were registered pursuant to a registration statement on Form S-1 filed with the SEC on May 16, 2018 and declared effective on May 21, 2018. On June 26, 2018, the Company issued an additional 912 common warrants to purchase approximately 182 shares of common stock upon an underwriter's exercise of its overallotment option. The offering price and exercise price were the same as the common warrants issued on May 24, 2018. The net proceeds received from this issuance were immaterial. In February 2019, per the terms of the Repricing Letter Agreements, certain holders of common warrants issued in the Offering exercised their common warrants to purchase an aggregate of 851,062 shares of common stock at a reduced exercise price of $2.64 per share. The Company determined that the incremental fair value as a result of the modification to these common warrants issued in the Offering from change of the exercise price was $0.5 million , which was recorded as change in fair value of warrants in the consolidated statement of operations for the year ended December 31, 2019. During 2019, all pre-funded warrants to purchase 1,063,829 shares of common stock were exercised on a cashless basis, and as a result, the Company issued 1,062,004 shares of common stock. Additionally, common warrants to purchase 64 shares of common stock were exercised, from which the total cash received was immaterial. Stockholders' Equity (Deficit) Warrants As referenced in Note 8- Convertible Preferred Stock and Note 9- Public Offering , common warrants to purchase an aggregate of 2,376,062 shares of common stock were exercised at an exercise price of $2.64 per share in February 2019 per the Repricing Letter Agreements, and common warrants to purchase 64 shares of common stock were exercised at an exercise price of $7.50 per share in August 2019. The Company received gross proceeds of approximately $6.3 million from these exercises. In addition, as referenced in Note 9- Pubic Offering , all pre-funded warrants issued during the Public Offering were exercised on a cashless basis during the year ended December 31, 2019. On February 8, 2019 and per the terms of the Repricing Letter Agreements, the Company issued warrants to purchase up to 1,188,029 shares of the Company’s common stock (Reload Warrants) to the holders party to the Repricing Letter Agreements, at an exercise price of $5.20 per share. The Company determined the Reload Warrants were free standing financial instruments and equity classified in accordance with ASC 480— Distinguish Liabilities from Equity. Since these Reload Warrants were issued in addition to the reduced exercise price to induce Holders of WIM Warrants and common warrants to exercise their warrants, the Company determined the fair value of the Reload Warrants was also the incremental fair value as a result of the modification to the WIM warrants and common warrants exercised. To determine the fair value of the Reload Warrants, the Company utilized the BSM option-pricing model, which resulted in an estimated fair value of the Reload Warrants of $2.5 million , which was recorded as additional paid-in capital in the consolidated balance sheet and change in fair value of warrants in the consolidated statement of operations. Upon completion of the Second Closing of the Private Placement as discussed in Note 10- Private Placement , all Reload Warrants were canceled. In addition, as referenced in Note 10- Private Placement , warrants to purchase an aggregate of 4,444,446 were issued in connection with the Private Placement at an exercise price of $6.38 per share in April and June 2019. As of December 31, 2019 , warrants to purchase approximately 5,305,377 shares of the Company's common stock remain outstanding at a weighted average exercise price of $6.60 per share. These warrants are summarized below: Type of Warrants Underlying Common Stock to be Purchased Exercise Price Issue Date Exercise Period Common Warrants 2,020 $ 67.71 January 25, 2010 January 25, 2010- February 25, 2020 Common Warrants 878 $ 51.24 March 30, 2012 March 30, 2012 to March 30, 2022 Common Warrants 1,171 $ 51.24 August 17, 2012 August 17, 2012 to July 17, 2022 Common Warrants 7,806 $ 3.69 June 11, 2014 June 11, 2014 to June 11, 2024 Common Warrants 848,874 $ 7.50 May 24, 2018 May 24, 2018 to May 24 2025 Common Warrants 182 $ 7.50 June 26, 2018 June 26, 2018 to June 26, 2025 Common Warrants 1,666,667 $ 6.38 April 11, 2019 October 11, 2019 to April 11, 2026 Common Warrants 2,777,779 $ 6.38 June 10, 2019 December 10, 2019 to June 10, 2026 Total 5,305,377 Common Stock Effective January 17, 2018 and in connection with the Merger, the Company amended and restated its certificate of incorporation, under which the Company is currently authorized to issue up to 300,000,000 shares of common stock, $0.0001 par value per share, and 5,000,000 shares of preferred stock, $0.0001 par value per share. During the year ended December 31, 2019, the Company issued an aggregate of 3,438,133 shares of common stock upon the exercise of outstanding pre-funded and common warrants, 17,777,779 shares of common stock in connection with the Private Placement as discussed in Note 10- Private Placement , 515,019 shares of common stock under the at the market program as discussed below, 768,072 shares of common stock upon grant of RSAs, vesting of RSUs and the exercise of stock options pursuant to the Amended and Restated 2014 Plan (as defined below), and 40,335 shares of common stock pursuant to the employee stock purchase plan as discussed in Note 12 - Stock-based Compensation . At the Market (ATM) Program On December 1, 2015, the Company entered into a Controlled Equity Offering Sales Agreement (Sales Agreement) with Cantor Fitzgerald &amp; Co. (Cantor Fitzgerald) as a sales agent, pursuant to which the Company may offer and sell from time to time, through Cantor Fitzgerald, shares of the Company's common stock, par value $0.0001 per share, having an aggregate offering price of up to $20.0 million. The minimum share price for this Controlled Equity Offering is selected at the discretion of the Company’s board of directors. This ATM program expired in early December 2018 and no shares of common stock have been sold pursuant to this Sales Agreement during 2018. In November 2019, the Company entered into an equity distribution agreement with Piper Sandler &amp; Co. (Piper Sandler), pursuant to which the Company may offer and sell shares of its common stock in ATM offerings (as defined in Rule 415 of the Securities Act) having an aggregate offering price up to $50 million in gross proceeds from time to time through Piper Sandler acting as sales agent. During the year ended December 31, 2019, we received proceeds of approximately $3.3 million (including $3.0 million in cash and cash equivalents and $0.3 million in other receivable), net of commissions, from the sale of 515,019 shares of its common stock. Common Stock Reserved for Future Issuance Common stock reserved for future issuance is as follows in common equivalent shares as of December 31, 2019 : Common stock issuable upon the exercise of stock options outstanding 6,419,383 Common stock issuable upon release of restricted stock units 81,667 Common stock issuable upon the exercise of common stock warrants 5,305,377 Common stock available for future issuance under the 2019 ESPP 459,665 Common stock available for future issuance under the Amended and Restated 2014 Plan 327,930 Common stock available for future issuance under the Inducement Plan 156,000 Total common stock reserved for future issuance 12,750,022</t>
  </si>
  <si>
    <t>Private Placement [Abstract]</t>
  </si>
  <si>
    <t>Private Placement On April 10, 2019, the Company entered into a Securities Purchase Agreement with PDL BioPharma, Inc., a Delaware corporation (PDL), funds discretionally managed by Invesco Ltd. (Invesco) and funds managed by WIM (collectively, the Purchasers), providing for the issuance and sale to the Purchasers of an aggregate of up to $80 million of the Company’s common stock, par value $0.0001 per share (the Shares) at a purchase price of $4.50 per share, and warrants to purchase shares of common stock with an exercise price of $6.38 per share (collectively, the Securities) in a private placement (the Private Placement) to be funded in up to two separate closings. The first closing was completed on April 11, 2019 (the First Closing), pursuant to which the Company (i) issued and sold to PDL 6,666,667 shares of its common stock and warrants to purchase up to 1,666,667 shares of common stock (the First Closing Warrants) and (ii) provided to the Purchasers an option, but not an obligation, from the Company to issue and sell to each Purchaser the shares of common stock and warrants as specified in the aforementioned Securities Purchase Agreement during the period beginning on April 11, 2019 and ending on June 10, 2019 (the Purchase Rights). The total consideration for the First Closing was $30 million . The second closing was completed on June 10, 2019 (the Second Closing), pursuant to which the Company issued and sold to PDL, Invesco and WIM (i) 6,666,667 , 2,222,222 and 2,222,223 shares of its common stock (including one unit share associated with the common warrants issued to WIM), respectively and (ii) warrants to purchase up to 1,666,667 , 555,556 and 555,556 shares of common stock (the Second Closing Warrants), respectively, for an aggregate purchase price of $50 million . Shares of common stock issued to WIM included one voting share issued in connection with the issuance of its warrants. The Company’s stockholders approved the Private Placement at its 2019 Annual Meeting of Stockholders held on June 5, 2019 (the Approval Date). The warrants have a seven (7) year term and will become exercisable at any time on or after the date that is six (6) months following their respective issuance dates. The Company determined the First Closing Warrants were free standing financial instruments and liability classified in accordance with ASC 480- Distinguish Liabilities from Equity (ASC 480) due to the requirement to obtain stockholder approval pursuant to Nasdaq Listing Rule 5635(b). The Company utilized the BSM option-pricing model to calculate the fair value of warrants at issuance and on the Approval Date for the First Closing Warrants, and recorded the following in the consolidated financial statements: (i) $3.6 million warrant liability at issuance; (ii) $3.3 million change in fair value of warrants in the consolidated statement of operations as a result of mark-to-market on the Approval Date; and (iii) $6.9 million reclassification from warrant liability to additional paid-in capital in the consolidated balance sheet on the Approval Date. The Second Closing Warrants were determined to be free standing financial instruments and equity classified in accordance with ASC 815- Derivatives and Hedging (ASC 815). The Company utilized the BSM option-pricing model to calculate the fair value of warrants at issuance and recorded an estimated fair value of $12.7 million as additional paid-in capital in the consolidated balance sheet. The Company also determined the Purchase Rights were free standing financial instruments and liability classified in accordance with ASC 480 due to the stockholder approval provision noted above. As described in Note 5- Fair Value Financial Instruments , the Company utilized a combination of a lattice model and a BSM option-pricing model to calculate the fair value of the Purchase Rights at issuance and on the Approval Date. The Company recorded the following in the consolidated financial statements: (i) $3.2 million purchase rights liability at issuance for the Purchase Rights provided to PDL; (i) $0.7 million loss on issuance of purchase rights at issuance in the consolidated statement of operations for the Purchase Rights provided to Invesco and WIM; (iii) $19.6 million change in fair value of purchase rights in the consolidated statement of operations as a result of mark-to-market on the Approval Date; and (iii) $22.8 million reclassification from purchase rights liability to additional paid-in capital in the consolidated balance sheet on the Approval Date. Upon completion of the First and Second Closing, the Company received proceeds of approximately $28.2 million and $47.2 million , net of $1.8 million and $2.8 million in advisory fees to financial advisors, respectively, and used these proceeds for clinical research and development purposes, including resubmission of the Phexxi New Drug Application (NDA) to the FDA, pre-commercialization activities, and for general corporate purposes. Additionally, upon completion of the Second Closing, the remaining WIM Warrants and all issued Reload Warrants to purchase up to 475,000 and 1,188,029 shares of common stock, respectively, were canceled. See Note 11- Stockholders' Equity (Deficit) for additional details on the Reload Warrants. The Company included such cancellation in valuing the Purchase Rights described above.</t>
  </si>
  <si>
    <t>Stockholders' Equity (Deficit)</t>
  </si>
  <si>
    <t>Stock-based Compensation</t>
  </si>
  <si>
    <t>Disclosure of Compensation Related Costs, Share-based Payments [Abstract]</t>
  </si>
  <si>
    <t>Stock-based Compensation Equity Incentive Plans In September 2012, Private Evofem adopted the 2012 Equity Incentive Plan (the 2012 Plan) that provides for the issuance of RSAs, RSUs, or non-qualified and incentive common stock options to its employees, non-employee directors and consultants, from its authorized shares. In general, the options expire ten years from the date of grant and generally vest either (i) over a four -year period, with 25% exercisable at the end of one year from the employee’s hire date and the balance vesting ratably thereafter or (ii) over a three -year period, with 25% exercisable at the grant date and the balance vesting ratably thereafter. Upon completion of the Merger, Private Evofem's 2012 Plan was assumed by the Company and awards outstanding under the 2012 Plan became awards for the Company's common stock. Effective as of the Merger, no further awards may be issued under the 2012 Plan. On September 15, 2014, Neothetics' board of directors adopted, and stockholders approved, the 2014 Equity Incentive Plan (the 2014 Plan). In May 2018, the Company's board of directors adopted and stockholder approved, the amendment and restatement of the 2014 Plan of the Company (the Amended and Restated 2014 Plan), that, among other things, increased the number of authorized shares under the 2014 Plan from 749,305 to an aggregate of 5,300,000 shares. On November 28, 2018, the Company's board of directors approved, subject to stockholder approval, and recommended its stockholders approve at the 2019 Annual Meeting, an additional 2,500,000 authorized shares reserved for issuance under the Amended and Restated 2014 Plan to an aggregate of 7,800,000 shares. Such approval was obtained at the 2019 Annual Meeting held on June 5, 2019. Per the terms of the Amended and Restated 2014 Plan, the shares reserved will automatically increase on each January 1 through 2024, by an amount equal to the smaller of (1) 4% of the number of shares of common stock issued and outstanding on the immediately preceding December 31; or (2) an amount determined by our board of directors. This provision resulted in an additional 1,925,515 shares (Evergreen Shares) added to the total number of authorized shares on January 1, 2020. As of December 31, 2019 , there were 327,930 shares available to grant under the Amended and Restated 2014 Plan. On July 24, 2018, upon the recommendation by the Compensation Committee, the board of directors adopted the Evofem Biosciences, Inc. 2018 Inducement Equity Incentive Plan (the Inducement Plan), pursuant to which the Company reserved 250,000 shares for the issuance of equity awards under the Inducement Plan. The only persons eligible to receive awards under the Inducement Plan are individuals who satisfy the standards for inducement grant recipients under Nasdaq Marketplace Rule 5635(c)(4), generally, a person not previously an employee or director of the Company, or following a bona fide period of non-employment, as an inducement material to the individual's entering into employment with the Company. As of December 31, 2019 , there were 156,000 shares available to grant under the Inducement Plan. The following table summarizes stock-based compensation expense related to stock options, RSAs and RSUs granted to employees and nonemployees included in the consolidated statements of operations as follows (in thousands): Years Ended December 31, 2019 2018 Research and development $ 1,131 $ 3,193 General and administrative 7,448 14,649 Total $ 8,579 $ 17,842 Stock Options The following table summarizes share option activity for the year ended December 31, 2019: Options Weighted Average Exercise Price Weighted Average Remaining Contractual Term (in Years) Aggregate Intrinsic Value (in thousands) Outstanding as of December 31, 2018 5,767,627 $ 7.00 9.01 3,211 Granted 946,000 $ 5.27 Exercised (47,739 ) $ 3.82 Forfeited (246,505 ) $ 9.17 Outstanding as of December 31, 2019 6,419,383 $ 6.68 8.44 $ 8,336 Options vested and expected to vest as of December 31, 2019 6,419,383 6.68 8.44 8,336 Options exercisable as of December 31, 2019 4,137,561 $ 8.11 8.13 $ 3,251 The following table summarizes certain information regarding stock options for the years ended December 31, 2019 and 2018 (in thousands, except per share data): 2019 2018 Weighted average grant date fair value per share of options granted during the period $ 3.50 $ 3.99 Fair value per share of options vested during the period $ 3.94 $ 4.58 Cash received from options exercised during the period $ 95 $ 42 Intrinsic value of options exercised during the period $ 133 $ 12 The Company recognized $5.6 million and $14.7 million stock-based compensation expense related to stock options for the years ended December 31, 2019 and 2018, respectively. As of December 31, 2019 , unrecognized stock-based compensation expense for employees and non-employee stock options was approximately $7.1 million , which the Company expects to recognize over a weighted-average remaining period of 2.0 years, assuming all unvested options become fully vested. Summary of Assumptions The fair value of stock-based compensation for stock options granted to employees and nonemployees was estimated on the date of grant using the BSM option-pricing model based on the following weighted-average assumptions for options granted for the periods indicated. Years Ended December 31, 2019 2018 Expected volatility 76.3 % 87.0 % Risk-free interest rate 1.8 % 2.9 % Expected dividend yield — % — % Expected term (years) 5.9 5.5 Expected volatility. The expected volatility assumption is based on volatilities of a peer group of similar companies whose share prices are publicly available. The peer group was developed based on companies in the biotechnology industry. Risk-free interest rate. The risk-free interest rate assumption is based on observed interest rates appropriate for the expected term of the stock option grants. Expected dividend yield. The expected dividend yield assumption is based on the fact that the Company has never paid cash dividends and has no present intention to pay cash dividends. Expected term. The expected term represents the period options are expected to be outstanding. Because the Company does not have historical exercise behavior, it determines the expected term assumption using the practical expedient as provided for under ASC 718 — Compensation — Stock Compensation , which is the midpoint between the requisite service period and the contractual term of the option. Restricted Stock Awards and Units The following table summarizes RSAs and RSUs activity for the year ended December 31, 2019: Shares (RSAs) Weighted Average Fair Value per Share Shares (RSUs) Weighted Average Fair Value per Share Unvested as of December 31, 2018 45,000 $ 2.46 — $ — Granted 641,000 $ 4.15 161,000 $ 3.66 Canceled — $ — — $ — Released (576,000 ) $ 3.87 (79,333 ) $ 3.58 Unvested as of December 31, 2019 110,000 $ 4.91 81,667 $ 3.87 In September 2016, under the 2012 Equity Incentive Plan, Private Evofem issued an aggregate of 122,149 shares of restricted stock to members of management (the Management RSAs) with vesting terms subject to the completion of an initial public offering (IPO) by Private Evofem. In October 2016, as previously described in Note 7 — Related-party Transactions , Private Evofem issued a RSU for the right to 2,566 shares of common stock to the chairman of the Company’s board of directors (the Chairman RSUs). Upon closing of the Merger, as described in Note 1 – Description of Business and Basis of Presentation , the members of management and the chairman of the board of directors agreed to cancel their RSAs and RSUs. As a result, all 122,149 shares of unvested Management RSAs and 2,566 shares of unvested Chairman RSUs were canceled in January 2018, and there was no unrecognized stock-based compensation expense related to the canceled Management RSAs and Chairman RSUs. There were 641,000 shares and 1,230,399 shares of RSAs granted under the Amended and Restated 2014 Plan during the years ended December 31, 2019 and 2018, respectively, to its executive management team and certain non-executive employees. Of the total RSAs granted during the year ended December 31, 2019, 460,500 shares vested in accordance with the Company’s achievement of certain performance milestones in 2019 (Performance-based RSAs). There were 161,000 shares and 75,000 shares of RSUs granted during the years ended December 31, 2019 and 2018, respectively to the chairman of the Company’s board of directors and certain non-employee consultants. For the Performance-based RSAs, (i) the fair value of the award is determined on the grant date, (ii) the Company assesses the probability of the individual milestone under the award being achieved and (iii) the fair value of the shares subject to the milestone is expensed over the implicit service period commencing once management believes the performance criteria is probable of being met. If the Performance-based RSAs are modified, the Company applies the share-based payment modification accounting in accordance with ASC 718. The non-performance based RSAs and RSUs are valued at the fair value of the Company's common stock on the grant date and the associated expenses will be recognized over the vesting period. The Company recognized $2.9 million and $3.2 million stock-based compensation expense related to RSAs and RSUs for the years ended December 31, 2019 and 2018, respectively. As of December 31, 2019, unrecognized stock-based compensation expense related to the unvested RSAs and RSUs was approximately $0.6 million , which the Company expects to recognize over a weighted-average remaining period of 1.1 year. Employee Stock Purchase Plan In November 2014, Neothetics adopted the 2014 Employee Stock Purchase Plan (the 2014 ESPP), which enables eligible employees to purchase shares of its common stock using their after-tax payroll deductions of up to 15% of their eligible compensation, subject to certain restrictions. The 2014 ESPP initially authorized the issuance of 28,333 shares of common stock pursuant to purchase rights granted to employees. The number of shares of common stock reserved for issuance automatically increased on January 1, 2015 and was subject to increase on each January 1 thereafter through January 1, 2024, by the smaller of (a) 1.0% of the total issued and outstanding shares on the preceding December 31, or (b) a number of shares determined by the board of directors of Neothetics. Therefore, an additional 258,672 shares were added to the total shares authorized under the 2014 ESPP on January 1, 2019. Following completion of the Merger, there was no enrollment in the 2014 ESPP. During the year ended December 31, 2019 and 2018, there were no shares of common stock purchased under the 2014 ESPP. On May 7, 2019, the board of directors terminated the 2014 ESPP and approved a new 2019 Employee Stock Purchase Plan (the 2019 ESPP), which was approved by stockholders at the 2019 annual meeting held on June 5, 2019. The 2019 ESPP enables eligible full-time and part-time employees to purchase shares of the Company’s common stock through payroll deductions of between 1% and 15% of eligible compensation during an offering period. A new offering period begins approximately every June 15 and December 15. At the last business day of each offering period, the accumulated contributions made during the offering period will be used to purchase shares. The purchase price is 85% of the lesser of the fair market value of the common stock on the first or the last business day of an offering period. The maximum number of shares of common stock that may be purchased by any participant during an offering period will be equal to $25,000 divided by the fair market value of the common stock on the first business day of an offering period. The first offering period under the 2019 ESPP commenced on June 17, 2019 and ended on December 15, 2019, and the second offering period commenced on December 16, 2019 and will end on June 15, 2020. During the year ended December 31, 2019, there were 40,335 shares of common stock purchased under the 2019 ESPP. As of December 31, 2019, there were 459,665 shares of common stock reserved and available for issuance pursuant to the 2019 ESPP. In addition, the number of shares available for issuance under the 2019 ESPP will increase on January 1 of each year in an amount equal to the lesser of (i) 1,000,000 shares, (ii) 2% of the shares of common stock outstanding on December 31, or (iii) such lesser number of shares as is determined by the board of directors. Therefore, an additional 962,757 shares were added to the total shares authorized under the 2019 ESPP on January 1, 2020. The 2019 ESPP is intended to qualify as an employee stock purchase plan within the meaning of Section 423 of the Internal Revenue Code of 1986, as amended (the Code). The Company recognized $0.1 million stock-based compensation expense for the shares to be issued under the 2019 ESPP for the year ended December 31, 2019. As of December 31, 2019 , unrecognized stock-based compensation expense was approximately $0.1 million , which the Company expects to recognize over a weighted-average remaining period of 0.5 years, assuming all unvested shares become fully vested. The fair value of shares to be issued to employees under the 2019 ESPP is estimated using a BSM option-pricing model at the grant date, which requires the use of subjective and complex assumptions, including (a) the expected stock price volatility, (b) the calculation of the expected term of the award, (c) the risk-free interest rate and (d) the expected dividend yield. The following weighted average assumptions were used in the calculation of fair value of shares under the 2019 ESPP at the grant dates for the period indicated. Year Ended December 31, 2019 Expected volatility 81.4 % Risk-free interest rate 1.9 % Expected dividend yield — % Expected term (years) 0.5</t>
  </si>
  <si>
    <t>Employee Benefits</t>
  </si>
  <si>
    <t>Retirement Benefits [Abstract]</t>
  </si>
  <si>
    <t xml:space="preserve">Employee Benefits The Company has a defined contribution 401(k) plan for all qualifying employees. Employees are eligible to participate in the plan beginning on the first day of the month following their three-month anniversary of employment. Under the terms of the plan, employees may make voluntary contributions as a percent of their compensation. The Company makes a safe-harbor contribution of three percent ( 3.0 )% of each employee’s gross earnings, subject to Internal Revenue Service limitations. In the years ended December 31, 2019 and 2018, the Company made safe-harbor contributions of approximately $0.2 million and $0.1 million , respectively. </t>
  </si>
  <si>
    <t>Income Taxes</t>
  </si>
  <si>
    <t>Income Tax Disclosure [Abstract]</t>
  </si>
  <si>
    <t>Income Taxes The Company is subject to taxation in the U.S., United Kingdom and various states jurisdictions. Tax years since Neothetics and Private Evofem's inception of 2007 and 2009, respectively, remain open to examination by the major taxing jurisdictions to which they are subject to. The Company’s consolidated pretax loss for the years ended December 31, 2019 and 2018 were generated by domestic and foreign operations as follows (in thousands): 2019 2018 United States $ (80,029 ) $ (125,670 ) Foreign — (40 ) Total $ (80,029 ) $ (125,710 ) Income tax provision for the years ended December 31, 2019 and 2018 consisted of the following (in thousands): 2019 2018 United States $ — $ — State (4 ) (2 ) Foreign — — Total current tax provision (4 ) (2 ) Total deferred tax provision — — Total $ (4 ) $ (2 ) The reconciliation between the Company’s effective tax rate on loss before income tax and the statutory tax rate for the years ended December 31, 2019 and 2018 was as follows: 2019 2018 Statutory rate 21.00 % 21.00 % State income tax, net of federal benefit 0.37 % 0.21 % Nondeductible expenses (2.05 )% (0.56 )% Equity-based expenses (0.58 )% (1.03 )% Loss on issuance of warrants (0.18 )% (8.01 )% Change in fair value of warrants (2.03 )% — % Change in fiar value Purchase Rights (5.15 )% — % Change in fair value of Series D 2X liquidation preference — % (0.02 )% Return to provision (0.26 )% 0.03 % Tax credits 1.35 % 1.60 % Uncertain tax positions (0.42 )% (0.57 )% Foreign rate differential — % (0.01 )% Rate adjustment — % 0.19 % Change in valuation allowance (12.05 )% (12.83 )% Effective tax rate — % — % Deferred income taxes reflect the net tax effects of temporary differences between the carrying amount of assets and liabilities for financial reporting purposes and the amounts used for income tax purposes. The Company’s net deferred tax assets arising from its taxable subsidiaries consisted of the following components as of December 31, 2019 and 2018 (in thousands): 2019 2018 Deferred tax assets: Net loss carryforwards $ 62,955 $ 53,933 Fixed assets and intangibles 591 672 Research and development credits 6,953 5,948 Stock-based compensation 3,367 3,905 Other 885 747 Total deferred tax assets 74,751 65,205 Deferred tax liabilities Lease asset (34 ) — Less: valuation allowance (74,717 ) (65,205 ) Net deferred tax assets $ — $ — In assessing the realizability of deferred tax assets, management considers whether it is more likely than not that some portion or all the deferred tax assets will be realized. Generally, the ultimate realization of deferred tax assets is dependent upon the generation of future taxable income during the periods in which those temporary differences become deductible. Based on historical performance and future expectations, management has determined a valuation allowance is needed in respect to its ending deferred tax assets. As of December 31, 2019 , the Company had net operating loss (NOL) carryforwards for federal income tax purposes of approximately $272.2 million , which will begin to expire in 2029 if not utilized. As of December 31, 2019 , the Company had NOL carryforwards in various states of approximately $107.6 million . The state carryforwards have varying expiration dates beginning in 2029. The Company has foreign NOLs of $0.6 million that do not expire. As of December 31, 2019, the Company has federal and state R&amp;D tax credit carryforwards of approximately $7.8 million and $1.8 million , respectively. As of December 31, 2018, the Company has federal and state R&amp;D tax credit carryforwards of approximately $6.8 million and $1.5 million , respectively. The federal R&amp;D tax credits begin to expire in 2031, unless utilized, and the state credits do not expire. The following table summarized the activity related to the Company’s gross unrecognized tax benefits as of December 31, 2019 and 2018 (in thousands): 2019 2018 Balance at the beginning of the year $ 2,061 $ 1,335 Adjustments related to prior year tax positions — 162 Increases related to current year tax positions 352 564 Decreases due to statute of limitation expiration — — Balance at end of year $ 2,413 $ 2,061 The Company recognizes a tax benefit from an uncertain tax position when it is more likely than not that the position will be sustained upon examination, including resolutions of any related appeals or litigation processes, based on the technical merits, and uncertain income tax positions must meet a more likely than not recognition threshold to be recognized. The Company recognizes interest and penalties related to unrecognized tax benefits within the income tax expense line in the consolidated statements of operations. There were no accrued interest and penalties associated with unrecognized tax benefits as of December 31, 2019 . The Company does not anticipate a significant change in its uncertain tax benefits over the next 12 months. Management believes it is more likely than not that all significant tax positions taken to date would be sustained by the relevant taxing authorities. Furthermore, the Company has not recognized any tax benefits to date because the Company has established a full valuation allowance for its deferred tax assets due to uncertainties as to their ultimate realization. Pursuant to IRC Sections 382 and 383, annual use of the Company’s NOLs and R&amp;D credit carryforwards may be limited in the event a cumulative change in ownership of more than 50.0% occurs within a three-year period. The Company has not completed an IRC Section 382/383 analysis regarding the limitation of NOLs and R&amp;D credit carryforwards; due to the complexity and cost associated with such a study and the fact that there may be additional such ownership changes in the future. The Company does not expect this analysis to be completed within the next 12 months and as a result, the Company does not expect the unrecognized tax benefits will change within 12 months of this reporting date. Due to the existence of the valuation allowances, future changes in the Company’s unrecognized tax benefits will not impact the Company’s effective tax rate. If the Company has experienced an ownership change at any time since its formation, utilization of the NOLs or R&amp;D tax credit carryforwards would be subject to an annual limitation under Section 382 of the IRC, which is determined by first multiplying the value of the Company’s stock at the time of the ownership change by the applicable long-term tax-exempt rate and then could be subject to additional adjustments, as required. Any limitation may result in expiration of a portion of the NOLs or R&amp;D tax credit carryforwards before utilization.</t>
  </si>
  <si>
    <t>Selected Quarterly Financial Data (unaudited)</t>
  </si>
  <si>
    <t>Quarterly Financial Information Disclosure [Abstract]</t>
  </si>
  <si>
    <t>Selected Quarterly Financial Data (unaudited) The following table contains quarterly financial information for 2019 and 2018 . The Company believes that the following information reflects all normal recurring adjustments necessary for a fair statement of the information for the periods presented. The operating results for any quarter are not necessarily indicative of results for any future period. First Quarter Second Quarter Third Quarter Fourth Quarter (in thousands, except per share data) Year Ended December 31, 2019 Total operating expense $ 13,632 $ 11,941 $ 14,297 $ 12,872 Other (income) expense 4,436 23,505 499 (155 ) Net loss (18,068 ) (35,450 ) (13,798 ) (12,717 ) Net loss attributable to common stockholders (18,068 ) (35,450 ) (13,798 ) (12,717 ) Net loss per share attributable to common stockholders, basic and diluted (0.67 ) (0.97 ) (0.30 ) (0.27 ) Year Ended December 31, 2018 Total operating expense $ 20,986 $ 23,242 $ 18,433 $ 14,981 Other (income) expense 48,070 — (2 ) — Net loss (69,056 ) (23,244 ) (18,431 ) (14,981 ) Net loss attributable to common stockholders (69,122 ) (23,244 ) (18,431 ) (14,981 ) Net loss per share attributable to common stockholders, basic and diluted (4.62 ) (1.11 ) (0.71 ) (0.58 )</t>
  </si>
  <si>
    <t>Subsequent Events</t>
  </si>
  <si>
    <t>Subsequent Events [Abstract]</t>
  </si>
  <si>
    <t>Subsequent Events Subsequent events were evaluated through the filing date of this Annual Report, March 12, 2020. On February 5, 2020, upon the recommendation by the Compensation Committee, the Board of Directors approved, subject to stockholder approval, and recommended the stockholders of the Company approve at the annual meeting to be held on May 12, 2020, the Amended and Restated 2014 Plan, that, among other things, would increase the number of authorized shares under this plan from 9,725,515 to an aggregate of 11,725,515 shares. The Compensation Committee also approved the number of authorized shares under the Inducement Plan from 250,000 to an aggregate of 1,250,000 shares. On February 5, 2020, the Company issued an aggregate of 1,245,000 shares of performance-based RSAs to its executive management team and 134,085 shares of stock options to certain non-executive employees and consultants under the Amended and Restated 2014 Plan. The performance-based RSAs will vest in accordance with the Company's achievement of certain performance milestones in 2020. In addition, on February 5, 2020, the Compensation Committee, with the authorization of the Board of Directors, approved a total of 1,027,400 shares of stock options to be granted to its executive management team, and were subject to the Company obtaining the requisite stockholder approval as discussed above. Subsequent to December 31, 2019, the Company received proceeds of approximately $1.1 million , net of commissions, from the sale of 202,098 shares of its common stock and which consumed the remaining capacity under the ATM equity distribution agreement.</t>
  </si>
  <si>
    <t>Summary of Significant Accounting Policies (Policies)</t>
  </si>
  <si>
    <t>Basis of Presentation and Principles</t>
  </si>
  <si>
    <t>Basis of Presentation and Principles of Consolidation Since Private Evofem was determined to be the accounting acquirer in connection with the Merger, it recorded Neothetics’ assets and liabilities at fair value as of the Closing Date. Therefore, for periods prior to the Merger, the consolidated financial statements were prepared on a stand-alone basis for Private Evofem and did not include the combined entities' financial position. Subsequent to the Merger, the consolidated financial statements as of and for the year ended December 31, 2018 from the Closing Date included Neothetics' assets and liabilities. The Company prepared the consolidated financial statements in accordance with accounting principles generally accepted in the U.S. (GAAP) and the rules and regulations of the Securities and Exchange Commission (SEC) related to annual reports on Form 10-K.</t>
  </si>
  <si>
    <t>Consolidation</t>
  </si>
  <si>
    <t xml:space="preserve">The Company’s financial statements are presented on a consolidated basis, which include the accounts of the Company and its wholly-owned subsidiaries. Intercompany accounts and transactions have been eliminated in consolidation. </t>
  </si>
  <si>
    <t>Use of Estimates</t>
  </si>
  <si>
    <t>Use of Estimates The preparation of consolidated financial statements in conformity with GAAP requires management to make estimates and assumptions that affect the amounts reported in the consolidated financial statements and the notes thereto. S ignificant estimates affecting amounts reported or disclosed in the consolidated financial statements include, but not limited to: the discount rate used in estimating the fair value of the lease right-of-use (ROU) assets and lease liabilities, the measurement of the Series D 2X liquidation preference, assumptions used in estimating the fair value of warrants and Purchase Rights issued, the useful lives of property and equipment, the recoverability of long-lived assets, clinical trial accruals, and assumptions used in estimating the fair value of stock-based compensation expense. The Company’s assumptions regarding the measurement of the First Closing Warrants, the Purchase Rights, the Series D 2X liquidation preference, the lease ROU assets and lease liabilities, and stock-based compensation are more fully described in Note 5 — Fair Value of Financial Instruments , Note 6 — Commitments and Contingencies , and Note 12 — Stock-based Compensation , respectively. The Company bases its estimates on historical experience and other market-specific or other relevant assumptions that it believes to be reasonable under the circumstances and adjusts when facts and circumstances dictate. The estimates are the basis for making judgments about the carrying values of assets and liabilities and recorded expenses that are not readily apparent from other sources. As future events and their effects cannot be determined with precision, actual results may materially differ from those estimates or assumptions.</t>
  </si>
  <si>
    <t>Segment Reporting</t>
  </si>
  <si>
    <t>Segment Reporting Operating segments are identified as components of an enterprise about which separate discrete financial information is available for evaluation by the chief operating decision-maker, who is the Chief Executive Officer (CEO) of the Company, in making decisions regarding resource allocation and assessing performance. The Company views its operations and manages its business in one operating segment.</t>
  </si>
  <si>
    <t>Concentrations of Credit Risk</t>
  </si>
  <si>
    <t>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due to the financial position of the depository institutions in which these deposits are held.</t>
  </si>
  <si>
    <t>Cash, Cash Equivalents and Restricted Cash</t>
  </si>
  <si>
    <t>Cash, Cash Equivalents and Restricted Cash Cash and cash equivalents consist of readily available cash in checking accounts, money market funds, and investments in fixed income debt securities with original maturities less than three months. Restricted cash consists of cash held in monthly time deposit accounts and a letter of credit, which are collateral for the Company’s credit cards and facility leases. On October 9, 2019, the Company entered into an office lease for approximately 24,474 square feet pursuant to a non-cancelable lease agreement. This new lease will commence on April 1, 2020 and expire on September 30, 2025, unless terminated earlier in accordance with its terms. The Company has a right to extend the term of the lease for an additional five years. The Company provided the landlord a $750,000 security deposit in the form of a letter of credit.</t>
  </si>
  <si>
    <t>Investments in Marketable Securities</t>
  </si>
  <si>
    <t>Investments in Marketable Securities The Company's marketable investments are primarily money market funds and fixed income debt securities. Short-term investments consist of marketable fixed income debt securities with original maturities in excess of three months with remaining maturities of less than one year. Marketable fixed income debt securities where the Company has both the positive intent and ability to hold to maturity are classified as held-to-maturity and are carried at amortized cost. Unrealized gains or losses on held-to-maturity securities are not recognized until maturity, except other-than-temporary unrealized losses which are recognized in earnings in the period incurred. The Company evaluates securities with unrealized losses to determine whether such losses are other than temporary. Interest on investments in money market funds is reported in interest income.</t>
  </si>
  <si>
    <t>Fair Value</t>
  </si>
  <si>
    <t>Fair Value of Warrants The fair value of each of (i) the WIM and Invesco Warrants issued in connection with the Merger, (ii) Reload Warrants issued in February 2019, (iii) warrants issued in April and June 2019 in connection with the Private Placement, and (iv) the change in fair value of warrants as a result of the modification and mark-to-market for liability-classified warrants were determined using the BSM option-pricing model based on the applicable assumptions, which includes the exercise price of warrants, time to expiration, expected volatility of our peer group, risk-free interest rate and expected dividend. Fair Value of Purchase Rights The fair value of the Purchase Rights issued in connection with the Private Placement were determined using a combination of a lattice model and BSM option-pricing model. The lattice model was used to determine the future value of the Company’s common stock as of the Second Closing. The BSM option-pricing model was used to determine the fair value of the warrants issued at the First Closing and Second Closing and the existing warrants subsequently canceled at the Second Closing (see discussion of the warrants canceled in Note 10- Private Placement ) based on the applicable assumptions. 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assets and liabilities that are recognized or disclosed at fair value in the consolidated financial statements on a recurring basis. The valuation of assets and liabilities are subject to fair value measurements using a three-tiered approach and fair value measurement is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s reported in the consolidated balance sheets for cash and cash equivalents, restricted cash, accounts payable, note payable, accrued expenses and accrued compensation approximate their fair values due to their short-term nature. As of December 31, 2019 and 2018 , based on the borrowing rate currently available to the Company for loans with similar terms, which is considered a Level 2 input, the Company believes the fair value of the Flex Note (as defined below) approximates its carrying value. Fair Value of Series D 2X Liquidation Preference Prior to completion of the Merger, the Company valued its Series D 2X liquidation preference in accordance with Accounting Standards Codification No. 815 — Derivatives and Hedging, using a PWERM, which is sensitive to changes in assumptions regarding the timing of additional financings, potential exit scenarios and revisions in our financial forecast. Changes in any one of the assumptions could have had a material impact on the estimated fair value of the Series D 2X liquidation preference. Management used the most reliably available information at each valuation date to determine the fair value of the Series D 2X liquidation preference. Due to the nature of the assumptions and the sensitive nature of the PWERM, management could not reliably provide sensitivity analysis around the impact of changes in assumptions utilized in the PWERM used to estimate the fair value of the Series D 2X liquidation preference.</t>
  </si>
  <si>
    <t>Property and Equipment</t>
  </si>
  <si>
    <t>Property and Equipment Property and equipment generally consist of research equipment, computer equipment and software and office furniture, and are recorded at cost and depreciated over the estimated useful lives of the assets (generally three to five years ) using the straight-line method. Leasehold improvements are stated at cost and are amortized on a straight-line basis over the lesser of the remaining term of the related lease or the estimated useful lives of the assets. Repairs and maintenance costs are charged to expense as incurred and improvements and betterments are capitalized. When assets are retired or otherwise disposed of, the cost and accumulated depreciation are removed from the consolidated balance sheets and any resulting gain or loss is reflected in the consolidated statements of operations in the period realized.</t>
  </si>
  <si>
    <t>Impairment of Long-Lived Assets</t>
  </si>
  <si>
    <t>Impairment of Long-lived Assets The Company reviews property and equipment for impairment on an annual basis and whenever events or changes in circumstances indicate that the carrying amount of such assets may not be recoverable. An impairment loss would be recognized when estimated future undiscounted cash flows relating to the asset or asset group are less than its carrying amount. An impairment loss is measured as the amount by which the carrying amount of an asset or asset group exceeds its fair value. While the Company’s current and historical operating losses and negative cash flows are possible indicators of impairment, management believes that future cash flows to be generated by these assets support the carrying value of its long-lived assets and, accordingly, did not recognize any impairment losses during the years ended December 31, 2019 and 2018 .</t>
  </si>
  <si>
    <t>Clinical Trial Accruals</t>
  </si>
  <si>
    <t xml:space="preserve">Clinical Trial Accruals As part of the process of preparing the financial statements, the Company is required to estimate expenses resulting from obligations under contracts with vendors, clinical research organizations (CROs), consultants and under clinical site agreements relating to conducting clinical trials. The financial terms of these contracts vary and may result in payment flows that do not match the periods over which materials or services are provided under such contracts. The Company's objective is to reflect the appropriate clinical trial expenses in our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Management determines accrual estimates through financial models and discussions with applicable personnel and outside service providers as to the progress of clinical trials. During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partially dependent upon accurate reporting by CROs and other third-party vendors. The Company’s understanding of the status and timing of services performed relative to the actual status and timing of services performed may vary and may result in reporting amounts that are too high or too low for any period. </t>
  </si>
  <si>
    <t>Leases</t>
  </si>
  <si>
    <t>Leases On January 1, 2019 (Adoption Date), the Company adopted Accounting Standards Update (ASU) No. 2016-02, Leases (Topic 842 ) (ASU No. 2016-02), as amended, using the modified retrospective approach, which provides a method for recording existing leases at adoption and does not require recasting comparative financial information. The Company also elected the package of practical expedients permitted under the transition guidance under ASU No. 2016-02, which among other things, allowed the Company to not reassess the lease classification for any existing leases, whether any expired or existing contracts are or contain leases and initial direct costs for any existing leases. The Company did not elect the hindsight practical expedient to determine the lease term for existing leases. In addition, the Company elected the additional transition method permitted under ASU No. 2018-11 (Leases (Topic 842): Targeted Improvements, under which the Company initially applied the new lease standard, Accounting Standards Codification (ASC) 842, at adoption and there was no cumulative-effect adjustment to the opening balance of retained earnings on January 1, 2019. For the comparative period presented in these consolidated financial statements, lease related disclosures continue to be in accordance with the legacy GAAP, ASC 840. The Company determines if an arrangement is a lease or implicitly contains a lease at inception based on the lease definition, and if the lease is classified as an operating lease or finance lease in accordance with ASC 842. Operating leases are included in operating lease right-of-use (ROU) assets and operating lease liabilities in its consolidated balance sheets. ROU assets represent the Company’s right to use an underlying asset for the lease term and lease liabilities represent the Company’s obligation to make lease payments arising from the lease. ROU assets and lease liabilities are recognized at commencement date or the Adoption Date for existing leases based on the present value of lease payments over the lease term using an estimated discount rate. As the Company’s leases do not provide an implicit rate, the Company used an incremental borrowing rate based on the information available at commencement date or the Adoption Date in determining the present value of lease payments over a similar term. In determining the estimated incremental borrowing rate, the Company considered a rate obtained from its primary banker for discussion purposes of a potential collateralized loan with a term similar to the lease term, the Company’s historical borrowing capability in the market, and the Company’s costs incurred for underwriting discounts and financing costs in its previous equity financing. The ROU assets also include any lease payments made and exclude lease incentives. For operating leases, lease expense is recognized on a straight-line basis over the lease term. Lease and non-lease components within a contract are generally accounted for separately. Operating lease ROU assets and lease liabilities were both $0.2 million at December 31, 2019. Adoption of the new standard did not materially impact the Company’s consolidated statement of operations and cash flows. See Note 6 - Commitments and Contingencies for more detail discussions on leases and financial statements information under ASC 842.</t>
  </si>
  <si>
    <t>Research and Development</t>
  </si>
  <si>
    <t>Research and Development R&amp;D expenses include the costs associated with the Company’s R&amp;D activities, including, but not limited to, payroll and personnel-related expenses, stock-based compensation expense, materials, laboratory supplies, clinical studies and outside services. R&amp;D costs are expensed as incurred, except when accounting for nonrefundable advance payments for goods or services not yet received. These payments, if any, are capitalized at the time of payment and expensed as the related goods are delivered or the services are performed.</t>
  </si>
  <si>
    <t>Patent Expense</t>
  </si>
  <si>
    <t>Patent Expenses The Company expenses all costs incurred relating to patent applications (including direct application fees, and the legal and consulting expenses related to making such applications) and such costs are included in general and administrative expenses in the consolidated statements of operations.</t>
  </si>
  <si>
    <t xml:space="preserve">Stock-based Compensation Stock-based compensation expense for stock options issued to employees, nonemployee directors and consultants is measured based on estimating the fair value of each stock option on the date of grant using the BSM option-pricing model. Expensing The following table summarizes the Company’s stock-based awards expensing policies for employees and nonemployees: Employees and Nonemployee Consultants After Adopting ASU 2018-07 Nonemployee Consultants Prior to Adopting ASU 2018-07 Service only condition Straight-line based on the grant date fair value Re-value at each reporting date through the service commitment date Performance criterion is probable of being met: Service criterion is complete Recognize the grant date fair value of the award(s) once the performance criterion is considered probable of occurrence Re-value the award(s) once the performance criterion is considered probable of occurrence and recognize expense for the then fair value of the award(s) Service criterion is not complete Expense using an accelerated multiple-option approach (1) over the remaining requisite service period Same as for employees, except the award will be marked-to-market through the performance commitment date Performance criterion is not probable of being met and: Is not tied to the successful completion of an initial public offering of the Company’s common stock (IPO) No expense recognition is required until the performance criterion is considered probable at which point expense is recognized using an accelerated multiple-option approach Same as for employees, except the award will be marked-to-market through the performance commitment date Is tied to the successful completion of an IPO by the Company Upon closing of an IPO by the Company, recognize the grant date fair value of the award(s) Same as for employees, except expense is recognized based upon the fair value of the Company’s common stock sold in the IPO ________________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 Fair Value of Stock Options The fair value of stock options and the re-measurement of the Company's consultant stock options were determined using the BSM option-pricing model based on the applicable assumptions, which includes the exercise price of warrants, time to expiration, expected volatility of our peer group, risk-free interest rate and expected dividend. Forfeitures The Company records forfeitures when they occur. Performance-based Awards For performance-based restricted stock awards (RSAs) (i) the fair value of the award is determined on the grant date, (ii) the Company assesses the probability of the individual milestone under the award being achieved and (iii) the fair value of the shares subject to the milestone is expensed over the implicit service period commencing once management believes the performance criteria is probable of being met. If the Performance-based RSAs are modified, the Company applies the share-based payment modification accounting in accordance with ASC 718. </t>
  </si>
  <si>
    <t>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asset and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t>
  </si>
  <si>
    <t>Net Loss Per Share</t>
  </si>
  <si>
    <t>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t>
  </si>
  <si>
    <t>Recently Adopted and Recently Issued Accounting Pronouncements</t>
  </si>
  <si>
    <t>Recently Adopted Accounting Pronouncements The Company qualifies as an “emerging growth company” (EGC) pursuant to the provisions of the Jumpstart Our Business Startups (JOBS) Act from the fiscal year 2014 to 2019. Section 7(a)(2)(B) of the Securities Act of 1933, as amended, permits EGCs to defer compliance with new or revised accounting standards until non-issuers are required to comply with such standards. However, the Company elected not to take advantage of the extended transition period for implementation of new or revised financial accounting standards, and as a result, the Company will comply with new or revised accounting standards on the relevant dates on which adoption of such standards is required for non-emerging growth companies. As described above, on January 1, 2019, the Company adopted ASU No. 2016-02, as amended, applying the practical expedients as a package allowed under the transition guidance. Recently Issued Accounting Pronouncements — Not Yet Adopted In June 2016, the FASB issued ASU No. 2016-13, Financial Instruments - Credit Losses (Topic 326): Measurement of Credit Losses on Financial Instruments (ASU No. 2016-13), which requires credit losses relating to held-to maturity debt securities should be recorded through an allowance for credit losses. ASU No. 2016-13 was effective for the Company on January 1, 2020. The Company does not expect the adoption of this new standard to have a material impact on its consolidated financial statements. In August 2018, the FASB issued ASU No. 2018-13, Fair Value Measurement (Topic 820) (ASU No. 2018-13), which removes, modifies and adds certain disclosure requirements on fair value measurements in Topic 820. ASU No. 2018-13 was effective for the Company on January 1, 2020. The Company does not expect the adoption of this new standard to have a material impact on its consolidated financial statements. In August 2018, the FASB issued ASU No. 2018-15, Intangibles—Goodwill and Other (Topic 350): Internal-Use Software (ASU No. 2018-15), which requires capitalizing implementation costs incurred to develop or obtain internal-use software in a cloud computing arrangement that is a service contract. ASU No. 2018-15 was effective for the Company on January 1, 2020. The Company does not expect the adoption of this new standard to have a material impact on its consolidated financial statements.</t>
  </si>
  <si>
    <t>Merger Transactions</t>
  </si>
  <si>
    <t xml:space="preserve">As described in Note 1- Description of Business and Basis of Presentation, Private Evofem merged with the Company effective on the Closing Date. The Merger was accounted for as a reverse recapitalization with Private Evofem treated as the accounting acquirer pursuant to ASC 805- Business Combinations. Under reverse recapitalization accounting, the accounting acquirer shall measure the identifiable assets acquired, the liabilities assumed, and any noncontrolling interest in the acquiree at their acquisition-date fair values. </t>
  </si>
  <si>
    <t>Summary of Significant Accounting Policies (Tables)</t>
  </si>
  <si>
    <t>Reconciliation of Cash and Restricted Cash</t>
  </si>
  <si>
    <t>The following table provides a reconciliation of cash, cash equivalents and restricted cash, reported within the consolidated statements of cash flows (in thousands): Years Ended December 31, 2019 2018 Cash and cash equivalents $ 15,571 $ 1,330 Restricted cash 304 431 Restricted cash included in other noncurrent assets $ 750 $ — Total cash, cash equivalents and restricted cash presented in the consolidated statements of cash flows $ 16,625 $ 1,761</t>
  </si>
  <si>
    <t>Summary of Stock Option Expensing Policies</t>
  </si>
  <si>
    <t>The following table summarizes the Company’s stock-based awards expensing policies for employees and nonemployees: Employees and Nonemployee Consultants After Adopting ASU 2018-07 Nonemployee Consultants Prior to Adopting ASU 2018-07 Service only condition Straight-line based on the grant date fair value Re-value at each reporting date through the service commitment date Performance criterion is probable of being met: Service criterion is complete Recognize the grant date fair value of the award(s) once the performance criterion is considered probable of occurrence Re-value the award(s) once the performance criterion is considered probable of occurrence and recognize expense for the then fair value of the award(s) Service criterion is not complete Expense using an accelerated multiple-option approach (1) over the remaining requisite service period Same as for employees, except the award will be marked-to-market through the performance commitment date Performance criterion is not probable of being met and: Is not tied to the successful completion of an initial public offering of the Company’s common stock (IPO) No expense recognition is required until the performance criterion is considered probable at which point expense is recognized using an accelerated multiple-option approach Same as for employees, except the award will be marked-to-market through the performance commitment date Is tied to the successful completion of an IPO by the Company Upon closing of an IPO by the Company, recognize the grant date fair value of the award(s) Same as for employees, except expense is recognized based upon the fair value of the Company’s common stock sold in the IPO ________________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t>
  </si>
  <si>
    <t>Summary of Potentially Dilutive Securities Excluded from Calculation of Diluted Net Loss Per Share</t>
  </si>
  <si>
    <t>Potentially dilutive securities excluded from the calculation of diluted net loss per share are summarized in the table below. For the year ended December 31, 2018, the shares in the table also included 1,013,375 shares of options granted out of the share reserve increase approved by the board of directors under the Amended and Restated 2014 Plan (as defined below) on November 28, 2018, and were subject to the Company obtaining the requisite stockholder approval (the Contingent Options) at the 2019 annual meeting. Such stockholder approval was obtained on June 5, 2019. Years Ended December 31, 2019 2018 Unvested restricted common stock subject to repurchase 110,000 — Unvested restricted stock units 81,667 — Common stock to be purchased under the 2019 ESPP 49,793 — Options to purchase common stock 6,419,383 5,767,627 Warrants to purchase common stock 5,305,377 4,775,886 Total 11,966,220 10,543,513</t>
  </si>
  <si>
    <t>Balance Sheet Details (Tables)</t>
  </si>
  <si>
    <t>Debt Securities, Held-to-maturity</t>
  </si>
  <si>
    <t>The following table illustrates the held-to-maturity securities’ amortized costs at purchase and the fair value at December 31, 2019 (in thousands): Amortized Cost Basis Gross Unrealized Gains Fair Value Fixed income debt securities $ 8,233 $ 42 $ 8,275 Total held-to-maturity securities $ 8,233 $ 42 $ 8,275</t>
  </si>
  <si>
    <t>Prepaid and Other Current Assets</t>
  </si>
  <si>
    <t xml:space="preserve">Prepaid and other current assets consist of the following (in thousands): Years Ended December 31, 2019 2018 Flex note receivable (1) $ 250 $ 250 Insurance 481 199 Marketing related costs 491 — Other receivables 436 — Other 655 268 Total $ 2,313 $ 717 _______________________ (1) In June 2016, Private Evofem’s board of directors committed to a plan to sell its Softcup line of business (Softcup) and re-direct its available cash resources to further develop Phexxi. In July 2016, the Company entered into an Asset Purchase Agreement with The Flex Company (Flex), whereby Flex would acquire certain assets and assume certain liabilities associated with Softcup. Total consideration for the Softcup sale was $1.9 million , with $0.6 million received in cash at closing and the remaining $1.3 million due and payable under a note in favor of the Company (the Flex Note) through January 1, 2021 (the Maturity Date). The Flex Note bears simple interest at a rate of 5.0% per annum on the remaining principal amount outstanding. An annual principal payment of approximately $0.3 million and the annual accrued and unpaid interest are payable each January 1, beginning in 2017 through the Maturity Date. </t>
  </si>
  <si>
    <t>Property and Equipment, Net</t>
  </si>
  <si>
    <t>Property and equipment, net, consists of the following (in thousands): Years Ended December 31, Useful Life 2019 2018 Research equipment 5 years $ 608 $ 639 Computer equipment and software 3 years 13 13 Office furniture 5 years 205 205 Leasehold improvements 5 years or less 340 340 Construction in-process — 77 — 1,243 1,197 Less: accumulated depreciation (849 ) (604 ) Total, net $ 394 $ 593</t>
  </si>
  <si>
    <t>Other Noncurrent Assets</t>
  </si>
  <si>
    <t>Other noncurrent assets consist of the following (in thousands): Years Ended December 31, 2019 2018 Flex note receivable, net of current portion $ 250 $ 500 Prepaid Directors &amp; Officers insurance 320 439 Restricted cash included in noncurrent assets $ 750 $ — Total $ 1,320 $ 939</t>
  </si>
  <si>
    <t>Accrued Expenses</t>
  </si>
  <si>
    <t>Accrued expenses consist of the following (in thousands): Years Ended December 31, 2019 2018 Clinical studies $ 585 $ 9,153 Sublicense fees — 1,117 Accrued interest on unpaid sublicense fees — 174 Legal and other professional fees 1,652 549 Other 547 520 Total $ 2,784 $ 11,513</t>
  </si>
  <si>
    <t>Fair Value of Financial Instruments (Tables)</t>
  </si>
  <si>
    <t>Financial Assets and Liabilities Measured on a Recurring Basis</t>
  </si>
  <si>
    <t xml:space="preserve">The fair values of the Company’s assets, including the money market funds, investments in marketable fixed income debt securities classified as cash and cash equivalents, investments in marketable fixed income debt securities classified as held-to-maturity and Flex Note receivable, measured on a recurring basis are summarized in the following tables, as applicable (in thousands): December 31, 2019 Quoted Prices in Active Markets for Identical Assets (Level 1) Significant Other Observable Inputs (Level 2) Significant Unobservable Inputs (Level 3) Money market funds (1) 7,064 7,064 — — Fixed income debt securities classified as cash and cash equivalents 6,749 — 6,749 — Fixed income debt securities classified as short-term investments 8,275 — 8,275 — Flex note receivable 500 — 500 — Total assets $ 22,588 $ 7,064 $ 15,524 $ — December 31, 2018 Quoted Prices in Active Markets for Identical Assets (Level 1) Significant Other Observable Inputs (Level 2) Significant Unobservable Inputs (Level 3) Money Market Funds (1) $ 154 $ 154 $ — $ — Flex note receivable 750 — 750 — Total assets (liabilities) $ 904 $ 154 $ 750 $ — _______________________ (1) Included as a component of cash and cash equivalents on the accompanying consolidated balance sheet. </t>
  </si>
  <si>
    <t>Summary of Changes in Level 3 Financial Liabilities Measured at Fair Value on a Recurring Basis</t>
  </si>
  <si>
    <t>The following table summarizes the changes in Level 3 financial liabilities measured at fair value on a recurring basis for the year ended December 31, 2019 and 2018 (in thousands). Warrant Liability Balance at December 31, 2018 $ — Initial warrant liability at issuance 3,611 Change in fair value of warrants 3,315 Reclassification from warrant liability to equity (6,926 ) Balance at December 31, 2019 $ — Purchase Rights Liability Balance at December 31, 2018 $ — Initial purchase rights liability at issuance 3,183 Change in fair value of purchase rights 19,617 Reclassification from purchase rights liability to equity (22,800 ) Balance at December 31, 2019 $ — Series D 2X Liquidation Preference Liability Balance at December 31, 2017 $ 79,870 Change in fair value of Series D 2X liquidation preference 130 Redemption of Series D 2X liquidation preference upon conversion of Series D (80,000 ) Balance at December 31, 2018 $ —</t>
  </si>
  <si>
    <t>Fair Value Measurement Inputs and Valuation Techniques</t>
  </si>
  <si>
    <t>The fair value of the First Closing Warrants issued in April 2019 in connection with the Private Placement and the change in fair value of warrants as a result of mark-to-market were determined using the Black-Scholes-Merton (BSM) option-pricing model based on the following weighted-average assumptions for the period indicated. Year Ended December 31, 2019 Expected volatility 75.0 % Risk-free interest rate 2.2 % Expected dividend yield — % Expected term (years) 6.9</t>
  </si>
  <si>
    <t>Commitments and Contingencies (Tables)</t>
  </si>
  <si>
    <t>Supplemental Financial Information, Lease Assets and Liabilities and Lease Term and Discount Rate</t>
  </si>
  <si>
    <t>Lease Term and Discount Rate December 31, 2019 Weighted Average Remaining Lease Term (in years) 0.25 Weighted Average Discount Rate 12 % Supplemental Financial Statement Information Lease Assets and Liabilities (in thousands) December 31, 2019 Operating right-of-use assets $ 160 Operating lease liabilities 197</t>
  </si>
  <si>
    <t>Supplemental Financial Information, Lease Cost and Other information</t>
  </si>
  <si>
    <t xml:space="preserve"> Year Ended December 31, Lease Cost (in thousands) Classification 2019 2018 Operating lease expense Research and development $ 307 $ 191 Operating lease expense General and administrative 430 $ 387 Total $ 737 $ 578 Other information (in thousands) Year Ended December 31, 2019 Cash paid for amounts included in the measurement of lease liabilities: Operating cash outflows in operating leases $ 834</t>
  </si>
  <si>
    <t>Summary of Minimum Lease Payments</t>
  </si>
  <si>
    <t>Maturity of Operating Lease Liabilities (in thousands) December 31, 2019 Year ending December 31, 2020 $ 201 Less: imputed interest (4 ) Total $ 197</t>
  </si>
  <si>
    <t>Schedule of Future Minimum Rental Payments for Operating Leases</t>
  </si>
  <si>
    <t>Maturity of Operating Lease Liabilities under the 2015 Lease (in thousands) December 31, 2018 Year ending December 31, 2019 $ 777 Year ending December 31, 2020 201 Total $ 978</t>
  </si>
  <si>
    <t>Related-party Transactions (Tables)</t>
  </si>
  <si>
    <t>Summary of Receivables, Payables, Payments and Expenses of Company's Transactions</t>
  </si>
  <si>
    <t>The following table summarizes receivables and payables related to the Company’s transactions with WCGI related entities for the periods indicated (in thousands). All accrued sublicense fees and interest expense related to the Sublicenses as of December 31, 2018 became payable to WCG Cares during the first quarter of 2019. December 31, 2019 December 31, 2018 Receivables $ — $ 3 Payables $ — $ 1,291 Years Ended December 31, 2019 2018 Payments $ — $ 883 Expenses $ — $ 98 The following table summarizes payments and expenses related to the Company’s transactions with WCG Cares for the periods indicated (in thousands). There were no receivables or payables at December 31, 2019, and were immaterial at December 2018. Years Ended December 31, 2019 2018 Payments $ 1,000 $ 302 Expenses $ — $ 127</t>
  </si>
  <si>
    <t>Convertible Preferred Stock (Tables)</t>
  </si>
  <si>
    <t>The Designated, Issued and Outstanding Shares of Convertible Preferred Stock, by Series</t>
  </si>
  <si>
    <t xml:space="preserve">The designated, issued and outstanding shares of convertible preferred stock, by series, as of December 31, 2017 were as follows (aggregate liquidation amount and proceeds, net of issuance costs, in thousands): Shares Original Shares Common (1) Aggregate Proceeds, Series A 12,768,492 $ 1.9579445 12,618,279 12,618,279 $ 24,706 $ 23,848 Series B 31,034,696 $ 3.2222 13,801,318 13,801,318 44,471 43,616 Series C-1 8,660,572 $ 3.97 8,558,686 8,558,686 33,978 34,382 Series C 5,037,784 $ 3.97 5,037,784 5,037,784 20,000 19,469 Series D (2)(3) 80 $ 500,000 80 — 85,160 39,739 Total 57,501,624 40,016,147 $ 208,315 $ 161,054 _______________________ (1) The Series D shares were convertible into shares in the next equity financing (either preferred or common) at a 50% discount to the fair value price per share of the shares to be issued in the next financing, therefore, the Series D common stock equivalents and the totals for common stock equivalents have been left blank. (2) Aggregate liquidation amount included accrued and unpaid dividends of $5.2 million as of December 31, 2017. (3) Proceeds, net of issuance costs, included $35.0 million in cash and $5.0 million from the conversion of the Amended Cosmederm Note (see more discussions below) less issuance costs of approximately $0.3 million . This line excluded the Series D 2X liquidation preference net issuance price of $18.2 million , the loss on the issuance of Series D of $35.2 million , loss on extinguishment of related-party note payable of $6.7 million and accrued Series D dividends of $5.2 million . Private Evofem and Cosmederm entered a promissory note during 2015, which was amended in July 2016 in conjunction with the Private Evofem’s Series D financing (the Amended Cosmederm Note). Cosmederm assigned the Amended Cosmederm Note with the then outstanding principal balance of $10.0 million to WIM. As a condition to closing the Private Evofem’s Series D, WIM immediately converted $5.0 million of the Amended Cosmederm Note into 10 shares of the Private Evofem’s Series D and canceled the remaining $5.0 million . </t>
  </si>
  <si>
    <t>Stockholders' Equity (Deficit) (Tables)</t>
  </si>
  <si>
    <t>Schedule of Stockholders' Equity Note, Warrants or Rights</t>
  </si>
  <si>
    <t xml:space="preserve">As of December 31, 2019 , warrants to purchase approximately 5,305,377 shares of the Company's common stock remain outstanding at a weighted average exercise price of $6.60 per share. These warrants are summarized below: Type of Warrants Underlying Common Stock to be Purchased Exercise Price Issue Date Exercise Period Common Warrants 2,020 $ 67.71 January 25, 2010 January 25, 2010- February 25, 2020 Common Warrants 878 $ 51.24 March 30, 2012 March 30, 2012 to March 30, 2022 Common Warrants 1,171 $ 51.24 August 17, 2012 August 17, 2012 to July 17, 2022 Common Warrants 7,806 $ 3.69 June 11, 2014 June 11, 2014 to June 11, 2024 Common Warrants 848,874 $ 7.50 May 24, 2018 May 24, 2018 to May 24 2025 Common Warrants 182 $ 7.50 June 26, 2018 June 26, 2018 to June 26, 2025 Common Warrants 1,666,667 $ 6.38 April 11, 2019 October 11, 2019 to April 11, 2026 Common Warrants 2,777,779 $ 6.38 June 10, 2019 December 10, 2019 to June 10, 2026 Total 5,305,377 </t>
  </si>
  <si>
    <t>Summary of Common Stock Reserved for Future Issuance</t>
  </si>
  <si>
    <t>Common stock reserved for future issuance is as follows in common equivalent shares as of December 31, 2019 : Common stock issuable upon the exercise of stock options outstanding 6,419,383 Common stock issuable upon release of restricted stock units 81,667 Common stock issuable upon the exercise of common stock warrants 5,305,377 Common stock available for future issuance under the 2019 ESPP 459,665 Common stock available for future issuance under the Amended and Restated 2014 Plan 327,930 Common stock available for future issuance under the Inducement Plan 156,000 Total common stock reserved for future issuance 12,750,022</t>
  </si>
  <si>
    <t>Stock-based Compensation (Tables)</t>
  </si>
  <si>
    <t>Stock-based compensation expense related to stock options</t>
  </si>
  <si>
    <t>The following table summarizes stock-based compensation expense related to stock options, RSAs and RSUs granted to employees and nonemployees included in the consolidated statements of operations as follows (in thousands): Years Ended December 31, 2019 2018 Research and development $ 1,131 $ 3,193 General and administrative 7,448 14,649 Total $ 8,579 $ 17,842</t>
  </si>
  <si>
    <t>Summary of Stock Option Information</t>
  </si>
  <si>
    <t>The following table summarizes certain information regarding stock options for the years ended December 31, 2019 and 2018 (in thousands, except per share data): 2019 2018 Weighted average grant date fair value per share of options granted during the period $ 3.50 $ 3.99 Fair value per share of options vested during the period $ 3.94 $ 4.58 Cash received from options exercised during the period $ 95 $ 42 Intrinsic value of options exercised during the period $ 133 $ 12 The following table summarizes share option activity for the year ended December 31, 2019: Options Weighted Average Exercise Price Weighted Average Remaining Contractual Term (in Years) Aggregate Intrinsic Value (in thousands) Outstanding as of December 31, 2018 5,767,627 $ 7.00 9.01 3,211 Granted 946,000 $ 5.27 Exercised (47,739 ) $ 3.82 Forfeited (246,505 ) $ 9.17 Outstanding as of December 31, 2019 6,419,383 $ 6.68 8.44 $ 8,336 Options vested and expected to vest as of December 31, 2019 6,419,383 6.68 8.44 8,336 Options exercisable as of December 31, 2019 4,137,561 $ 8.11 8.13 $ 3,251</t>
  </si>
  <si>
    <t>Weighted-average assumptions rate</t>
  </si>
  <si>
    <t xml:space="preserve"> The following weighted average assumptions were used in the calculation of fair value of shares under the 2019 ESPP at the grant dates for the period indicated. Year Ended December 31, 2019 Expected volatility 81.4 % Risk-free interest rate 1.9 % Expected dividend yield — % Expected term (years) 0.5 The fair value of stock-based compensation for stock options granted to employees and nonemployees was estimated on the date of grant using the BSM option-pricing model based on the following weighted-average assumptions for options granted for the periods indicated. Years Ended December 31, 2019 2018 Expected volatility 76.3 % 87.0 % Risk-free interest rate 1.8 % 2.9 % Expected dividend yield — % — % Expected term (years) 5.9 5.5</t>
  </si>
  <si>
    <t>Summary of Restricted Stock Awards and Restricted Stock Units</t>
  </si>
  <si>
    <t>The following table summarizes RSAs and RSUs activity for the year ended December 31, 2019: Shares (RSAs) Weighted Average Fair Value per Share Shares (RSUs) Weighted Average Fair Value per Share Unvested as of December 31, 2018 45,000 $ 2.46 — $ — Granted 641,000 $ 4.15 161,000 $ 3.66 Canceled — $ — — $ — Released (576,000 ) $ 3.87 (79,333 ) $ 3.58 Unvested as of December 31, 2019 110,000 $ 4.91 81,667 $ 3.87</t>
  </si>
  <si>
    <t>Income Taxes (Tables)</t>
  </si>
  <si>
    <t>Consolidated pretax loss from continuing operations</t>
  </si>
  <si>
    <t>The Company’s consolidated pretax loss for the years ended December 31, 2019 and 2018 were generated by domestic and foreign operations as follows (in thousands): 2019 2018 United States $ (80,029 ) $ (125,670 ) Foreign — (40 ) Total $ (80,029 ) $ (125,710 )</t>
  </si>
  <si>
    <t>Income tax provision from continuing operations</t>
  </si>
  <si>
    <t>Income tax provision for the years ended December 31, 2019 and 2018 consisted of the following (in thousands): 2019 2018 United States $ — $ — State (4 ) (2 ) Foreign — — Total current tax provision (4 ) (2 ) Total deferred tax provision — — Total $ (4 ) $ (2 )</t>
  </si>
  <si>
    <t>Reconciliation between the Companys effective tax rate on loss from continuing operations and the statutory tax rate</t>
  </si>
  <si>
    <t>The reconciliation between the Company’s effective tax rate on loss before income tax and the statutory tax rate for the years ended December 31, 2019 and 2018 was as follows: 2019 2018 Statutory rate 21.00 % 21.00 % State income tax, net of federal benefit 0.37 % 0.21 % Nondeductible expenses (2.05 )% (0.56 )% Equity-based expenses (0.58 )% (1.03 )% Loss on issuance of warrants (0.18 )% (8.01 )% Change in fair value of warrants (2.03 )% — % Change in fiar value Purchase Rights (5.15 )% — % Change in fair value of Series D 2X liquidation preference — % (0.02 )% Return to provision (0.26 )% 0.03 % Tax credits 1.35 % 1.60 % Uncertain tax positions (0.42 )% (0.57 )% Foreign rate differential — % (0.01 )% Rate adjustment — % 0.19 % Change in valuation allowance (12.05 )% (12.83 )% Effective tax rate — % — %</t>
  </si>
  <si>
    <t>Company's net deferred tax assets arising from its taxable subsidiaries</t>
  </si>
  <si>
    <t>The Company’s net deferred tax assets arising from its taxable subsidiaries consisted of the following components as of December 31, 2019 and 2018 (in thousands): 2019 2018 Deferred tax assets: Net loss carryforwards $ 62,955 $ 53,933 Fixed assets and intangibles 591 672 Research and development credits 6,953 5,948 Stock-based compensation 3,367 3,905 Other 885 747 Total deferred tax assets 74,751 65,205 Deferred tax liabilities Lease asset (34 ) — Less: valuation allowance (74,717 ) (65,205 ) Net deferred tax assets $ — $ —</t>
  </si>
  <si>
    <t>Activity related to the Company's gross unrecognized tax benefits</t>
  </si>
  <si>
    <t>The following table summarized the activity related to the Company’s gross unrecognized tax benefits as of December 31, 2019 and 2018 (in thousands): 2019 2018 Balance at the beginning of the year $ 2,061 $ 1,335 Adjustments related to prior year tax positions — 162 Increases related to current year tax positions 352 564 Decreases due to statute of limitation expiration — — Balance at end of year $ 2,413 $ 2,061</t>
  </si>
  <si>
    <t>Selected Quarterly Financial Data (unaudited) (Tables)</t>
  </si>
  <si>
    <t>Quarterly Financial Information</t>
  </si>
  <si>
    <t>The following table contains quarterly financial information for 2019 and 2018 . The Company believes that the following information reflects all normal recurring adjustments necessary for a fair statement of the information for the periods presented. The operating results for any quarter are not necessarily indicative of results for any future period. First Quarter Second Quarter Third Quarter Fourth Quarter (in thousands, except per share data) Year Ended December 31, 2019 Total operating expense $ 13,632 $ 11,941 $ 14,297 $ 12,872 Other (income) expense 4,436 23,505 499 (155 ) Net loss (18,068 ) (35,450 ) (13,798 ) (12,717 ) Net loss attributable to common stockholders (18,068 ) (35,450 ) (13,798 ) (12,717 ) Net loss per share attributable to common stockholders, basic and diluted (0.67 ) (0.97 ) (0.30 ) (0.27 ) Year Ended December 31, 2018 Total operating expense $ 20,986 $ 23,242 $ 18,433 $ 14,981 Other (income) expense 48,070 — (2 ) — Net loss (69,056 ) (23,244 ) (18,431 ) (14,981 ) Net loss attributable to common stockholders (69,122 ) (23,244 ) (18,431 ) (14,981 ) Net loss per share attributable to common stockholders, basic and diluted (4.62 ) (1.11 ) (0.71 ) (0.58 )</t>
  </si>
  <si>
    <t>Description of Business and Basis of Presentation - Additional Information (Detail) $ in Thousands</t>
  </si>
  <si>
    <t>May 24, 2018USD ($)</t>
  </si>
  <si>
    <t>Jan. 17, 2018</t>
  </si>
  <si>
    <t>Dec. 31, 2019USD ($)</t>
  </si>
  <si>
    <t>Feb. 28, 2019USD ($)</t>
  </si>
  <si>
    <t>Jun. 30, 2019USD ($)</t>
  </si>
  <si>
    <t>Dec. 31, 2018USD ($)</t>
  </si>
  <si>
    <t>Entity Information [Line Items]</t>
  </si>
  <si>
    <t>Reverse stock split, conversion ratio</t>
  </si>
  <si>
    <t>Working capital deficit</t>
  </si>
  <si>
    <t>Evolution Pharma | Evofem</t>
  </si>
  <si>
    <t>Partnership interest percent</t>
  </si>
  <si>
    <t>99.00%</t>
  </si>
  <si>
    <t>Evolution Pharma | Evofem Limited, LLC</t>
  </si>
  <si>
    <t>1.00%</t>
  </si>
  <si>
    <t>At-The-Market (ATM)</t>
  </si>
  <si>
    <t>PDL Biopharma Inc | Private Placement - First Closing</t>
  </si>
  <si>
    <t>Summary of Significant Accounting Policies - Additional Information (Detail)</t>
  </si>
  <si>
    <t>Dec. 31, 2019USD ($)Segmentshares</t>
  </si>
  <si>
    <t>Dec. 31, 2018shares</t>
  </si>
  <si>
    <t>Oct. 09, 2019USD ($)ft²</t>
  </si>
  <si>
    <t>Number of operating segments | Segment</t>
  </si>
  <si>
    <t>Property, Plant and Equipment [Line Items]</t>
  </si>
  <si>
    <t>Square feet | ft²</t>
  </si>
  <si>
    <t>Office lease renewal term</t>
  </si>
  <si>
    <t>5 years</t>
  </si>
  <si>
    <t>Deposit</t>
  </si>
  <si>
    <t>Operating lease liability</t>
  </si>
  <si>
    <t>Antidilutive securities excluded from calculation of EPS (in shares) | shares</t>
  </si>
  <si>
    <t>Amended and Restated 2014 Plan</t>
  </si>
  <si>
    <t>Minimum</t>
  </si>
  <si>
    <t>Useful life</t>
  </si>
  <si>
    <t>3 years</t>
  </si>
  <si>
    <t>Maximum</t>
  </si>
  <si>
    <t>Summary of Significant Accounting Policies - Schedule of Reconciliation of Cash, Cash Equivalent, and Restricted Cash (Detail) - USD ($) $ in Thousands</t>
  </si>
  <si>
    <t>Dec. 31, 2017</t>
  </si>
  <si>
    <t>Cash and Cash Equivalents [Line Items]</t>
  </si>
  <si>
    <t>Total cash, cash equivalents and restricted cash presented in the consolidated statements of cash flows</t>
  </si>
  <si>
    <t>Summary of Significant Accounting Policies - Summary of Potentially Dilutive Securities Excluded from Calculation of Diluted Net Loss Per Share (Detail) - shares</t>
  </si>
  <si>
    <t>Antidilutive Securities Excluded from Computation of Earnings Per Share [Line Items]</t>
  </si>
  <si>
    <t>Unvested restricted common stock subject to repurchase</t>
  </si>
  <si>
    <t>Unvested restricted stock units</t>
  </si>
  <si>
    <t>Common stock to be purchased under the 2019 ESPP</t>
  </si>
  <si>
    <t>Options to purchase common stock</t>
  </si>
  <si>
    <t>Warrants to purchase common stock</t>
  </si>
  <si>
    <t>Merger and Related Transactions - Additional Information (Details) $ / shares in Units, $ in Millions</t>
  </si>
  <si>
    <t>Jan. 17, 2018USD ($)$ / sharesshares</t>
  </si>
  <si>
    <t>Dec. 31, 2017shares</t>
  </si>
  <si>
    <t>Dec. 31, 2019$ / sharesshares</t>
  </si>
  <si>
    <t>Dec. 31, 2018$ / sharesshares</t>
  </si>
  <si>
    <t>May 24, 2018shares</t>
  </si>
  <si>
    <t>Business Acquisition [Line Items]</t>
  </si>
  <si>
    <t>Common stock, shares outstanding (in shares)</t>
  </si>
  <si>
    <t>Common stock, par value (in dollars per share) | $ / shares</t>
  </si>
  <si>
    <t>Warrants outstanding (in shares)</t>
  </si>
  <si>
    <t>Converted shares (in shares)</t>
  </si>
  <si>
    <t>Converted stock option plans, weighted average grant date fair value (in usd per share) | $ / shares</t>
  </si>
  <si>
    <t>Private Evofem Plan Options</t>
  </si>
  <si>
    <t>Conversion of stock option plans (in shares)</t>
  </si>
  <si>
    <t>Invesco Warrants</t>
  </si>
  <si>
    <t>Common stock issued upon the exercise of common stock warrants (in shares)</t>
  </si>
  <si>
    <t>Two Thousand Twelve Equity Incentive Plan | Unvested Restricted Common Stock</t>
  </si>
  <si>
    <t>Number of cancelled shares (in shares)</t>
  </si>
  <si>
    <t>Neothetics</t>
  </si>
  <si>
    <t>Number of converted shares (in shares)</t>
  </si>
  <si>
    <t>Exchange of shares</t>
  </si>
  <si>
    <t>Number of shares issued (in shares)</t>
  </si>
  <si>
    <t>Consideration received | $</t>
  </si>
  <si>
    <t>Common Stock | Neothetics</t>
  </si>
  <si>
    <t>Shares exchanged (in shares)</t>
  </si>
  <si>
    <t>Series D</t>
  </si>
  <si>
    <t>Series D | Neothetics</t>
  </si>
  <si>
    <t>Shares issued in conversion, post split (in shares)</t>
  </si>
  <si>
    <t>Cash and cash equivalents acquired | $</t>
  </si>
  <si>
    <t>Prepaids and other current assets acquired | $</t>
  </si>
  <si>
    <t>Current and non current liabilities acquired | $</t>
  </si>
  <si>
    <t>Common stock value | $</t>
  </si>
  <si>
    <t>Balance Sheet Details - Short-term Investments (Details) - USD ($) $ in Thousands</t>
  </si>
  <si>
    <t>Schedule of Held-to-maturity Securities [Line Items]</t>
  </si>
  <si>
    <t>Amortized Cost Basis</t>
  </si>
  <si>
    <t>Gross Unrealized Gains</t>
  </si>
  <si>
    <t>Fixed Income Securities</t>
  </si>
  <si>
    <t>Balance Sheet Details - Prepaid and Other Current Assets (Detail) - USD ($) $ in Thousands</t>
  </si>
  <si>
    <t>1 Months Ended</t>
  </si>
  <si>
    <t>Jul. 31, 2016</t>
  </si>
  <si>
    <t>Prepaid Expenses And Other Current Assets [Line Items]</t>
  </si>
  <si>
    <t>Consideration transferred</t>
  </si>
  <si>
    <t>Cash received</t>
  </si>
  <si>
    <t>Payable due in consideration</t>
  </si>
  <si>
    <t>Interest rate (percent)</t>
  </si>
  <si>
    <t>5.00%</t>
  </si>
  <si>
    <t>Annual principal payment</t>
  </si>
  <si>
    <t>Flex note receivable</t>
  </si>
  <si>
    <t>Insurance</t>
  </si>
  <si>
    <t>Marketing related costs</t>
  </si>
  <si>
    <t>Other receivables</t>
  </si>
  <si>
    <t>Other</t>
  </si>
  <si>
    <t>Balance Sheet Details - Property and Equipment, Net (Detail) - USD ($) $ in Thousands</t>
  </si>
  <si>
    <t>Property and equipment, gross</t>
  </si>
  <si>
    <t>Less: accumulated depreciation</t>
  </si>
  <si>
    <t>Total, net</t>
  </si>
  <si>
    <t>Research equipment</t>
  </si>
  <si>
    <t>Useful Life</t>
  </si>
  <si>
    <t>Computer equipment and software</t>
  </si>
  <si>
    <t>Office furniture</t>
  </si>
  <si>
    <t>Leasehold improvements</t>
  </si>
  <si>
    <t>Construction in-process</t>
  </si>
  <si>
    <t>Maximum | Leasehold improvements</t>
  </si>
  <si>
    <t>Balance Sheet Details - Additional Information (Detail) - USD ($) $ in Millions</t>
  </si>
  <si>
    <t>Dec. 05, 2018</t>
  </si>
  <si>
    <t>Depreciation expense</t>
  </si>
  <si>
    <t>Notes payable</t>
  </si>
  <si>
    <t>Monthly interest rate permitted by Laws of the State of Massachusetts (percent)</t>
  </si>
  <si>
    <t>Balance Sheet Details - Other Non Current Assets (Detail) - USD ($) $ in Thousands</t>
  </si>
  <si>
    <t>Accounts, Notes, Loans and Financing Receivable [Line Items]</t>
  </si>
  <si>
    <t>Prepaid Directors &amp; Officers insurance</t>
  </si>
  <si>
    <t>Balance Sheet Details - Accrued Expenses (Detail) - USD ($) $ in Thousands</t>
  </si>
  <si>
    <t>Mar. 31, 2019</t>
  </si>
  <si>
    <t>Clinical studies</t>
  </si>
  <si>
    <t>Sublicense fees</t>
  </si>
  <si>
    <t>Accrued interest on unpaid sublicense fees</t>
  </si>
  <si>
    <t>Legal and other professional fees</t>
  </si>
  <si>
    <t>Fair Value of Financial Instruments - Fair Value of Company's Level 3 Financial Liabilities Measured on a Recurring Basis (Detail) - USD ($) $ in Thousands</t>
  </si>
  <si>
    <t>Fair Value Assets And Liabilities Measured On Recurring And Nonrecurring Basis [Line Items]</t>
  </si>
  <si>
    <t>Quoted Prices in Active Markets for Identical Assets (Level 1)</t>
  </si>
  <si>
    <t>Significant Other Observable Inputs (Level 2)</t>
  </si>
  <si>
    <t>Significant Unobservable Inputs (Level 3)</t>
  </si>
  <si>
    <t>Money market fund</t>
  </si>
  <si>
    <t>Money market fund | Quoted Prices in Active Markets for Identical Assets (Level 1)</t>
  </si>
  <si>
    <t>Money market fund | Significant Other Observable Inputs (Level 2)</t>
  </si>
  <si>
    <t>Money market fund | Significant Unobservable Inputs (Level 3)</t>
  </si>
  <si>
    <t>Flex note receivable | Quoted Prices in Active Markets for Identical Assets (Level 1)</t>
  </si>
  <si>
    <t>Flex note receivable | Significant Other Observable Inputs (Level 2)</t>
  </si>
  <si>
    <t>Flex note receivable | Significant Unobservable Inputs (Level 3)</t>
  </si>
  <si>
    <t>Cash and Cash Equivalents | Fixed Income Securities</t>
  </si>
  <si>
    <t>Cash and Cash Equivalents | Fixed Income Securities | Quoted Prices in Active Markets for Identical Assets (Level 1)</t>
  </si>
  <si>
    <t>Cash and Cash Equivalents | Fixed Income Securities | Significant Other Observable Inputs (Level 2)</t>
  </si>
  <si>
    <t>Cash and Cash Equivalents | Fixed Income Securities | Significant Unobservable Inputs (Level 3)</t>
  </si>
  <si>
    <t>Short-term Investments | Fixed Income Securities</t>
  </si>
  <si>
    <t>Short-term Investments | Fixed Income Securities | Quoted Prices in Active Markets for Identical Assets (Level 1)</t>
  </si>
  <si>
    <t>Short-term Investments | Fixed Income Securities | Significant Other Observable Inputs (Level 2)</t>
  </si>
  <si>
    <t>Short-term Investments | Fixed Income Securities | Significant Unobservable Inputs (Level 3)</t>
  </si>
  <si>
    <t>Fair Value of Financial Instruments - Summary of Changes in Level 3 Financial Liabilities Measured at Fair Value on a Recurring Basis (Detail) - Significant Unobservable Inputs (Level 3) - USD ($) $ in Thousands</t>
  </si>
  <si>
    <t>Warrant Liability</t>
  </si>
  <si>
    <t>Fair Value, Net Derivative Asset (Liability) Measured on Recurring Basis, Unobservable Input Reconciliation [Line Items]</t>
  </si>
  <si>
    <t>Beginning balance</t>
  </si>
  <si>
    <t>Initial liability at issuance</t>
  </si>
  <si>
    <t>Change in fair value</t>
  </si>
  <si>
    <t>Reclassification to equity</t>
  </si>
  <si>
    <t>Ending balance</t>
  </si>
  <si>
    <t>Purchase Rights Liability</t>
  </si>
  <si>
    <t>Redemption of Series D 2X liquidation preference upon conversion of Series D</t>
  </si>
  <si>
    <t>Fair Value of Financial Instruments - First Closing Warrants (Details) - First Closing Warrants</t>
  </si>
  <si>
    <t>Expected volatility</t>
  </si>
  <si>
    <t>Measurement input</t>
  </si>
  <si>
    <t>Risk-free interest rate</t>
  </si>
  <si>
    <t>Expected dividend yield</t>
  </si>
  <si>
    <t>Expected term (years)</t>
  </si>
  <si>
    <t>Fair Value of Financial Instruments - Additional Information (Detail) - USD ($) $ in Millions</t>
  </si>
  <si>
    <t>Fair value of financial liability</t>
  </si>
  <si>
    <t>Commitments and Contingencies - Additional Information (Detail)</t>
  </si>
  <si>
    <t>Feb. 01, 2015USD ($)</t>
  </si>
  <si>
    <t>Jan. 30, 2015renewal_term</t>
  </si>
  <si>
    <t>Aug. 31, 2016USD ($)</t>
  </si>
  <si>
    <t>Oct. 30, 2015USD ($)</t>
  </si>
  <si>
    <t>Mar. 31, 2020USD ($)</t>
  </si>
  <si>
    <t>Dec. 31, 2019USD ($)claim</t>
  </si>
  <si>
    <t>Dec. 31, 2018USD ($)claim</t>
  </si>
  <si>
    <t>Nov. 30, 2019USD ($)</t>
  </si>
  <si>
    <t>Mar. 31, 2019USD ($)</t>
  </si>
  <si>
    <t>Jun. 30, 2018USD ($)</t>
  </si>
  <si>
    <t>Apr. 01, 2018</t>
  </si>
  <si>
    <t>Loss Contingencies [Line Items]</t>
  </si>
  <si>
    <t>Number of renewal periods | renewal_term</t>
  </si>
  <si>
    <t>Renewal period</t>
  </si>
  <si>
    <t>Periodic release of security deposit</t>
  </si>
  <si>
    <t>Claims | claim</t>
  </si>
  <si>
    <t>Accrued sublicense fees</t>
  </si>
  <si>
    <t>WCG Cares Sublicense Agreement</t>
  </si>
  <si>
    <t>Payments for sublicense agreement</t>
  </si>
  <si>
    <t>Other income</t>
  </si>
  <si>
    <t>Woman Care Global International</t>
  </si>
  <si>
    <t>Percentage of sublease</t>
  </si>
  <si>
    <t>25.00%</t>
  </si>
  <si>
    <t>Security deposit by sublease</t>
  </si>
  <si>
    <t>Sublease arrangement, percent of overall lease payment</t>
  </si>
  <si>
    <t>20.00%</t>
  </si>
  <si>
    <t>Operating lease expense</t>
  </si>
  <si>
    <t>Sublease income as a reduction of rent expense</t>
  </si>
  <si>
    <t>Woman Care Global International | Sublicense Agreement</t>
  </si>
  <si>
    <t>Upfront license payment</t>
  </si>
  <si>
    <t>Maximum milestone license payment</t>
  </si>
  <si>
    <t>Annual sublicense fees</t>
  </si>
  <si>
    <t>Woman Care Global International | Initial Payment</t>
  </si>
  <si>
    <t>Scenario Forecast</t>
  </si>
  <si>
    <t>Securities Deposit</t>
  </si>
  <si>
    <t>Commitments and Contingencies - Supplemental Financial Statement Information (Details) - USD ($) $ in Thousands</t>
  </si>
  <si>
    <t>Lessee, Lease, Description [Line Items]</t>
  </si>
  <si>
    <t>Weighted Average Remaining Lease Term (in years)</t>
  </si>
  <si>
    <t>3 months</t>
  </si>
  <si>
    <t>Weighted Average Discount Rate (percentage)</t>
  </si>
  <si>
    <t>12.00%</t>
  </si>
  <si>
    <t>Year ending December 31, 2020</t>
  </si>
  <si>
    <t>Less: imputed interest</t>
  </si>
  <si>
    <t>Year ending December 31, 2019</t>
  </si>
  <si>
    <t>Operating cash outflows in operating leases</t>
  </si>
  <si>
    <t>Related-party Transactions - Additional Information (Detail) $ / shares in Units, $ in Thousands</t>
  </si>
  <si>
    <t>Apr. 01, 2019USD ($)shares</t>
  </si>
  <si>
    <t>Jul. 31, 2018USD ($)$ / sharesshares</t>
  </si>
  <si>
    <t>Jul. 02, 2018shares</t>
  </si>
  <si>
    <t>Mar. 12, 2018$ / sharesshares</t>
  </si>
  <si>
    <t>Apr. 01, 2017USD ($)shares</t>
  </si>
  <si>
    <t>Apr. 01, 2016USD ($)$ / sharesshares</t>
  </si>
  <si>
    <t>Mar. 31, 2018USD ($)</t>
  </si>
  <si>
    <t>Feb. 28, 2013USD ($)</t>
  </si>
  <si>
    <t>Oct. 31, 2015Agreement</t>
  </si>
  <si>
    <t>Dec. 31, 2019USD ($)$ / sharesshares</t>
  </si>
  <si>
    <t>Dec. 31, 2018USD ($)shares</t>
  </si>
  <si>
    <t>Dec. 31, 2015USD ($)</t>
  </si>
  <si>
    <t>May 24, 2018$ / shares</t>
  </si>
  <si>
    <t>Related Party Transaction [Line Items]</t>
  </si>
  <si>
    <t>Stock option warrant to purchase, exercise price per share (in usd per share) | $ / shares</t>
  </si>
  <si>
    <t>Potential bonus as a percent of consulting fees earned (percent)</t>
  </si>
  <si>
    <t>100.00%</t>
  </si>
  <si>
    <t>Number of sublicenses | Agreement</t>
  </si>
  <si>
    <t>Chairman</t>
  </si>
  <si>
    <t>Compensation relates management service</t>
  </si>
  <si>
    <t>Accrued compensation (excluding board fees)</t>
  </si>
  <si>
    <t>Revenue from related parties</t>
  </si>
  <si>
    <t>Corporate sponsorship payment</t>
  </si>
  <si>
    <t>Related party services fee</t>
  </si>
  <si>
    <t>Woman Care Global International | License and Service</t>
  </si>
  <si>
    <t>WCG Cares</t>
  </si>
  <si>
    <t>Issued RSU for the right to shares common stock (in shares) | shares</t>
  </si>
  <si>
    <t>Unvested restricted stock units | Chairman | Amended And Restated 2014 Plan</t>
  </si>
  <si>
    <t>2016 Consulting Agreement | Thomas Lynch</t>
  </si>
  <si>
    <t>2016 Consulting Agreement | Thomas Lynch | Board service</t>
  </si>
  <si>
    <t>2016 Consulting Agreement | Warrant Liability | Thomas Lynch</t>
  </si>
  <si>
    <t>Vesting period</t>
  </si>
  <si>
    <t>1 year</t>
  </si>
  <si>
    <t>2016 Consulting Agreement | Common Stock | Thomas Lynch</t>
  </si>
  <si>
    <t>Stock option warrant to purchase common stock (in shares) | shares</t>
  </si>
  <si>
    <t>2016 Consulting Agreement | Unvested restricted stock units | Thomas Lynch</t>
  </si>
  <si>
    <t>2017 Consulting Agreement | Thomas Lynch</t>
  </si>
  <si>
    <t>36 months</t>
  </si>
  <si>
    <t>2 years</t>
  </si>
  <si>
    <t>Stock option share vested (in shares) | shares</t>
  </si>
  <si>
    <t>2017 Consulting Agreement | Thomas Lynch | Board service</t>
  </si>
  <si>
    <t>Consulting Agreement 2019 | Thomas Lynch</t>
  </si>
  <si>
    <t>Consulting Agreement 2019 | Thomas Lynch | Board service</t>
  </si>
  <si>
    <t>2017 and 2019 Consulting Agreement | Thomas Lynch</t>
  </si>
  <si>
    <t>Compensation paid</t>
  </si>
  <si>
    <t>Grant Agreement | Woman Care Global International</t>
  </si>
  <si>
    <t>Grant agreement term</t>
  </si>
  <si>
    <t>Amount of funding provided</t>
  </si>
  <si>
    <t>Related-party Transactions - Summary of Receivables, Payables, Payments and Expenses of Company's Transactions (Detail) - USD ($) $ in Thousands</t>
  </si>
  <si>
    <t>Receivables</t>
  </si>
  <si>
    <t>Payables</t>
  </si>
  <si>
    <t>Payments</t>
  </si>
  <si>
    <t>Expenses</t>
  </si>
  <si>
    <t>Convertible Preferred Stock - Convertible Preferred Stock Issued and Outstanding (Detail) - USD ($) $ / shares in Units, $ in Thousands</t>
  </si>
  <si>
    <t>May 24, 2018</t>
  </si>
  <si>
    <t>Temporary Equity [Line Items]</t>
  </si>
  <si>
    <t>Issuance costs</t>
  </si>
  <si>
    <t>Shares issuable upon conversion, percentage of discount to the issuance price</t>
  </si>
  <si>
    <t>50.00%</t>
  </si>
  <si>
    <t>Accrued dividend</t>
  </si>
  <si>
    <t>Loss on issuance of redeemable convertible preferred stock</t>
  </si>
  <si>
    <t>Series D Two Convertible Preferred Stock</t>
  </si>
  <si>
    <t>Aggregate Liquidation Amount</t>
  </si>
  <si>
    <t>Shares Designated (in shares)</t>
  </si>
  <si>
    <t>Original Issue Price (in dollars per share)</t>
  </si>
  <si>
    <t>Shares Issued (in shares)</t>
  </si>
  <si>
    <t>Shares Outstanding (in shares)</t>
  </si>
  <si>
    <t>Proceeds, Net of Issuance Costs</t>
  </si>
  <si>
    <t>Preferred Stock | Series A</t>
  </si>
  <si>
    <t>Common Stock Equivalents (in shares)</t>
  </si>
  <si>
    <t>Preferred Stock | Series B</t>
  </si>
  <si>
    <t>Preferred Stock | Series C-1</t>
  </si>
  <si>
    <t>Preferred Stock | Series C</t>
  </si>
  <si>
    <t>Preferred Stock | Series D</t>
  </si>
  <si>
    <t>Cash | Series D</t>
  </si>
  <si>
    <t>Proceeds, net of issuance costs</t>
  </si>
  <si>
    <t>Cosmederm Biosciences Inc | Series D</t>
  </si>
  <si>
    <t>Cosmederm Biosciences Inc | Conversion Of Notes | Series D</t>
  </si>
  <si>
    <t>Cosmederm Biosciences Inc | Notes Payable To Related Party | Series D</t>
  </si>
  <si>
    <t>Loss on extinguishment of related-party note payable</t>
  </si>
  <si>
    <t>Cosmederm | Amended Cosmederm Note</t>
  </si>
  <si>
    <t>Outstanding debt</t>
  </si>
  <si>
    <t>Converted debt</t>
  </si>
  <si>
    <t>Canceled convertible debt</t>
  </si>
  <si>
    <t>Convertible Preferred Stock - Additional Information (Detail) - USD ($) $ / shares in Units, $ in Thousands</t>
  </si>
  <si>
    <t>Jun. 10, 2019</t>
  </si>
  <si>
    <t>Jun. 05, 2019</t>
  </si>
  <si>
    <t>Feb. 05, 2019</t>
  </si>
  <si>
    <t>Jul. 31, 2017</t>
  </si>
  <si>
    <t>Jan. 18, 2018</t>
  </si>
  <si>
    <t>Cash dividends</t>
  </si>
  <si>
    <t>Accrued and unpaid dividends</t>
  </si>
  <si>
    <t>Stock option warrant to purchase, exercise price per share (in usd per share)</t>
  </si>
  <si>
    <t>Warrants fair value</t>
  </si>
  <si>
    <t>Consideration received</t>
  </si>
  <si>
    <t>Number of shares of to purchase capital stock (in shares)</t>
  </si>
  <si>
    <t>Shares issued (in shares)</t>
  </si>
  <si>
    <t>Shares outstanding (in shares)</t>
  </si>
  <si>
    <t>Issuance and sale of an aggregate shares (in shares)</t>
  </si>
  <si>
    <t>Series D | WIM</t>
  </si>
  <si>
    <t>WIM Warrants</t>
  </si>
  <si>
    <t>Warrants canceled (in shares)</t>
  </si>
  <si>
    <t>Public Offering - Additional Information (Details) $ / shares in Units, $ in Thousands</t>
  </si>
  <si>
    <t>Jun. 05, 2019USD ($)</t>
  </si>
  <si>
    <t>Feb. 05, 2019USD ($)$ / sharesshares</t>
  </si>
  <si>
    <t>Jun. 26, 2018$ / sharesshares</t>
  </si>
  <si>
    <t>May 24, 2018USD ($)fund$ / sharesshares</t>
  </si>
  <si>
    <t>Jun. 10, 2019$ / shares</t>
  </si>
  <si>
    <t>Apr. 11, 2019$ / shares</t>
  </si>
  <si>
    <t>Feb. 08, 2019$ / sharesshares</t>
  </si>
  <si>
    <t>Jun. 11, 2014$ / shares</t>
  </si>
  <si>
    <t>Aug. 17, 2012$ / shares</t>
  </si>
  <si>
    <t>Mar. 30, 2012$ / shares</t>
  </si>
  <si>
    <t>Jan. 25, 2010$ / shares</t>
  </si>
  <si>
    <t>Subsidiary, Sale of Stock [Line Items]</t>
  </si>
  <si>
    <t>Warrants issued in connection with Public Offering (in shares)</t>
  </si>
  <si>
    <t>Number of funds affiliated with WIM | fund</t>
  </si>
  <si>
    <t>Proceeds from issuance of common stock, pre-funded warrants and common warrants in connection with the Offering, net of underwriting discounts and commissions | $</t>
  </si>
  <si>
    <t>Issuance costs | $</t>
  </si>
  <si>
    <t>Change in fair value of warrants | $</t>
  </si>
  <si>
    <t>Pre-funded warrants</t>
  </si>
  <si>
    <t>Offering price of warrants (in usd per share) | $ / shares</t>
  </si>
  <si>
    <t>Common warrants</t>
  </si>
  <si>
    <t>Shares issued upon exercise of warrant (in shares)</t>
  </si>
  <si>
    <t>Unit Share</t>
  </si>
  <si>
    <t>Reload Warrants</t>
  </si>
  <si>
    <t>Pre-funded Warrants - Cashless Exercise</t>
  </si>
  <si>
    <t>Price per share (in dollars per share) | $ / shares</t>
  </si>
  <si>
    <t>Public Offering | Common Stock</t>
  </si>
  <si>
    <t>Over-allotment option | Common warrants</t>
  </si>
  <si>
    <t>Certain Holders | Reload Warrants</t>
  </si>
  <si>
    <t>Private Placement - Additional Information (Details) - USD ($)</t>
  </si>
  <si>
    <t>Apr. 11, 2019</t>
  </si>
  <si>
    <t>Apr. 10, 2019</t>
  </si>
  <si>
    <t>Feb. 08, 2019</t>
  </si>
  <si>
    <t>Class of Warrant or Right [Line Items]</t>
  </si>
  <si>
    <t>Stock option warrant to purchase, exercise price per share (in dollars per share)</t>
  </si>
  <si>
    <t>Warrant liability</t>
  </si>
  <si>
    <t>Reclassification from warrant liability to additional paid-in capital</t>
  </si>
  <si>
    <t>Purchase right liability</t>
  </si>
  <si>
    <t>Reclassification from purchase rights liability to additional paid-in capital</t>
  </si>
  <si>
    <t>Advisory fees to financial advisors</t>
  </si>
  <si>
    <t>Securities Purchase Agreement</t>
  </si>
  <si>
    <t>Transaction value</t>
  </si>
  <si>
    <t>Private Placement - First Closing</t>
  </si>
  <si>
    <t>Private Placement - Second Closing</t>
  </si>
  <si>
    <t>Minimum | First and Second Closing</t>
  </si>
  <si>
    <t>Maximum | First and Second Closing</t>
  </si>
  <si>
    <t>Warrants issued in connection with Agreement (in shares)</t>
  </si>
  <si>
    <t>Common Stock | Private Placement - First Closing</t>
  </si>
  <si>
    <t>Price per share (in dollars per share)</t>
  </si>
  <si>
    <t>Term of warrants</t>
  </si>
  <si>
    <t>7 years</t>
  </si>
  <si>
    <t>Exercisable term</t>
  </si>
  <si>
    <t>6 years</t>
  </si>
  <si>
    <t>Common Stock | First Closing</t>
  </si>
  <si>
    <t>WIM Warrants | Private Placement - Second Closing</t>
  </si>
  <si>
    <t>Warrants cancelable after Second Closing (in shares)</t>
  </si>
  <si>
    <t>Reload Warrants | Private Placement - Second Closing</t>
  </si>
  <si>
    <t>PDL | Common Stock | Private Placement - Second Closing</t>
  </si>
  <si>
    <t>PDL | Second Closing Warrants | Private Placement - Second Closing</t>
  </si>
  <si>
    <t>Invesco | Common Stock | Private Placement - Second Closing</t>
  </si>
  <si>
    <t>Invesco | Second Closing Warrants | Private Placement - Second Closing</t>
  </si>
  <si>
    <t>WIM | Common Stock | Private Placement - Second Closing</t>
  </si>
  <si>
    <t>WIM | Second Closing Warrants | Private Placement - Second Closing</t>
  </si>
  <si>
    <t>Stockholders' Equity (Deficit) - Additional Information (Detail) - USD ($)</t>
  </si>
  <si>
    <t>Aug. 31, 2019</t>
  </si>
  <si>
    <t>Nov. 30, 2019</t>
  </si>
  <si>
    <t>Dec. 01, 2015</t>
  </si>
  <si>
    <t>Class Of Stock [Line Items]</t>
  </si>
  <si>
    <t>Proceeds from warrant exercises</t>
  </si>
  <si>
    <t>Shares of common stock purchased under the ESPP (in shares)</t>
  </si>
  <si>
    <t>Preferred stock par value (in dollars per share)</t>
  </si>
  <si>
    <t>Controlled Equity Offering Sales Agreement</t>
  </si>
  <si>
    <t>Offering price of shares</t>
  </si>
  <si>
    <t>Shares issued upon exercise (in shares)</t>
  </si>
  <si>
    <t>Security Purchase Agreement Warrants</t>
  </si>
  <si>
    <t>Pre-Funded Warrants And Common Warrants</t>
  </si>
  <si>
    <t>RSAs and RSUs</t>
  </si>
  <si>
    <t>Common stock issued on vesting of restricted stock awards (in shares)</t>
  </si>
  <si>
    <t>Piper Sandler &amp; Co. | At-The-Market (ATM)</t>
  </si>
  <si>
    <t>Stockholders' Equity (Deficit) - Schedule of Warrants (Details) - $ / shares</t>
  </si>
  <si>
    <t>Jun. 26, 2018</t>
  </si>
  <si>
    <t>Jun. 11, 2014</t>
  </si>
  <si>
    <t>Aug. 17, 2012</t>
  </si>
  <si>
    <t>Mar. 30, 2012</t>
  </si>
  <si>
    <t>Jan. 25, 2010</t>
  </si>
  <si>
    <t>Underlying Common Stock to be Purchased (in shares)</t>
  </si>
  <si>
    <t>Stockholders' Equity (Deficit) - Summary of Common Stock Reserved for Future Issuance (Detail)</t>
  </si>
  <si>
    <t>Dec. 31, 2019shares</t>
  </si>
  <si>
    <t>Common stock issuable upon release of restricted stock units (in shares)</t>
  </si>
  <si>
    <t>Common stock issuable upon the exercise of common stock warrants (in shares)</t>
  </si>
  <si>
    <t>Total common stock reserved for future issuance (in shares)</t>
  </si>
  <si>
    <t>Common stock issuable upon the exercise of stock options outstanding (in shares)</t>
  </si>
  <si>
    <t>2019 ESPP | Options to purchase common stock</t>
  </si>
  <si>
    <t>Common stock available for future issuance under 2014 ESPP (in shares)</t>
  </si>
  <si>
    <t>Amended And Restated 2014 Plan | Options to purchase common stock</t>
  </si>
  <si>
    <t>Common stock available for future issuance under the Amended and Restated 2014 Plan and Inducement Plan (in shares) (in shares)</t>
  </si>
  <si>
    <t>Inducement Plan</t>
  </si>
  <si>
    <t>Stock-based Compensation - Additional Information (Detail) - USD ($)</t>
  </si>
  <si>
    <t>Jan. 01, 2020</t>
  </si>
  <si>
    <t>May 07, 2019</t>
  </si>
  <si>
    <t>Apr. 01, 2019</t>
  </si>
  <si>
    <t>Nov. 28, 2018</t>
  </si>
  <si>
    <t>Jul. 02, 2018</t>
  </si>
  <si>
    <t>Oct. 31, 2016</t>
  </si>
  <si>
    <t>Sep. 30, 2016</t>
  </si>
  <si>
    <t>Nov. 30, 2014</t>
  </si>
  <si>
    <t>Sep. 30, 2012</t>
  </si>
  <si>
    <t>Feb. 05, 2020</t>
  </si>
  <si>
    <t>Jan. 01, 2019</t>
  </si>
  <si>
    <t>Jul. 24, 2018</t>
  </si>
  <si>
    <t>May 30, 2018</t>
  </si>
  <si>
    <t>Sep. 15, 2014</t>
  </si>
  <si>
    <t>Share-based Compensation Arrangement by Share-based Payment Award [Line Items]</t>
  </si>
  <si>
    <t>Number of shares authorized (in shares)</t>
  </si>
  <si>
    <t>Stock-based compensation expense</t>
  </si>
  <si>
    <t>Unrecognized stock-based compensation expense for employee stock options</t>
  </si>
  <si>
    <t>Weighted-average remaining period</t>
  </si>
  <si>
    <t>2 years 7 days</t>
  </si>
  <si>
    <t>Percent of eligible compensation (as a percentage)</t>
  </si>
  <si>
    <t>15.00%</t>
  </si>
  <si>
    <t>Percent of issued and outstanding shares (as a percentage)</t>
  </si>
  <si>
    <t>Unvested Restricted Common Stock</t>
  </si>
  <si>
    <t>Issued RSU for the right to shares common stock (in shares)</t>
  </si>
  <si>
    <t>Compensation costs not yet recognized</t>
  </si>
  <si>
    <t>Period for recognition</t>
  </si>
  <si>
    <t>1 year 22 days</t>
  </si>
  <si>
    <t>Two Thousand Twelve Equity Incentive Plan</t>
  </si>
  <si>
    <t>Expiration period</t>
  </si>
  <si>
    <t>10 years</t>
  </si>
  <si>
    <t>Unvested shares canceled (in shares)</t>
  </si>
  <si>
    <t>Two Thousand Twelve Equity Incentive Plan | Unvested restricted stock units</t>
  </si>
  <si>
    <t>Amended And Restated 2014 Plan</t>
  </si>
  <si>
    <t>Incremental number of shares authorized (in shares)</t>
  </si>
  <si>
    <t>Automatic shares authorized under plan increase, percentage of common stock issued and outstanding (percentage)</t>
  </si>
  <si>
    <t>4.00%</t>
  </si>
  <si>
    <t>Shares remain available for future grant (in shares)</t>
  </si>
  <si>
    <t>Employee Stock Purchase Plan 2014 | Employee Stock Purchase Plan</t>
  </si>
  <si>
    <t>Employee Stock Purchase Plan 2019</t>
  </si>
  <si>
    <t>Employee Stock Purchase Plan 2019 | Options to purchase common stock</t>
  </si>
  <si>
    <t>Common stock available for future issuance (in shares)</t>
  </si>
  <si>
    <t>Employee Stock Purchase Plan 2019 | Employee Stock Purchase Plan</t>
  </si>
  <si>
    <t>2.00%</t>
  </si>
  <si>
    <t>6 months</t>
  </si>
  <si>
    <t>Purchase price discount as a percentage of fair market value (as a percentage)</t>
  </si>
  <si>
    <t>85.00%</t>
  </si>
  <si>
    <t>Shares available for purchase</t>
  </si>
  <si>
    <t>Vesting period one | Two Thousand Twelve Equity Incentive Plan</t>
  </si>
  <si>
    <t>4 years</t>
  </si>
  <si>
    <t>Exercisable (as a percentage)</t>
  </si>
  <si>
    <t>Vesting period two | Two Thousand Twelve Equity Incentive Plan</t>
  </si>
  <si>
    <t>Chairman | Two Thousand Twelve Equity Incentive Plan | Unvested restricted stock units</t>
  </si>
  <si>
    <t>Chairman | Amended And Restated 2014 Plan | Unvested restricted stock units</t>
  </si>
  <si>
    <t>Executive management team | Amended And Restated 2014 Plan | Unvested Restricted Common Stock</t>
  </si>
  <si>
    <t>Executive management team | Vesting period one | Amended And Restated 2014 Plan | Unvested Restricted Common Stock</t>
  </si>
  <si>
    <t>Subsequent Event | Amended And Restated 2014 Plan</t>
  </si>
  <si>
    <t>Subsequent Event | Inducement Plan</t>
  </si>
  <si>
    <t>Subsequent Event | Employee Stock Purchase Plan 2019 | Employee Stock Purchase Plan</t>
  </si>
  <si>
    <t>Number of additional shares authorized (in shares)</t>
  </si>
  <si>
    <t>Minimum | Employee Stock Purchase Plan 2019 | Employee Stock Purchase Plan</t>
  </si>
  <si>
    <t>Contribution limitations, percentage of employees salaries (as a percentage)</t>
  </si>
  <si>
    <t>Maximum | Employee Stock Purchase Plan 2019 | Employee Stock Purchase Plan</t>
  </si>
  <si>
    <t>Stock-based Compensation - Summary of Stock-based Compensation Expense (Details) - USD ($) $ in Thousands</t>
  </si>
  <si>
    <t>Stock-based Compensation - Stock Option Activity (Details) - Options to purchase common stock - USD ($) $ / shares in Units, $ in Thousands</t>
  </si>
  <si>
    <t>Options</t>
  </si>
  <si>
    <t>Beginning outstanding (in shares)</t>
  </si>
  <si>
    <t>Granted (in shares)</t>
  </si>
  <si>
    <t>Exercised (in shares)</t>
  </si>
  <si>
    <t>Forfeited (in shares)</t>
  </si>
  <si>
    <t>Ending outstanding (in shares)</t>
  </si>
  <si>
    <t>Options vested and expected to vest (in shares)</t>
  </si>
  <si>
    <t>Options exercisable (in shares)</t>
  </si>
  <si>
    <t>Share-based Compensation Arrangement by Share-based Payment Award, Options, Outstanding, Weighted Average Exercise Price [Abstract]</t>
  </si>
  <si>
    <t>Beginning outstanding (in usd per share)</t>
  </si>
  <si>
    <t>Granted (in usd per share)</t>
  </si>
  <si>
    <t>Exercised (in usd per share)</t>
  </si>
  <si>
    <t>Forfeited (in usd per share)</t>
  </si>
  <si>
    <t>Ending outstanding (in usd per share)</t>
  </si>
  <si>
    <t>Weighted Average Exercise Price, Options vested and expected to vest (in usd per share)</t>
  </si>
  <si>
    <t>Weighted Average Exercise Price, Options exercisable (in usd per share)</t>
  </si>
  <si>
    <t>Weighted Average Remaining Contractual Term (in Years)</t>
  </si>
  <si>
    <t>8 years 5 months 8 days</t>
  </si>
  <si>
    <t>9 years 3 days</t>
  </si>
  <si>
    <t>Weighted Average Remaining Contractual Term (in Years), Options vested and expected to vest</t>
  </si>
  <si>
    <t>Weighted Average Remaining Contractual Term (in Years), Exercisable options</t>
  </si>
  <si>
    <t>8 years 1 month 17 days</t>
  </si>
  <si>
    <t>Aggregate Intrinsic Value</t>
  </si>
  <si>
    <t>Aggregate Intrinsic Value, Options vested and expected to vest</t>
  </si>
  <si>
    <t>Aggregate Intrinsic Value, Exercisable options</t>
  </si>
  <si>
    <t>Stock-based Compensation - Stock Option Grant Information (Details) - USD ($) $ / shares in Units, $ in Thousands</t>
  </si>
  <si>
    <t>Weighted average grant date fair value per share of options granted during the period (in usd per share)</t>
  </si>
  <si>
    <t>Fair value per share of options vested during period (in usd per share)</t>
  </si>
  <si>
    <t>Cash received from options exercised during the period</t>
  </si>
  <si>
    <t>Intrinsic value of options exercised during the period</t>
  </si>
  <si>
    <t>Stock-based Compensation - Schedule of Estimated Fair Value of Option Award Granted Determined Using Black-Scholes Option-Pricing Valuation Model (Detail)</t>
  </si>
  <si>
    <t>Expected volatility (as a percentage)</t>
  </si>
  <si>
    <t>76.30%</t>
  </si>
  <si>
    <t>87.00%</t>
  </si>
  <si>
    <t>Risk-free interest rate (as a percentage)</t>
  </si>
  <si>
    <t>1.80%</t>
  </si>
  <si>
    <t>2.90%</t>
  </si>
  <si>
    <t>Expected dividend yield (as a percentage)</t>
  </si>
  <si>
    <t>0.00%</t>
  </si>
  <si>
    <t>5 years 10 months 24 days</t>
  </si>
  <si>
    <t>5 years 6 months</t>
  </si>
  <si>
    <t>Stock-based Compensation - Restricted Stock Units and Awards Activity (Details)</t>
  </si>
  <si>
    <t>Restricted Stock Awards</t>
  </si>
  <si>
    <t>Share-based Compensation Arrangement by Share-based Payment Award, Equity Instruments Other than Options, Nonvested, Number of Shares [Roll Forward]</t>
  </si>
  <si>
    <t>Unvested beginning (in shares) | shares</t>
  </si>
  <si>
    <t>Granted (in shares) | shares</t>
  </si>
  <si>
    <t>Canceled (in shares) | shares</t>
  </si>
  <si>
    <t>Released (in shares) | shares</t>
  </si>
  <si>
    <t>Unvested ending (in shares) | shares</t>
  </si>
  <si>
    <t>Share-based Compensation Arrangement by Share-based Payment Award, Equity Instruments Other than Options, Nonvested, Weighted Average Grant Date Fair Value [Abstract]</t>
  </si>
  <si>
    <t>Beginning unvested Weighted Average Fair Value per Share (in usd per share) | $ / shares</t>
  </si>
  <si>
    <t>Granted (in usd per share) | $ / shares</t>
  </si>
  <si>
    <t>Canceled (in usd per share) | $ / shares</t>
  </si>
  <si>
    <t>Released (in usd per share) | $ / shares</t>
  </si>
  <si>
    <t>Ending unvested Weighted Average Fair Value per Share (in usd per share) | $ / shares</t>
  </si>
  <si>
    <t>RSUs</t>
  </si>
  <si>
    <t>Stock-based Compensation - Fair Value Assumptions (Details)</t>
  </si>
  <si>
    <t>Employee Stock Purchase Plan</t>
  </si>
  <si>
    <t>81.40%</t>
  </si>
  <si>
    <t>1.90%</t>
  </si>
  <si>
    <t>Employee Benefits - Additional Information (Detail) - USD ($) $ in Millions</t>
  </si>
  <si>
    <t>Postemployment Benefits [Abstract]</t>
  </si>
  <si>
    <t>Company contribution (as a percentage)</t>
  </si>
  <si>
    <t>3.00%</t>
  </si>
  <si>
    <t>Company contributions amount</t>
  </si>
  <si>
    <t>Income Taxes - Consolidated Pretax Loss from Continuing Operations (Detail) - USD ($) $ in Thousands</t>
  </si>
  <si>
    <t>United States</t>
  </si>
  <si>
    <t>Foreign</t>
  </si>
  <si>
    <t>Income Taxes - Income Tax Provision from Continuing Operations (Detail) - USD ($) $ in Thousands</t>
  </si>
  <si>
    <t>State</t>
  </si>
  <si>
    <t>Total current tax provision</t>
  </si>
  <si>
    <t>Total deferred tax provision</t>
  </si>
  <si>
    <t>Income Taxes - Schedule of Reconciliation between Effective Tax Rate and Statutory Tax Rate (Detail)</t>
  </si>
  <si>
    <t>Statutory rate (percent)</t>
  </si>
  <si>
    <t>21.00%</t>
  </si>
  <si>
    <t>State income tax, net of federal benefit (percent)</t>
  </si>
  <si>
    <t>0.37%</t>
  </si>
  <si>
    <t>0.21%</t>
  </si>
  <si>
    <t>Nondeductible expenses (percent)</t>
  </si>
  <si>
    <t>(2.05%)</t>
  </si>
  <si>
    <t>(0.56%)</t>
  </si>
  <si>
    <t>Equity-based expenses (percent)</t>
  </si>
  <si>
    <t>(0.58%)</t>
  </si>
  <si>
    <t>(1.03%)</t>
  </si>
  <si>
    <t>Loss on issuance of warrants (percent)</t>
  </si>
  <si>
    <t>(0.18%)</t>
  </si>
  <si>
    <t>(8.01%)</t>
  </si>
  <si>
    <t>Change in fair value of warrants (percent)</t>
  </si>
  <si>
    <t>(2.03%)</t>
  </si>
  <si>
    <t>(0.00%)</t>
  </si>
  <si>
    <t>Change in fair value of Purchase Rights (percent)</t>
  </si>
  <si>
    <t>(5.15%)</t>
  </si>
  <si>
    <t>Change in fair value of Series D 2X liquidation preference (percent)</t>
  </si>
  <si>
    <t>(0.02%)</t>
  </si>
  <si>
    <t>Return to provision (percent)</t>
  </si>
  <si>
    <t>(0.26%)</t>
  </si>
  <si>
    <t>0.03%</t>
  </si>
  <si>
    <t>Tax credits (percent)</t>
  </si>
  <si>
    <t>1.35%</t>
  </si>
  <si>
    <t>1.60%</t>
  </si>
  <si>
    <t>Uncertain tax positions (percent)</t>
  </si>
  <si>
    <t>(0.42%)</t>
  </si>
  <si>
    <t>(0.57%)</t>
  </si>
  <si>
    <t>Foreign rate differential (percent)</t>
  </si>
  <si>
    <t>(0.01%)</t>
  </si>
  <si>
    <t>Rate adjustment (percent)</t>
  </si>
  <si>
    <t>0.19%</t>
  </si>
  <si>
    <t>Change in valuation allowance (percent)</t>
  </si>
  <si>
    <t>(12.05%)</t>
  </si>
  <si>
    <t>(12.83%)</t>
  </si>
  <si>
    <t>Effective tax rate (percent)</t>
  </si>
  <si>
    <t>Income Taxes - Summary of Components of Deferred Tax Assets (Detail) - USD ($) $ in Thousands</t>
  </si>
  <si>
    <t>Deferred tax assets:</t>
  </si>
  <si>
    <t>Net loss carryforwards</t>
  </si>
  <si>
    <t>Fixed assets and intangibles</t>
  </si>
  <si>
    <t>Research and development credits</t>
  </si>
  <si>
    <t>Total deferred tax assets</t>
  </si>
  <si>
    <t>Deferred tax liabilities</t>
  </si>
  <si>
    <t>Lease asset</t>
  </si>
  <si>
    <t>Less: valuation allowance</t>
  </si>
  <si>
    <t>Net deferred tax assets</t>
  </si>
  <si>
    <t>Income Taxes - Narrative (Detail) - USD ($) $ in Millions</t>
  </si>
  <si>
    <t>Federal</t>
  </si>
  <si>
    <t>Income Tax Examination [Line Items]</t>
  </si>
  <si>
    <t>Net operating loss (NOL) carryforwards</t>
  </si>
  <si>
    <t>Tax credit carryforwards</t>
  </si>
  <si>
    <t>Income Taxes - Gross Unrecognized Tax Benefits (Detail) - USD ($) $ in Thousands</t>
  </si>
  <si>
    <t>Reconciliation of Unrecognized Tax Benefits, Excluding Amounts Pertaining to Examined Tax Returns [Roll Forward]</t>
  </si>
  <si>
    <t>Balance at the beginning of the year</t>
  </si>
  <si>
    <t>Adjustments related to prior year tax positions</t>
  </si>
  <si>
    <t>Increases related to current year tax positions</t>
  </si>
  <si>
    <t>Decreases due to statute of limitation expiration</t>
  </si>
  <si>
    <t>Balance at end of year</t>
  </si>
  <si>
    <t>Selected Quarterly Financial Data (unaudited) - Operating Results by Quarter (Details) - USD ($) $ / shares in Units, $ in Thousands</t>
  </si>
  <si>
    <t>3 Months Ended</t>
  </si>
  <si>
    <t>Sep. 30, 2019</t>
  </si>
  <si>
    <t>Sep. 30, 2018</t>
  </si>
  <si>
    <t>Jun. 30, 2018</t>
  </si>
  <si>
    <t>Mar. 31, 2018</t>
  </si>
  <si>
    <t>Total operating expense</t>
  </si>
  <si>
    <t>Other (income) expense</t>
  </si>
  <si>
    <t>Subsequent Events - Additional Information (Details) - USD ($) $ in Thousands</t>
  </si>
  <si>
    <t>Mar. 12, 2020</t>
  </si>
  <si>
    <t>Subsequent Event [Line Items]</t>
  </si>
  <si>
    <t>Number of shares approved (in shares)</t>
  </si>
  <si>
    <t>Amended And Restated 2014 Plan | Subsequent Event</t>
  </si>
  <si>
    <t>Inducement Plan | Subsequent Event</t>
  </si>
  <si>
    <t>Executive management team | Subsequent Event</t>
  </si>
  <si>
    <t>Stock options issued (in shares)</t>
  </si>
  <si>
    <t>Performance Based Restricted Stock Awards | Subsequent Event</t>
  </si>
  <si>
    <t>Number of options issued (in shares)</t>
  </si>
  <si>
    <t>At-The-Market (ATM) | Subsequent Event</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 formatCode="#,##0.000_);(#,##0.000)" numFmtId="170"/>
    <numFmt formatCode="_(&quot;$ &quot;#,##0.0000000_);_(&quot;$ &quot;(#,##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D16" s="5" t="n">
        <v>42898789</v>
      </c>
    </row>
    <row r="17" spans="1:4">
      <c r="A17" s="4" t="s">
        <v>30</v>
      </c>
      <c r="C17" s="6" t="n">
        <v>49594477</v>
      </c>
    </row>
    <row r="18" spans="1:4">
      <c r="A18" s="4" t="s">
        <v>31</v>
      </c>
      <c r="B18" s="4" t="s">
        <v>9</v>
      </c>
    </row>
    <row r="19" spans="1:4">
      <c r="A19" s="4" t="s">
        <v>32</v>
      </c>
      <c r="B19" s="4" t="s">
        <v>33</v>
      </c>
    </row>
    <row r="20" spans="1:4">
      <c r="A20" s="4" t="s">
        <v>34</v>
      </c>
      <c r="B20" s="4" t="s">
        <v>33</v>
      </c>
    </row>
    <row r="21" spans="1:4">
      <c r="A21" s="4" t="s">
        <v>35</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98</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217</v>
      </c>
    </row>
    <row r="4" spans="1:2">
      <c r="A4" s="4" t="s">
        <v>192</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7</v>
      </c>
      <c r="B1" s="2" t="s">
        <v>1</v>
      </c>
    </row>
    <row r="2" spans="1:2">
      <c r="B2" s="2" t="s">
        <v>2</v>
      </c>
    </row>
    <row r="3" spans="1:2">
      <c r="A3" s="3" t="s">
        <v>217</v>
      </c>
    </row>
    <row r="4" spans="1:2">
      <c r="A4" s="4" t="s">
        <v>1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220</v>
      </c>
    </row>
    <row r="4" spans="1:2">
      <c r="A4" s="4" t="s">
        <v>114</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17</v>
      </c>
    </row>
    <row r="4" spans="1:2">
      <c r="A4" s="4" t="s">
        <v>222</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5571</v>
      </c>
      <c r="C3" s="5" t="n">
        <v>1330</v>
      </c>
    </row>
    <row r="4" spans="1:3">
      <c r="A4" s="4" t="s">
        <v>40</v>
      </c>
      <c r="B4" s="6" t="n">
        <v>304</v>
      </c>
      <c r="C4" s="6" t="n">
        <v>431</v>
      </c>
    </row>
    <row r="5" spans="1:3">
      <c r="A5" s="4" t="s">
        <v>41</v>
      </c>
      <c r="B5" s="6" t="n">
        <v>8233</v>
      </c>
      <c r="C5" s="6" t="n">
        <v>0</v>
      </c>
    </row>
    <row r="6" spans="1:3">
      <c r="A6" s="4" t="s">
        <v>42</v>
      </c>
      <c r="B6" s="6" t="n">
        <v>2313</v>
      </c>
      <c r="C6" s="6" t="n">
        <v>717</v>
      </c>
    </row>
    <row r="7" spans="1:3">
      <c r="A7" s="4" t="s">
        <v>43</v>
      </c>
      <c r="B7" s="6" t="n">
        <v>26421</v>
      </c>
      <c r="C7" s="6" t="n">
        <v>2478</v>
      </c>
    </row>
    <row r="8" spans="1:3">
      <c r="A8" s="4" t="s">
        <v>44</v>
      </c>
      <c r="B8" s="6" t="n">
        <v>394</v>
      </c>
      <c r="C8" s="6" t="n">
        <v>593</v>
      </c>
    </row>
    <row r="9" spans="1:3">
      <c r="A9" s="4" t="s">
        <v>45</v>
      </c>
      <c r="B9" s="6" t="n">
        <v>160</v>
      </c>
    </row>
    <row r="10" spans="1:3">
      <c r="A10" s="4" t="s">
        <v>46</v>
      </c>
      <c r="B10" s="6" t="n">
        <v>1320</v>
      </c>
      <c r="C10" s="6" t="n">
        <v>939</v>
      </c>
    </row>
    <row r="11" spans="1:3">
      <c r="A11" s="4" t="s">
        <v>47</v>
      </c>
      <c r="B11" s="6" t="n">
        <v>28295</v>
      </c>
      <c r="C11" s="6" t="n">
        <v>4010</v>
      </c>
    </row>
    <row r="12" spans="1:3">
      <c r="A12" s="3" t="s">
        <v>48</v>
      </c>
    </row>
    <row r="13" spans="1:3">
      <c r="A13" s="4" t="s">
        <v>49</v>
      </c>
      <c r="B13" s="6" t="n">
        <v>6008</v>
      </c>
      <c r="C13" s="6" t="n">
        <v>8882</v>
      </c>
    </row>
    <row r="14" spans="1:3">
      <c r="A14" s="4" t="s">
        <v>50</v>
      </c>
      <c r="B14" s="6" t="n">
        <v>0</v>
      </c>
      <c r="C14" s="6" t="n">
        <v>4010</v>
      </c>
    </row>
    <row r="15" spans="1:3">
      <c r="A15" s="4" t="s">
        <v>51</v>
      </c>
      <c r="B15" s="6" t="n">
        <v>2784</v>
      </c>
      <c r="C15" s="6" t="n">
        <v>11513</v>
      </c>
    </row>
    <row r="16" spans="1:3">
      <c r="A16" s="4" t="s">
        <v>52</v>
      </c>
      <c r="B16" s="6" t="n">
        <v>3670</v>
      </c>
      <c r="C16" s="6" t="n">
        <v>2924</v>
      </c>
    </row>
    <row r="17" spans="1:3">
      <c r="A17" s="4" t="s">
        <v>53</v>
      </c>
      <c r="B17" s="6" t="n">
        <v>197</v>
      </c>
    </row>
    <row r="18" spans="1:3">
      <c r="A18" s="4" t="s">
        <v>54</v>
      </c>
      <c r="B18" s="6" t="n">
        <v>12659</v>
      </c>
      <c r="C18" s="6" t="n">
        <v>27329</v>
      </c>
    </row>
    <row r="19" spans="1:3">
      <c r="A19" s="4" t="s">
        <v>55</v>
      </c>
      <c r="B19" s="6" t="n">
        <v>0</v>
      </c>
      <c r="C19" s="6" t="n">
        <v>37</v>
      </c>
    </row>
    <row r="20" spans="1:3">
      <c r="A20" s="4" t="s">
        <v>56</v>
      </c>
      <c r="B20" s="6" t="n">
        <v>12659</v>
      </c>
      <c r="C20" s="6" t="n">
        <v>27366</v>
      </c>
    </row>
    <row r="21" spans="1:3">
      <c r="A21" s="4" t="s">
        <v>57</v>
      </c>
      <c r="B21" s="4" t="s">
        <v>58</v>
      </c>
      <c r="C21" s="4" t="s">
        <v>58</v>
      </c>
    </row>
    <row r="22" spans="1:3">
      <c r="A22" s="4" t="s">
        <v>59</v>
      </c>
      <c r="B22" s="6" t="n">
        <v>0</v>
      </c>
      <c r="C22" s="6" t="n">
        <v>0</v>
      </c>
    </row>
    <row r="23" spans="1:3">
      <c r="A23" s="3" t="s">
        <v>60</v>
      </c>
    </row>
    <row r="24" spans="1:3">
      <c r="A24" s="4" t="s">
        <v>61</v>
      </c>
      <c r="B24" s="6" t="n">
        <v>5</v>
      </c>
      <c r="C24" s="6" t="n">
        <v>3</v>
      </c>
    </row>
    <row r="25" spans="1:3">
      <c r="A25" s="4" t="s">
        <v>62</v>
      </c>
      <c r="B25" s="6" t="n">
        <v>528810</v>
      </c>
      <c r="C25" s="6" t="n">
        <v>409787</v>
      </c>
    </row>
    <row r="26" spans="1:3">
      <c r="A26" s="4" t="s">
        <v>63</v>
      </c>
      <c r="B26" s="6" t="n">
        <v>-513179</v>
      </c>
      <c r="C26" s="6" t="n">
        <v>-433146</v>
      </c>
    </row>
    <row r="27" spans="1:3">
      <c r="A27" s="4" t="s">
        <v>64</v>
      </c>
      <c r="B27" s="6" t="n">
        <v>15636</v>
      </c>
      <c r="C27" s="6" t="n">
        <v>-23356</v>
      </c>
    </row>
    <row r="28" spans="1:3">
      <c r="A28" s="4" t="s">
        <v>65</v>
      </c>
      <c r="B28" s="5" t="n">
        <v>28295</v>
      </c>
      <c r="C28" s="5" t="n">
        <v>40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20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23</v>
      </c>
      <c r="B18" s="4" t="s">
        <v>267</v>
      </c>
    </row>
    <row r="19" spans="1:2">
      <c r="A19" s="4" t="s">
        <v>229</v>
      </c>
      <c r="B19" s="4" t="s">
        <v>268</v>
      </c>
    </row>
    <row r="20" spans="1:2">
      <c r="A20" s="4" t="s">
        <v>269</v>
      </c>
      <c r="B20" s="4" t="s">
        <v>270</v>
      </c>
    </row>
    <row r="21" spans="1:2">
      <c r="A21" s="4" t="s">
        <v>271</v>
      </c>
      <c r="B21" s="4" t="s">
        <v>272</v>
      </c>
    </row>
    <row r="22" spans="1:2">
      <c r="A22" s="4" t="s">
        <v>273</v>
      </c>
      <c r="B22"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2</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5</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7</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v>
      </c>
      <c r="B1" s="2" t="s">
        <v>2</v>
      </c>
      <c r="C1" s="2" t="s">
        <v>37</v>
      </c>
    </row>
    <row r="2" spans="1:3">
      <c r="A2" s="4" t="s">
        <v>67</v>
      </c>
      <c r="B2" s="7" t="n">
        <v>0.0001</v>
      </c>
      <c r="C2" s="7" t="n">
        <v>0.0001</v>
      </c>
    </row>
    <row r="3" spans="1:3">
      <c r="A3" s="4" t="s">
        <v>68</v>
      </c>
      <c r="B3" s="6" t="n">
        <v>300000000</v>
      </c>
    </row>
    <row r="4" spans="1:3">
      <c r="A4" s="4" t="s">
        <v>69</v>
      </c>
      <c r="B4" s="6" t="n">
        <v>48137880</v>
      </c>
      <c r="C4" s="6" t="n">
        <v>25867248</v>
      </c>
    </row>
    <row r="5" spans="1:3">
      <c r="A5" s="4" t="s">
        <v>30</v>
      </c>
      <c r="B5" s="6" t="n">
        <v>48137880</v>
      </c>
      <c r="C5" s="6" t="n">
        <v>25867248</v>
      </c>
    </row>
    <row r="6" spans="1:3">
      <c r="A6" s="4" t="s">
        <v>70</v>
      </c>
    </row>
    <row r="7" spans="1:3">
      <c r="A7" s="4" t="s">
        <v>71</v>
      </c>
      <c r="B7" s="7" t="n">
        <v>0.0001</v>
      </c>
      <c r="C7" s="7" t="n">
        <v>0.0001</v>
      </c>
    </row>
    <row r="8" spans="1:3">
      <c r="A8" s="4" t="s">
        <v>72</v>
      </c>
      <c r="B8" s="6"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24</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0</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33</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 customWidth="1" max="6" min="6" width="21"/>
    <col customWidth="1" max="7" min="7" width="21"/>
    <col customWidth="1" max="8" min="8" width="21"/>
  </cols>
  <sheetData>
    <row r="1" spans="1:8">
      <c r="A1" s="1" t="s">
        <v>343</v>
      </c>
      <c r="B1" s="2" t="s">
        <v>344</v>
      </c>
      <c r="C1" s="2" t="s">
        <v>345</v>
      </c>
      <c r="D1" s="2" t="s">
        <v>346</v>
      </c>
      <c r="E1" s="2" t="s">
        <v>347</v>
      </c>
      <c r="F1" s="2" t="s">
        <v>348</v>
      </c>
      <c r="G1" s="2" t="s">
        <v>346</v>
      </c>
      <c r="H1" s="2" t="s">
        <v>349</v>
      </c>
    </row>
    <row r="2" spans="1:8">
      <c r="A2" s="3" t="s">
        <v>350</v>
      </c>
    </row>
    <row r="3" spans="1:8">
      <c r="A3" s="4" t="s">
        <v>351</v>
      </c>
      <c r="C3" s="9" t="n">
        <v>166.7</v>
      </c>
    </row>
    <row r="4" spans="1:8">
      <c r="A4" s="4" t="s">
        <v>174</v>
      </c>
      <c r="G4" s="5" t="n">
        <v>0</v>
      </c>
      <c r="H4" s="5" t="n">
        <v>37542</v>
      </c>
    </row>
    <row r="5" spans="1:8">
      <c r="A5" s="4" t="s">
        <v>173</v>
      </c>
      <c r="G5" s="6" t="n">
        <v>2960</v>
      </c>
    </row>
    <row r="6" spans="1:8">
      <c r="A6" s="4" t="s">
        <v>39</v>
      </c>
      <c r="D6" s="5" t="n">
        <v>15571</v>
      </c>
      <c r="G6" s="6" t="n">
        <v>15571</v>
      </c>
      <c r="H6" s="6" t="n">
        <v>1330</v>
      </c>
    </row>
    <row r="7" spans="1:8">
      <c r="A7" s="4" t="s">
        <v>352</v>
      </c>
      <c r="D7" s="6" t="n">
        <v>13800</v>
      </c>
      <c r="G7" s="6" t="n">
        <v>13800</v>
      </c>
    </row>
    <row r="8" spans="1:8">
      <c r="A8" s="4" t="s">
        <v>63</v>
      </c>
      <c r="D8" s="6" t="n">
        <v>-513179</v>
      </c>
      <c r="G8" s="5" t="n">
        <v>-513179</v>
      </c>
      <c r="H8" s="5" t="n">
        <v>-433146</v>
      </c>
    </row>
    <row r="9" spans="1:8">
      <c r="A9" s="4" t="s">
        <v>353</v>
      </c>
    </row>
    <row r="10" spans="1:8">
      <c r="A10" s="3" t="s">
        <v>350</v>
      </c>
    </row>
    <row r="11" spans="1:8">
      <c r="A11" s="4" t="s">
        <v>354</v>
      </c>
      <c r="G11" s="4" t="s">
        <v>355</v>
      </c>
    </row>
    <row r="12" spans="1:8">
      <c r="A12" s="4" t="s">
        <v>356</v>
      </c>
    </row>
    <row r="13" spans="1:8">
      <c r="A13" s="3" t="s">
        <v>350</v>
      </c>
    </row>
    <row r="14" spans="1:8">
      <c r="A14" s="4" t="s">
        <v>354</v>
      </c>
      <c r="G14" s="4" t="s">
        <v>357</v>
      </c>
    </row>
    <row r="15" spans="1:8">
      <c r="A15" s="4" t="s">
        <v>117</v>
      </c>
    </row>
    <row r="16" spans="1:8">
      <c r="A16" s="3" t="s">
        <v>350</v>
      </c>
    </row>
    <row r="17" spans="1:8">
      <c r="A17" s="4" t="s">
        <v>174</v>
      </c>
      <c r="B17" s="5" t="n">
        <v>37500</v>
      </c>
      <c r="E17" s="5" t="n">
        <v>6300</v>
      </c>
    </row>
    <row r="18" spans="1:8">
      <c r="A18" s="4" t="s">
        <v>358</v>
      </c>
    </row>
    <row r="19" spans="1:8">
      <c r="A19" s="3" t="s">
        <v>350</v>
      </c>
    </row>
    <row r="20" spans="1:8">
      <c r="A20" s="4" t="s">
        <v>173</v>
      </c>
      <c r="D20" s="5" t="n">
        <v>3000</v>
      </c>
    </row>
    <row r="21" spans="1:8">
      <c r="A21" s="4" t="s">
        <v>359</v>
      </c>
    </row>
    <row r="22" spans="1:8">
      <c r="A22" s="3" t="s">
        <v>350</v>
      </c>
    </row>
    <row r="23" spans="1:8">
      <c r="A23" s="4" t="s">
        <v>174</v>
      </c>
      <c r="F23" s="5" t="n">
        <v>75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34"/>
    <col customWidth="1" max="3" min="3" width="20"/>
    <col customWidth="1" max="4" min="4" width="24"/>
  </cols>
  <sheetData>
    <row r="1" spans="1:4">
      <c r="A1" s="1" t="s">
        <v>360</v>
      </c>
      <c r="B1" s="2" t="s">
        <v>1</v>
      </c>
    </row>
    <row r="2" spans="1:4">
      <c r="B2" s="2" t="s">
        <v>361</v>
      </c>
      <c r="C2" s="2" t="s">
        <v>362</v>
      </c>
      <c r="D2" s="2" t="s">
        <v>363</v>
      </c>
    </row>
    <row r="3" spans="1:4">
      <c r="A3" s="3" t="s">
        <v>201</v>
      </c>
    </row>
    <row r="4" spans="1:4">
      <c r="A4" s="4" t="s">
        <v>364</v>
      </c>
      <c r="B4" s="6" t="n">
        <v>1</v>
      </c>
    </row>
    <row r="5" spans="1:4">
      <c r="A5" s="3" t="s">
        <v>365</v>
      </c>
    </row>
    <row r="6" spans="1:4">
      <c r="A6" s="4" t="s">
        <v>366</v>
      </c>
      <c r="D6" s="6" t="n">
        <v>24474</v>
      </c>
    </row>
    <row r="7" spans="1:4">
      <c r="A7" s="4" t="s">
        <v>367</v>
      </c>
      <c r="D7" s="4" t="s">
        <v>368</v>
      </c>
    </row>
    <row r="8" spans="1:4">
      <c r="A8" s="4" t="s">
        <v>369</v>
      </c>
      <c r="D8" s="5" t="n">
        <v>750000</v>
      </c>
    </row>
    <row r="9" spans="1:4">
      <c r="A9" s="4" t="s">
        <v>45</v>
      </c>
      <c r="B9" s="5" t="n">
        <v>160000</v>
      </c>
    </row>
    <row r="10" spans="1:4">
      <c r="A10" s="4" t="s">
        <v>370</v>
      </c>
      <c r="B10" s="5" t="n">
        <v>197000</v>
      </c>
    </row>
    <row r="11" spans="1:4">
      <c r="A11" s="4" t="s">
        <v>371</v>
      </c>
      <c r="B11" s="6" t="n">
        <v>11966220</v>
      </c>
      <c r="C11" s="6" t="n">
        <v>10543513</v>
      </c>
    </row>
    <row r="12" spans="1:4">
      <c r="A12" s="4" t="s">
        <v>372</v>
      </c>
    </row>
    <row r="13" spans="1:4">
      <c r="A13" s="3" t="s">
        <v>365</v>
      </c>
    </row>
    <row r="14" spans="1:4">
      <c r="A14" s="4" t="s">
        <v>371</v>
      </c>
      <c r="C14" s="6" t="n">
        <v>1013375</v>
      </c>
    </row>
    <row r="15" spans="1:4">
      <c r="A15" s="4" t="s">
        <v>373</v>
      </c>
    </row>
    <row r="16" spans="1:4">
      <c r="A16" s="3" t="s">
        <v>365</v>
      </c>
    </row>
    <row r="17" spans="1:4">
      <c r="A17" s="4" t="s">
        <v>374</v>
      </c>
      <c r="B17" s="4" t="s">
        <v>375</v>
      </c>
    </row>
    <row r="18" spans="1:4">
      <c r="A18" s="4" t="s">
        <v>376</v>
      </c>
    </row>
    <row r="19" spans="1:4">
      <c r="A19" s="3" t="s">
        <v>365</v>
      </c>
    </row>
    <row r="20" spans="1:4">
      <c r="A20" s="4" t="s">
        <v>374</v>
      </c>
      <c r="B20" s="4" t="s">
        <v>3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37</v>
      </c>
      <c r="D1" s="2" t="s">
        <v>378</v>
      </c>
    </row>
    <row r="2" spans="1:4">
      <c r="A2" s="3" t="s">
        <v>379</v>
      </c>
    </row>
    <row r="3" spans="1:4">
      <c r="A3" s="4" t="s">
        <v>39</v>
      </c>
      <c r="B3" s="5" t="n">
        <v>15571</v>
      </c>
      <c r="C3" s="5" t="n">
        <v>1330</v>
      </c>
    </row>
    <row r="4" spans="1:4">
      <c r="A4" s="4" t="s">
        <v>40</v>
      </c>
      <c r="B4" s="6" t="n">
        <v>304</v>
      </c>
      <c r="C4" s="6" t="n">
        <v>431</v>
      </c>
    </row>
    <row r="5" spans="1:4">
      <c r="A5" s="4" t="s">
        <v>380</v>
      </c>
      <c r="B5" s="6" t="n">
        <v>16625</v>
      </c>
      <c r="C5" s="6" t="n">
        <v>1761</v>
      </c>
      <c r="D5" s="5" t="n">
        <v>1701</v>
      </c>
    </row>
    <row r="6" spans="1:4">
      <c r="A6" s="4" t="s">
        <v>289</v>
      </c>
    </row>
    <row r="7" spans="1:4">
      <c r="A7" s="3" t="s">
        <v>379</v>
      </c>
    </row>
    <row r="8" spans="1:4">
      <c r="A8" s="4" t="s">
        <v>40</v>
      </c>
      <c r="B8" s="5" t="n">
        <v>750</v>
      </c>
      <c r="C8"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7</v>
      </c>
    </row>
    <row r="3" spans="1:3">
      <c r="A3" s="3" t="s">
        <v>382</v>
      </c>
    </row>
    <row r="4" spans="1:3">
      <c r="A4" s="4" t="s">
        <v>96</v>
      </c>
      <c r="B4" s="6" t="n">
        <v>11966220</v>
      </c>
      <c r="C4" s="6" t="n">
        <v>10543513</v>
      </c>
    </row>
    <row r="5" spans="1:3">
      <c r="A5" s="4" t="s">
        <v>383</v>
      </c>
    </row>
    <row r="6" spans="1:3">
      <c r="A6" s="3" t="s">
        <v>382</v>
      </c>
    </row>
    <row r="7" spans="1:3">
      <c r="A7" s="4" t="s">
        <v>96</v>
      </c>
      <c r="B7" s="6" t="n">
        <v>110000</v>
      </c>
      <c r="C7" s="6" t="n">
        <v>0</v>
      </c>
    </row>
    <row r="8" spans="1:3">
      <c r="A8" s="4" t="s">
        <v>384</v>
      </c>
    </row>
    <row r="9" spans="1:3">
      <c r="A9" s="3" t="s">
        <v>382</v>
      </c>
    </row>
    <row r="10" spans="1:3">
      <c r="A10" s="4" t="s">
        <v>96</v>
      </c>
      <c r="B10" s="6" t="n">
        <v>81667</v>
      </c>
      <c r="C10" s="6" t="n">
        <v>0</v>
      </c>
    </row>
    <row r="11" spans="1:3">
      <c r="A11" s="4" t="s">
        <v>385</v>
      </c>
    </row>
    <row r="12" spans="1:3">
      <c r="A12" s="3" t="s">
        <v>382</v>
      </c>
    </row>
    <row r="13" spans="1:3">
      <c r="A13" s="4" t="s">
        <v>96</v>
      </c>
      <c r="B13" s="6" t="n">
        <v>49793</v>
      </c>
      <c r="C13" s="6" t="n">
        <v>0</v>
      </c>
    </row>
    <row r="14" spans="1:3">
      <c r="A14" s="4" t="s">
        <v>386</v>
      </c>
    </row>
    <row r="15" spans="1:3">
      <c r="A15" s="3" t="s">
        <v>382</v>
      </c>
    </row>
    <row r="16" spans="1:3">
      <c r="A16" s="4" t="s">
        <v>96</v>
      </c>
      <c r="B16" s="6" t="n">
        <v>6419383</v>
      </c>
      <c r="C16" s="6" t="n">
        <v>5767627</v>
      </c>
    </row>
    <row r="17" spans="1:3">
      <c r="A17" s="4" t="s">
        <v>387</v>
      </c>
    </row>
    <row r="18" spans="1:3">
      <c r="A18" s="3" t="s">
        <v>382</v>
      </c>
    </row>
    <row r="19" spans="1:3">
      <c r="A19" s="4" t="s">
        <v>96</v>
      </c>
      <c r="B19" s="6" t="n">
        <v>5305377</v>
      </c>
      <c r="C19" s="6" t="n">
        <v>47758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0"/>
    <col customWidth="1" max="5" min="5" width="30"/>
    <col customWidth="1" max="6" min="6" width="19"/>
  </cols>
  <sheetData>
    <row r="1" spans="1:6">
      <c r="A1" s="1" t="s">
        <v>388</v>
      </c>
      <c r="B1" s="2" t="s">
        <v>389</v>
      </c>
      <c r="C1" s="2" t="s">
        <v>390</v>
      </c>
      <c r="D1" s="2" t="s">
        <v>391</v>
      </c>
      <c r="E1" s="2" t="s">
        <v>392</v>
      </c>
      <c r="F1" s="2" t="s">
        <v>393</v>
      </c>
    </row>
    <row r="2" spans="1:6">
      <c r="A2" s="3" t="s">
        <v>394</v>
      </c>
    </row>
    <row r="3" spans="1:6">
      <c r="A3" s="4" t="s">
        <v>395</v>
      </c>
      <c r="D3" s="6" t="n">
        <v>48137880</v>
      </c>
      <c r="E3" s="6" t="n">
        <v>25867248</v>
      </c>
    </row>
    <row r="4" spans="1:6">
      <c r="A4" s="4" t="s">
        <v>396</v>
      </c>
      <c r="B4" s="7" t="n">
        <v>0.0001</v>
      </c>
      <c r="D4" s="7" t="n">
        <v>0.0001</v>
      </c>
      <c r="E4" s="7" t="n">
        <v>0.0001</v>
      </c>
    </row>
    <row r="5" spans="1:6">
      <c r="A5" s="4" t="s">
        <v>397</v>
      </c>
      <c r="D5" s="6" t="n">
        <v>5305377</v>
      </c>
      <c r="F5" s="6" t="n">
        <v>848874</v>
      </c>
    </row>
    <row r="6" spans="1:6">
      <c r="A6" s="4" t="s">
        <v>398</v>
      </c>
      <c r="C6" s="6" t="n">
        <v>80</v>
      </c>
    </row>
    <row r="7" spans="1:6">
      <c r="A7" s="4" t="s">
        <v>351</v>
      </c>
      <c r="B7" s="9" t="n">
        <v>166.7</v>
      </c>
    </row>
    <row r="8" spans="1:6">
      <c r="A8" s="4" t="s">
        <v>399</v>
      </c>
      <c r="D8" s="8" t="n">
        <v>3.5</v>
      </c>
      <c r="E8" s="8" t="n">
        <v>3.99</v>
      </c>
    </row>
    <row r="9" spans="1:6">
      <c r="A9" s="4" t="s">
        <v>400</v>
      </c>
    </row>
    <row r="10" spans="1:6">
      <c r="A10" s="3" t="s">
        <v>394</v>
      </c>
    </row>
    <row r="11" spans="1:6">
      <c r="A11" s="4" t="s">
        <v>401</v>
      </c>
      <c r="B11" s="6" t="n">
        <v>159325</v>
      </c>
    </row>
    <row r="12" spans="1:6">
      <c r="A12" s="4" t="s">
        <v>399</v>
      </c>
      <c r="B12" s="8" t="n">
        <v>56.72</v>
      </c>
    </row>
    <row r="13" spans="1:6">
      <c r="A13" s="4" t="s">
        <v>402</v>
      </c>
    </row>
    <row r="14" spans="1:6">
      <c r="A14" s="3" t="s">
        <v>394</v>
      </c>
    </row>
    <row r="15" spans="1:6">
      <c r="A15" s="4" t="s">
        <v>397</v>
      </c>
      <c r="B15" s="6" t="n">
        <v>3980437</v>
      </c>
    </row>
    <row r="16" spans="1:6">
      <c r="A16" s="4" t="s">
        <v>403</v>
      </c>
      <c r="B16" s="6" t="n">
        <v>3968473</v>
      </c>
    </row>
    <row r="17" spans="1:6">
      <c r="A17" s="4" t="s">
        <v>404</v>
      </c>
    </row>
    <row r="18" spans="1:6">
      <c r="A18" s="3" t="s">
        <v>394</v>
      </c>
    </row>
    <row r="19" spans="1:6">
      <c r="A19" s="4" t="s">
        <v>405</v>
      </c>
      <c r="B19" s="6" t="n">
        <v>122149</v>
      </c>
    </row>
    <row r="20" spans="1:6">
      <c r="A20" s="4" t="s">
        <v>406</v>
      </c>
    </row>
    <row r="21" spans="1:6">
      <c r="A21" s="3" t="s">
        <v>394</v>
      </c>
    </row>
    <row r="22" spans="1:6">
      <c r="A22" s="4" t="s">
        <v>407</v>
      </c>
      <c r="B22" s="6" t="n">
        <v>6878989</v>
      </c>
    </row>
    <row r="23" spans="1:6">
      <c r="A23" s="4" t="s">
        <v>97</v>
      </c>
    </row>
    <row r="24" spans="1:6">
      <c r="A24" s="3" t="s">
        <v>394</v>
      </c>
    </row>
    <row r="25" spans="1:6">
      <c r="A25" s="4" t="s">
        <v>408</v>
      </c>
      <c r="B25" s="6" t="n">
        <v>1</v>
      </c>
    </row>
    <row r="26" spans="1:6">
      <c r="A26" s="4" t="s">
        <v>407</v>
      </c>
      <c r="B26" s="6" t="n">
        <v>1027079</v>
      </c>
    </row>
    <row r="27" spans="1:6">
      <c r="A27" s="4" t="s">
        <v>409</v>
      </c>
      <c r="B27" s="6" t="n">
        <v>1614289</v>
      </c>
    </row>
    <row r="28" spans="1:6">
      <c r="A28" s="4" t="s">
        <v>410</v>
      </c>
      <c r="B28" s="5" t="n">
        <v>20</v>
      </c>
    </row>
    <row r="29" spans="1:6">
      <c r="A29" s="4" t="s">
        <v>411</v>
      </c>
    </row>
    <row r="30" spans="1:6">
      <c r="A30" s="3" t="s">
        <v>394</v>
      </c>
    </row>
    <row r="31" spans="1:6">
      <c r="A31" s="4" t="s">
        <v>408</v>
      </c>
      <c r="B31" s="9" t="n">
        <v>0.154</v>
      </c>
    </row>
    <row r="32" spans="1:6">
      <c r="A32" s="4" t="s">
        <v>407</v>
      </c>
      <c r="B32" s="6" t="n">
        <v>85987</v>
      </c>
    </row>
    <row r="33" spans="1:6">
      <c r="A33" s="4" t="s">
        <v>397</v>
      </c>
      <c r="B33" s="6" t="n">
        <v>2000000</v>
      </c>
    </row>
    <row r="34" spans="1:6">
      <c r="A34" s="4" t="s">
        <v>403</v>
      </c>
      <c r="B34" s="6" t="n">
        <v>2000000</v>
      </c>
    </row>
    <row r="35" spans="1:6">
      <c r="A35" s="4" t="s">
        <v>412</v>
      </c>
      <c r="B35" s="6" t="n">
        <v>3</v>
      </c>
    </row>
    <row r="36" spans="1:6">
      <c r="A36" s="4" t="s">
        <v>413</v>
      </c>
    </row>
    <row r="37" spans="1:6">
      <c r="A37" s="3" t="s">
        <v>394</v>
      </c>
    </row>
    <row r="38" spans="1:6">
      <c r="A38" s="4" t="s">
        <v>398</v>
      </c>
      <c r="B38" s="6" t="n">
        <v>80</v>
      </c>
    </row>
    <row r="39" spans="1:6">
      <c r="A39" s="4" t="s">
        <v>414</v>
      </c>
    </row>
    <row r="40" spans="1:6">
      <c r="A40" s="3" t="s">
        <v>394</v>
      </c>
    </row>
    <row r="41" spans="1:6">
      <c r="A41" s="4" t="s">
        <v>398</v>
      </c>
      <c r="B41" s="6" t="n">
        <v>80</v>
      </c>
    </row>
    <row r="42" spans="1:6">
      <c r="A42" s="4" t="s">
        <v>415</v>
      </c>
      <c r="B42" s="6" t="n">
        <v>6878989</v>
      </c>
    </row>
    <row r="43" spans="1:6">
      <c r="A43" s="4" t="s">
        <v>406</v>
      </c>
    </row>
    <row r="44" spans="1:6">
      <c r="A44" s="3" t="s">
        <v>394</v>
      </c>
    </row>
    <row r="45" spans="1:6">
      <c r="A45" s="4" t="s">
        <v>416</v>
      </c>
      <c r="B45" s="10" t="n">
        <v>1.9</v>
      </c>
    </row>
    <row r="46" spans="1:6">
      <c r="A46" s="4" t="s">
        <v>417</v>
      </c>
      <c r="B46" s="11" t="n">
        <v>0.5</v>
      </c>
    </row>
    <row r="47" spans="1:6">
      <c r="A47" s="4" t="s">
        <v>418</v>
      </c>
      <c r="B47" s="11" t="n">
        <v>0.4</v>
      </c>
    </row>
    <row r="48" spans="1:6">
      <c r="A48" s="4" t="s">
        <v>419</v>
      </c>
      <c r="B48" s="10" t="n">
        <v>1.9</v>
      </c>
    </row>
    <row r="49" spans="1:6">
      <c r="A49" s="4" t="s">
        <v>395</v>
      </c>
      <c r="B49" s="6" t="n">
        <v>2308430</v>
      </c>
    </row>
    <row r="50" spans="1:6">
      <c r="A50" s="4" t="s">
        <v>396</v>
      </c>
      <c r="B50" s="7" t="n">
        <v>0.0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7</v>
      </c>
    </row>
    <row r="2" spans="1:3">
      <c r="A2" s="3" t="s">
        <v>421</v>
      </c>
    </row>
    <row r="3" spans="1:3">
      <c r="A3" s="4" t="s">
        <v>422</v>
      </c>
      <c r="B3" s="5" t="n">
        <v>8233</v>
      </c>
      <c r="C3" s="5" t="n">
        <v>0</v>
      </c>
    </row>
    <row r="4" spans="1:3">
      <c r="A4" s="4" t="s">
        <v>423</v>
      </c>
      <c r="B4" s="6" t="n">
        <v>42</v>
      </c>
    </row>
    <row r="5" spans="1:3">
      <c r="A5" s="4" t="s">
        <v>253</v>
      </c>
      <c r="B5" s="6" t="n">
        <v>8275</v>
      </c>
    </row>
    <row r="6" spans="1:3">
      <c r="A6" s="4" t="s">
        <v>424</v>
      </c>
    </row>
    <row r="7" spans="1:3">
      <c r="A7" s="3" t="s">
        <v>421</v>
      </c>
    </row>
    <row r="8" spans="1:3">
      <c r="A8" s="4" t="s">
        <v>422</v>
      </c>
      <c r="B8" s="6" t="n">
        <v>8233</v>
      </c>
    </row>
    <row r="9" spans="1:3">
      <c r="A9" s="4" t="s">
        <v>423</v>
      </c>
      <c r="B9" s="6" t="n">
        <v>42</v>
      </c>
    </row>
    <row r="10" spans="1:3">
      <c r="A10" s="4" t="s">
        <v>253</v>
      </c>
      <c r="B10" s="5" t="n">
        <v>82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7</v>
      </c>
    </row>
    <row r="3" spans="1:3">
      <c r="A3" s="3" t="s">
        <v>74</v>
      </c>
    </row>
    <row r="4" spans="1:3">
      <c r="A4" s="4" t="s">
        <v>75</v>
      </c>
      <c r="B4" s="5" t="n">
        <v>22230</v>
      </c>
      <c r="C4" s="5" t="n">
        <v>43415</v>
      </c>
    </row>
    <row r="5" spans="1:3">
      <c r="A5" s="4" t="s">
        <v>76</v>
      </c>
      <c r="B5" s="6" t="n">
        <v>30512</v>
      </c>
      <c r="C5" s="6" t="n">
        <v>34227</v>
      </c>
    </row>
    <row r="6" spans="1:3">
      <c r="A6" s="4" t="s">
        <v>77</v>
      </c>
      <c r="B6" s="6" t="n">
        <v>52742</v>
      </c>
      <c r="C6" s="6" t="n">
        <v>77642</v>
      </c>
    </row>
    <row r="7" spans="1:3">
      <c r="A7" s="4" t="s">
        <v>78</v>
      </c>
      <c r="B7" s="6" t="n">
        <v>-52742</v>
      </c>
      <c r="C7" s="6" t="n">
        <v>-77642</v>
      </c>
    </row>
    <row r="8" spans="1:3">
      <c r="A8" s="3" t="s">
        <v>79</v>
      </c>
    </row>
    <row r="9" spans="1:3">
      <c r="A9" s="4" t="s">
        <v>80</v>
      </c>
      <c r="B9" s="6" t="n">
        <v>458</v>
      </c>
      <c r="C9" s="6" t="n">
        <v>127</v>
      </c>
    </row>
    <row r="10" spans="1:3">
      <c r="A10" s="4" t="s">
        <v>81</v>
      </c>
      <c r="B10" s="6" t="n">
        <v>301</v>
      </c>
      <c r="C10" s="6" t="n">
        <v>-145</v>
      </c>
    </row>
    <row r="11" spans="1:3">
      <c r="A11" s="4" t="s">
        <v>82</v>
      </c>
      <c r="B11" s="6" t="n">
        <v>0</v>
      </c>
      <c r="C11" s="6" t="n">
        <v>-47920</v>
      </c>
    </row>
    <row r="12" spans="1:3">
      <c r="A12" s="4" t="s">
        <v>83</v>
      </c>
      <c r="B12" s="6" t="n">
        <v>-674</v>
      </c>
      <c r="C12" s="6" t="n">
        <v>0</v>
      </c>
    </row>
    <row r="13" spans="1:3">
      <c r="A13" s="4" t="s">
        <v>84</v>
      </c>
      <c r="B13" s="6" t="n">
        <v>-7755</v>
      </c>
      <c r="C13" s="6" t="n">
        <v>0</v>
      </c>
    </row>
    <row r="14" spans="1:3">
      <c r="A14" s="4" t="s">
        <v>85</v>
      </c>
      <c r="B14" s="6" t="n">
        <v>-19617</v>
      </c>
      <c r="C14" s="6" t="n">
        <v>0</v>
      </c>
    </row>
    <row r="15" spans="1:3">
      <c r="A15" s="4" t="s">
        <v>86</v>
      </c>
      <c r="B15" s="6" t="n">
        <v>0</v>
      </c>
      <c r="C15" s="6" t="n">
        <v>-130</v>
      </c>
    </row>
    <row r="16" spans="1:3">
      <c r="A16" s="4" t="s">
        <v>87</v>
      </c>
      <c r="B16" s="6" t="n">
        <v>-27287</v>
      </c>
      <c r="C16" s="6" t="n">
        <v>-48068</v>
      </c>
    </row>
    <row r="17" spans="1:3">
      <c r="A17" s="4" t="s">
        <v>88</v>
      </c>
      <c r="B17" s="6" t="n">
        <v>-80029</v>
      </c>
      <c r="C17" s="6" t="n">
        <v>-125710</v>
      </c>
    </row>
    <row r="18" spans="1:3">
      <c r="A18" s="4" t="s">
        <v>89</v>
      </c>
      <c r="B18" s="6" t="n">
        <v>-4</v>
      </c>
      <c r="C18" s="6" t="n">
        <v>-2</v>
      </c>
    </row>
    <row r="19" spans="1:3">
      <c r="A19" s="4" t="s">
        <v>90</v>
      </c>
      <c r="B19" s="6" t="n">
        <v>-80033</v>
      </c>
      <c r="C19" s="6" t="n">
        <v>-125712</v>
      </c>
    </row>
    <row r="20" spans="1:3">
      <c r="A20" s="4" t="s">
        <v>91</v>
      </c>
      <c r="B20" s="6" t="n">
        <v>0</v>
      </c>
      <c r="C20" s="6" t="n">
        <v>-66</v>
      </c>
    </row>
    <row r="21" spans="1:3">
      <c r="A21" s="4" t="s">
        <v>92</v>
      </c>
      <c r="B21" s="5" t="n">
        <v>-80033</v>
      </c>
      <c r="C21" s="5" t="n">
        <v>-125778</v>
      </c>
    </row>
    <row r="22" spans="1:3">
      <c r="A22" s="4" t="s">
        <v>93</v>
      </c>
      <c r="B22" s="8" t="n">
        <v>-1.99</v>
      </c>
      <c r="C22" s="8" t="n">
        <v>-5.74</v>
      </c>
    </row>
    <row r="23" spans="1:3">
      <c r="A23" s="4" t="s">
        <v>94</v>
      </c>
      <c r="B23" s="6" t="n">
        <v>40228517</v>
      </c>
      <c r="C23" s="6" t="n">
        <v>219005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5</v>
      </c>
      <c r="B1" s="2" t="s">
        <v>426</v>
      </c>
    </row>
    <row r="2" spans="1:4">
      <c r="B2" s="2" t="s">
        <v>427</v>
      </c>
      <c r="C2" s="2" t="s">
        <v>2</v>
      </c>
      <c r="D2" s="2" t="s">
        <v>37</v>
      </c>
    </row>
    <row r="3" spans="1:4">
      <c r="A3" s="3" t="s">
        <v>428</v>
      </c>
    </row>
    <row r="4" spans="1:4">
      <c r="A4" s="4" t="s">
        <v>42</v>
      </c>
      <c r="C4" s="5" t="n">
        <v>2313</v>
      </c>
      <c r="D4" s="5" t="n">
        <v>717</v>
      </c>
    </row>
    <row r="5" spans="1:4">
      <c r="A5" s="4" t="s">
        <v>429</v>
      </c>
      <c r="B5" s="5" t="n">
        <v>1900</v>
      </c>
    </row>
    <row r="6" spans="1:4">
      <c r="A6" s="4" t="s">
        <v>430</v>
      </c>
      <c r="B6" s="6" t="n">
        <v>600</v>
      </c>
    </row>
    <row r="7" spans="1:4">
      <c r="A7" s="4" t="s">
        <v>431</v>
      </c>
      <c r="B7" s="5" t="n">
        <v>1300</v>
      </c>
    </row>
    <row r="8" spans="1:4">
      <c r="A8" s="4" t="s">
        <v>432</v>
      </c>
      <c r="B8" s="4" t="s">
        <v>433</v>
      </c>
    </row>
    <row r="9" spans="1:4">
      <c r="A9" s="4" t="s">
        <v>434</v>
      </c>
      <c r="B9" s="5" t="n">
        <v>300</v>
      </c>
    </row>
    <row r="10" spans="1:4">
      <c r="A10" s="4" t="s">
        <v>435</v>
      </c>
    </row>
    <row r="11" spans="1:4">
      <c r="A11" s="3" t="s">
        <v>428</v>
      </c>
    </row>
    <row r="12" spans="1:4">
      <c r="A12" s="4" t="s">
        <v>42</v>
      </c>
      <c r="C12" s="6" t="n">
        <v>250</v>
      </c>
      <c r="D12" s="6" t="n">
        <v>250</v>
      </c>
    </row>
    <row r="13" spans="1:4">
      <c r="A13" s="4" t="s">
        <v>436</v>
      </c>
    </row>
    <row r="14" spans="1:4">
      <c r="A14" s="3" t="s">
        <v>428</v>
      </c>
    </row>
    <row r="15" spans="1:4">
      <c r="A15" s="4" t="s">
        <v>42</v>
      </c>
      <c r="C15" s="6" t="n">
        <v>481</v>
      </c>
      <c r="D15" s="6" t="n">
        <v>199</v>
      </c>
    </row>
    <row r="16" spans="1:4">
      <c r="A16" s="4" t="s">
        <v>437</v>
      </c>
    </row>
    <row r="17" spans="1:4">
      <c r="A17" s="3" t="s">
        <v>428</v>
      </c>
    </row>
    <row r="18" spans="1:4">
      <c r="A18" s="4" t="s">
        <v>42</v>
      </c>
      <c r="C18" s="6" t="n">
        <v>491</v>
      </c>
      <c r="D18" s="6" t="n">
        <v>0</v>
      </c>
    </row>
    <row r="19" spans="1:4">
      <c r="A19" s="4" t="s">
        <v>438</v>
      </c>
    </row>
    <row r="20" spans="1:4">
      <c r="A20" s="3" t="s">
        <v>428</v>
      </c>
    </row>
    <row r="21" spans="1:4">
      <c r="A21" s="4" t="s">
        <v>42</v>
      </c>
      <c r="C21" s="6" t="n">
        <v>436</v>
      </c>
      <c r="D21" s="6" t="n">
        <v>0</v>
      </c>
    </row>
    <row r="22" spans="1:4">
      <c r="A22" s="4" t="s">
        <v>439</v>
      </c>
    </row>
    <row r="23" spans="1:4">
      <c r="A23" s="3" t="s">
        <v>428</v>
      </c>
    </row>
    <row r="24" spans="1:4">
      <c r="A24" s="4" t="s">
        <v>42</v>
      </c>
      <c r="C24" s="5" t="n">
        <v>655</v>
      </c>
      <c r="D24" s="5" t="n">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7</v>
      </c>
    </row>
    <row r="3" spans="1:3">
      <c r="A3" s="3" t="s">
        <v>365</v>
      </c>
    </row>
    <row r="4" spans="1:3">
      <c r="A4" s="4" t="s">
        <v>441</v>
      </c>
      <c r="B4" s="5" t="n">
        <v>1243</v>
      </c>
      <c r="C4" s="5" t="n">
        <v>1197</v>
      </c>
    </row>
    <row r="5" spans="1:3">
      <c r="A5" s="4" t="s">
        <v>442</v>
      </c>
      <c r="B5" s="6" t="n">
        <v>-849</v>
      </c>
      <c r="C5" s="6" t="n">
        <v>-604</v>
      </c>
    </row>
    <row r="6" spans="1:3">
      <c r="A6" s="4" t="s">
        <v>443</v>
      </c>
      <c r="B6" s="5" t="n">
        <v>394</v>
      </c>
      <c r="C6" s="6" t="n">
        <v>593</v>
      </c>
    </row>
    <row r="7" spans="1:3">
      <c r="A7" s="4" t="s">
        <v>444</v>
      </c>
    </row>
    <row r="8" spans="1:3">
      <c r="A8" s="3" t="s">
        <v>365</v>
      </c>
    </row>
    <row r="9" spans="1:3">
      <c r="A9" s="4" t="s">
        <v>445</v>
      </c>
      <c r="B9" s="4" t="s">
        <v>368</v>
      </c>
    </row>
    <row r="10" spans="1:3">
      <c r="A10" s="4" t="s">
        <v>441</v>
      </c>
      <c r="B10" s="5" t="n">
        <v>608</v>
      </c>
      <c r="C10" s="6" t="n">
        <v>639</v>
      </c>
    </row>
    <row r="11" spans="1:3">
      <c r="A11" s="4" t="s">
        <v>446</v>
      </c>
    </row>
    <row r="12" spans="1:3">
      <c r="A12" s="3" t="s">
        <v>365</v>
      </c>
    </row>
    <row r="13" spans="1:3">
      <c r="A13" s="4" t="s">
        <v>445</v>
      </c>
      <c r="B13" s="4" t="s">
        <v>375</v>
      </c>
    </row>
    <row r="14" spans="1:3">
      <c r="A14" s="4" t="s">
        <v>441</v>
      </c>
      <c r="B14" s="5" t="n">
        <v>13</v>
      </c>
      <c r="C14" s="6" t="n">
        <v>13</v>
      </c>
    </row>
    <row r="15" spans="1:3">
      <c r="A15" s="4" t="s">
        <v>447</v>
      </c>
    </row>
    <row r="16" spans="1:3">
      <c r="A16" s="3" t="s">
        <v>365</v>
      </c>
    </row>
    <row r="17" spans="1:3">
      <c r="A17" s="4" t="s">
        <v>445</v>
      </c>
      <c r="B17" s="4" t="s">
        <v>368</v>
      </c>
    </row>
    <row r="18" spans="1:3">
      <c r="A18" s="4" t="s">
        <v>441</v>
      </c>
      <c r="B18" s="5" t="n">
        <v>205</v>
      </c>
      <c r="C18" s="6" t="n">
        <v>205</v>
      </c>
    </row>
    <row r="19" spans="1:3">
      <c r="A19" s="4" t="s">
        <v>448</v>
      </c>
    </row>
    <row r="20" spans="1:3">
      <c r="A20" s="3" t="s">
        <v>365</v>
      </c>
    </row>
    <row r="21" spans="1:3">
      <c r="A21" s="4" t="s">
        <v>441</v>
      </c>
      <c r="B21" s="6" t="n">
        <v>340</v>
      </c>
      <c r="C21" s="6" t="n">
        <v>340</v>
      </c>
    </row>
    <row r="22" spans="1:3">
      <c r="A22" s="4" t="s">
        <v>449</v>
      </c>
    </row>
    <row r="23" spans="1:3">
      <c r="A23" s="3" t="s">
        <v>365</v>
      </c>
    </row>
    <row r="24" spans="1:3">
      <c r="A24" s="4" t="s">
        <v>441</v>
      </c>
      <c r="B24" s="5" t="n">
        <v>77</v>
      </c>
      <c r="C24" s="5" t="n">
        <v>0</v>
      </c>
    </row>
    <row r="25" spans="1:3">
      <c r="A25" s="4" t="s">
        <v>376</v>
      </c>
    </row>
    <row r="26" spans="1:3">
      <c r="A26" s="3" t="s">
        <v>365</v>
      </c>
    </row>
    <row r="27" spans="1:3">
      <c r="A27" s="4" t="s">
        <v>445</v>
      </c>
      <c r="B27" s="4" t="s">
        <v>368</v>
      </c>
    </row>
    <row r="28" spans="1:3">
      <c r="A28" s="4" t="s">
        <v>450</v>
      </c>
    </row>
    <row r="29" spans="1:3">
      <c r="A29" s="3" t="s">
        <v>365</v>
      </c>
    </row>
    <row r="30" spans="1:3">
      <c r="A30" s="4" t="s">
        <v>445</v>
      </c>
      <c r="B30"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452</v>
      </c>
      <c r="C1" s="2" t="s">
        <v>2</v>
      </c>
      <c r="D1" s="2" t="s">
        <v>37</v>
      </c>
    </row>
    <row r="2" spans="1:4">
      <c r="A2" s="3" t="s">
        <v>198</v>
      </c>
    </row>
    <row r="3" spans="1:4">
      <c r="A3" s="4" t="s">
        <v>453</v>
      </c>
      <c r="C3" s="10" t="n">
        <v>0.3</v>
      </c>
      <c r="D3" s="10" t="n">
        <v>0.3</v>
      </c>
    </row>
    <row r="4" spans="1:4">
      <c r="A4" s="4" t="s">
        <v>454</v>
      </c>
      <c r="B4" s="5" t="n">
        <v>4</v>
      </c>
    </row>
    <row r="5" spans="1:4">
      <c r="A5" s="4" t="s">
        <v>455</v>
      </c>
      <c r="B5" s="4" t="s">
        <v>3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7</v>
      </c>
    </row>
    <row r="2" spans="1:3">
      <c r="A2" s="3" t="s">
        <v>457</v>
      </c>
    </row>
    <row r="3" spans="1:3">
      <c r="A3" s="4" t="s">
        <v>46</v>
      </c>
      <c r="B3" s="5" t="n">
        <v>1320</v>
      </c>
      <c r="C3" s="5" t="n">
        <v>939</v>
      </c>
    </row>
    <row r="4" spans="1:3">
      <c r="A4" s="4" t="s">
        <v>40</v>
      </c>
      <c r="B4" s="6" t="n">
        <v>304</v>
      </c>
      <c r="C4" s="6" t="n">
        <v>431</v>
      </c>
    </row>
    <row r="5" spans="1:3">
      <c r="A5" s="4" t="s">
        <v>435</v>
      </c>
    </row>
    <row r="6" spans="1:3">
      <c r="A6" s="3" t="s">
        <v>457</v>
      </c>
    </row>
    <row r="7" spans="1:3">
      <c r="A7" s="4" t="s">
        <v>46</v>
      </c>
      <c r="B7" s="6" t="n">
        <v>250</v>
      </c>
      <c r="C7" s="6" t="n">
        <v>500</v>
      </c>
    </row>
    <row r="8" spans="1:3">
      <c r="A8" s="4" t="s">
        <v>458</v>
      </c>
    </row>
    <row r="9" spans="1:3">
      <c r="A9" s="3" t="s">
        <v>457</v>
      </c>
    </row>
    <row r="10" spans="1:3">
      <c r="A10" s="4" t="s">
        <v>46</v>
      </c>
      <c r="B10" s="6" t="n">
        <v>320</v>
      </c>
      <c r="C10" s="6" t="n">
        <v>439</v>
      </c>
    </row>
    <row r="11" spans="1:3">
      <c r="A11" s="4" t="s">
        <v>289</v>
      </c>
    </row>
    <row r="12" spans="1:3">
      <c r="A12" s="3" t="s">
        <v>457</v>
      </c>
    </row>
    <row r="13" spans="1:3">
      <c r="A13" s="4" t="s">
        <v>40</v>
      </c>
      <c r="B13" s="5" t="n">
        <v>750</v>
      </c>
      <c r="C13"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460</v>
      </c>
      <c r="D1" s="2" t="s">
        <v>37</v>
      </c>
    </row>
    <row r="2" spans="1:4">
      <c r="A2" s="3" t="s">
        <v>198</v>
      </c>
    </row>
    <row r="3" spans="1:4">
      <c r="A3" s="4" t="s">
        <v>461</v>
      </c>
      <c r="B3" s="5" t="n">
        <v>585</v>
      </c>
      <c r="D3" s="5" t="n">
        <v>9153</v>
      </c>
    </row>
    <row r="4" spans="1:4">
      <c r="A4" s="4" t="s">
        <v>462</v>
      </c>
      <c r="B4" s="6" t="n">
        <v>0</v>
      </c>
      <c r="C4" s="5" t="n">
        <v>1300</v>
      </c>
      <c r="D4" s="6" t="n">
        <v>1117</v>
      </c>
    </row>
    <row r="5" spans="1:4">
      <c r="A5" s="4" t="s">
        <v>463</v>
      </c>
      <c r="B5" s="6" t="n">
        <v>0</v>
      </c>
      <c r="D5" s="6" t="n">
        <v>174</v>
      </c>
    </row>
    <row r="6" spans="1:4">
      <c r="A6" s="4" t="s">
        <v>464</v>
      </c>
      <c r="B6" s="6" t="n">
        <v>1652</v>
      </c>
      <c r="D6" s="6" t="n">
        <v>549</v>
      </c>
    </row>
    <row r="7" spans="1:4">
      <c r="A7" s="4" t="s">
        <v>439</v>
      </c>
      <c r="B7" s="6" t="n">
        <v>547</v>
      </c>
      <c r="D7" s="6" t="n">
        <v>520</v>
      </c>
    </row>
    <row r="8" spans="1:4">
      <c r="A8" s="4" t="s">
        <v>96</v>
      </c>
      <c r="B8" s="5" t="n">
        <v>2784</v>
      </c>
      <c r="D8" s="5" t="n">
        <v>115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7</v>
      </c>
    </row>
    <row r="2" spans="1:3">
      <c r="A2" s="3" t="s">
        <v>466</v>
      </c>
    </row>
    <row r="3" spans="1:3">
      <c r="A3" s="4" t="s">
        <v>47</v>
      </c>
      <c r="B3" s="5" t="n">
        <v>22588</v>
      </c>
      <c r="C3" s="5" t="n">
        <v>904</v>
      </c>
    </row>
    <row r="4" spans="1:3">
      <c r="A4" s="4" t="s">
        <v>467</v>
      </c>
    </row>
    <row r="5" spans="1:3">
      <c r="A5" s="3" t="s">
        <v>466</v>
      </c>
    </row>
    <row r="6" spans="1:3">
      <c r="A6" s="4" t="s">
        <v>47</v>
      </c>
      <c r="B6" s="6" t="n">
        <v>7064</v>
      </c>
      <c r="C6" s="6" t="n">
        <v>154</v>
      </c>
    </row>
    <row r="7" spans="1:3">
      <c r="A7" s="4" t="s">
        <v>468</v>
      </c>
    </row>
    <row r="8" spans="1:3">
      <c r="A8" s="3" t="s">
        <v>466</v>
      </c>
    </row>
    <row r="9" spans="1:3">
      <c r="A9" s="4" t="s">
        <v>47</v>
      </c>
      <c r="B9" s="6" t="n">
        <v>15524</v>
      </c>
      <c r="C9" s="6" t="n">
        <v>750</v>
      </c>
    </row>
    <row r="10" spans="1:3">
      <c r="A10" s="4" t="s">
        <v>469</v>
      </c>
    </row>
    <row r="11" spans="1:3">
      <c r="A11" s="3" t="s">
        <v>466</v>
      </c>
    </row>
    <row r="12" spans="1:3">
      <c r="A12" s="4" t="s">
        <v>47</v>
      </c>
      <c r="B12" s="6" t="n">
        <v>0</v>
      </c>
      <c r="C12" s="6" t="n">
        <v>0</v>
      </c>
    </row>
    <row r="13" spans="1:3">
      <c r="A13" s="4" t="s">
        <v>470</v>
      </c>
    </row>
    <row r="14" spans="1:3">
      <c r="A14" s="3" t="s">
        <v>466</v>
      </c>
    </row>
    <row r="15" spans="1:3">
      <c r="A15" s="4" t="s">
        <v>47</v>
      </c>
      <c r="B15" s="6" t="n">
        <v>7064</v>
      </c>
      <c r="C15" s="6" t="n">
        <v>154</v>
      </c>
    </row>
    <row r="16" spans="1:3">
      <c r="A16" s="4" t="s">
        <v>471</v>
      </c>
    </row>
    <row r="17" spans="1:3">
      <c r="A17" s="3" t="s">
        <v>466</v>
      </c>
    </row>
    <row r="18" spans="1:3">
      <c r="A18" s="4" t="s">
        <v>47</v>
      </c>
      <c r="B18" s="6" t="n">
        <v>7064</v>
      </c>
      <c r="C18" s="6" t="n">
        <v>154</v>
      </c>
    </row>
    <row r="19" spans="1:3">
      <c r="A19" s="4" t="s">
        <v>472</v>
      </c>
    </row>
    <row r="20" spans="1:3">
      <c r="A20" s="3" t="s">
        <v>466</v>
      </c>
    </row>
    <row r="21" spans="1:3">
      <c r="A21" s="4" t="s">
        <v>47</v>
      </c>
      <c r="B21" s="6" t="n">
        <v>0</v>
      </c>
      <c r="C21" s="6" t="n">
        <v>0</v>
      </c>
    </row>
    <row r="22" spans="1:3">
      <c r="A22" s="4" t="s">
        <v>473</v>
      </c>
    </row>
    <row r="23" spans="1:3">
      <c r="A23" s="3" t="s">
        <v>466</v>
      </c>
    </row>
    <row r="24" spans="1:3">
      <c r="A24" s="4" t="s">
        <v>47</v>
      </c>
      <c r="B24" s="6" t="n">
        <v>0</v>
      </c>
      <c r="C24" s="6" t="n">
        <v>0</v>
      </c>
    </row>
    <row r="25" spans="1:3">
      <c r="A25" s="4" t="s">
        <v>435</v>
      </c>
    </row>
    <row r="26" spans="1:3">
      <c r="A26" s="3" t="s">
        <v>466</v>
      </c>
    </row>
    <row r="27" spans="1:3">
      <c r="A27" s="4" t="s">
        <v>47</v>
      </c>
      <c r="B27" s="6" t="n">
        <v>500</v>
      </c>
      <c r="C27" s="6" t="n">
        <v>750</v>
      </c>
    </row>
    <row r="28" spans="1:3">
      <c r="A28" s="4" t="s">
        <v>474</v>
      </c>
    </row>
    <row r="29" spans="1:3">
      <c r="A29" s="3" t="s">
        <v>466</v>
      </c>
    </row>
    <row r="30" spans="1:3">
      <c r="A30" s="4" t="s">
        <v>47</v>
      </c>
      <c r="B30" s="6" t="n">
        <v>0</v>
      </c>
      <c r="C30" s="6" t="n">
        <v>0</v>
      </c>
    </row>
    <row r="31" spans="1:3">
      <c r="A31" s="4" t="s">
        <v>475</v>
      </c>
    </row>
    <row r="32" spans="1:3">
      <c r="A32" s="3" t="s">
        <v>466</v>
      </c>
    </row>
    <row r="33" spans="1:3">
      <c r="A33" s="4" t="s">
        <v>47</v>
      </c>
      <c r="B33" s="6" t="n">
        <v>500</v>
      </c>
      <c r="C33" s="6" t="n">
        <v>750</v>
      </c>
    </row>
    <row r="34" spans="1:3">
      <c r="A34" s="4" t="s">
        <v>476</v>
      </c>
    </row>
    <row r="35" spans="1:3">
      <c r="A35" s="3" t="s">
        <v>466</v>
      </c>
    </row>
    <row r="36" spans="1:3">
      <c r="A36" s="4" t="s">
        <v>47</v>
      </c>
      <c r="B36" s="6" t="n">
        <v>0</v>
      </c>
      <c r="C36" s="5" t="n">
        <v>0</v>
      </c>
    </row>
    <row r="37" spans="1:3">
      <c r="A37" s="4" t="s">
        <v>477</v>
      </c>
    </row>
    <row r="38" spans="1:3">
      <c r="A38" s="3" t="s">
        <v>466</v>
      </c>
    </row>
    <row r="39" spans="1:3">
      <c r="A39" s="4" t="s">
        <v>47</v>
      </c>
      <c r="B39" s="6" t="n">
        <v>6749</v>
      </c>
    </row>
    <row r="40" spans="1:3">
      <c r="A40" s="4" t="s">
        <v>478</v>
      </c>
    </row>
    <row r="41" spans="1:3">
      <c r="A41" s="3" t="s">
        <v>466</v>
      </c>
    </row>
    <row r="42" spans="1:3">
      <c r="A42" s="4" t="s">
        <v>47</v>
      </c>
      <c r="B42" s="6" t="n">
        <v>0</v>
      </c>
    </row>
    <row r="43" spans="1:3">
      <c r="A43" s="4" t="s">
        <v>479</v>
      </c>
    </row>
    <row r="44" spans="1:3">
      <c r="A44" s="3" t="s">
        <v>466</v>
      </c>
    </row>
    <row r="45" spans="1:3">
      <c r="A45" s="4" t="s">
        <v>47</v>
      </c>
      <c r="B45" s="6" t="n">
        <v>6749</v>
      </c>
    </row>
    <row r="46" spans="1:3">
      <c r="A46" s="4" t="s">
        <v>480</v>
      </c>
    </row>
    <row r="47" spans="1:3">
      <c r="A47" s="3" t="s">
        <v>466</v>
      </c>
    </row>
    <row r="48" spans="1:3">
      <c r="A48" s="4" t="s">
        <v>47</v>
      </c>
      <c r="B48" s="6" t="n">
        <v>0</v>
      </c>
    </row>
    <row r="49" spans="1:3">
      <c r="A49" s="4" t="s">
        <v>481</v>
      </c>
    </row>
    <row r="50" spans="1:3">
      <c r="A50" s="3" t="s">
        <v>466</v>
      </c>
    </row>
    <row r="51" spans="1:3">
      <c r="A51" s="4" t="s">
        <v>47</v>
      </c>
      <c r="B51" s="6" t="n">
        <v>8275</v>
      </c>
    </row>
    <row r="52" spans="1:3">
      <c r="A52" s="4" t="s">
        <v>482</v>
      </c>
    </row>
    <row r="53" spans="1:3">
      <c r="A53" s="3" t="s">
        <v>466</v>
      </c>
    </row>
    <row r="54" spans="1:3">
      <c r="A54" s="4" t="s">
        <v>47</v>
      </c>
      <c r="B54" s="6" t="n">
        <v>0</v>
      </c>
    </row>
    <row r="55" spans="1:3">
      <c r="A55" s="4" t="s">
        <v>483</v>
      </c>
    </row>
    <row r="56" spans="1:3">
      <c r="A56" s="3" t="s">
        <v>466</v>
      </c>
    </row>
    <row r="57" spans="1:3">
      <c r="A57" s="4" t="s">
        <v>47</v>
      </c>
      <c r="B57" s="6" t="n">
        <v>8275</v>
      </c>
    </row>
    <row r="58" spans="1:3">
      <c r="A58" s="4" t="s">
        <v>484</v>
      </c>
    </row>
    <row r="59" spans="1:3">
      <c r="A59" s="3" t="s">
        <v>466</v>
      </c>
    </row>
    <row r="60" spans="1:3">
      <c r="A60" s="4" t="s">
        <v>47</v>
      </c>
      <c r="B60"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7</v>
      </c>
    </row>
    <row r="3" spans="1:3">
      <c r="A3" s="4" t="s">
        <v>486</v>
      </c>
    </row>
    <row r="4" spans="1:3">
      <c r="A4" s="3" t="s">
        <v>487</v>
      </c>
    </row>
    <row r="5" spans="1:3">
      <c r="A5" s="4" t="s">
        <v>488</v>
      </c>
      <c r="B5" s="5" t="n">
        <v>0</v>
      </c>
    </row>
    <row r="6" spans="1:3">
      <c r="A6" s="4" t="s">
        <v>489</v>
      </c>
      <c r="B6" s="6" t="n">
        <v>3611</v>
      </c>
    </row>
    <row r="7" spans="1:3">
      <c r="A7" s="4" t="s">
        <v>490</v>
      </c>
      <c r="B7" s="6" t="n">
        <v>3315</v>
      </c>
    </row>
    <row r="8" spans="1:3">
      <c r="A8" s="4" t="s">
        <v>491</v>
      </c>
      <c r="B8" s="6" t="n">
        <v>-6926</v>
      </c>
    </row>
    <row r="9" spans="1:3">
      <c r="A9" s="4" t="s">
        <v>492</v>
      </c>
      <c r="B9" s="6" t="n">
        <v>0</v>
      </c>
      <c r="C9" s="5" t="n">
        <v>0</v>
      </c>
    </row>
    <row r="10" spans="1:3">
      <c r="A10" s="4" t="s">
        <v>493</v>
      </c>
    </row>
    <row r="11" spans="1:3">
      <c r="A11" s="3" t="s">
        <v>487</v>
      </c>
    </row>
    <row r="12" spans="1:3">
      <c r="A12" s="4" t="s">
        <v>488</v>
      </c>
      <c r="B12" s="6" t="n">
        <v>0</v>
      </c>
    </row>
    <row r="13" spans="1:3">
      <c r="A13" s="4" t="s">
        <v>489</v>
      </c>
      <c r="B13" s="6" t="n">
        <v>3183</v>
      </c>
    </row>
    <row r="14" spans="1:3">
      <c r="A14" s="4" t="s">
        <v>490</v>
      </c>
      <c r="B14" s="6" t="n">
        <v>19617</v>
      </c>
    </row>
    <row r="15" spans="1:3">
      <c r="A15" s="4" t="s">
        <v>491</v>
      </c>
      <c r="B15" s="6" t="n">
        <v>-22800</v>
      </c>
    </row>
    <row r="16" spans="1:3">
      <c r="A16" s="4" t="s">
        <v>492</v>
      </c>
      <c r="B16" s="6" t="n">
        <v>0</v>
      </c>
      <c r="C16" s="6" t="n">
        <v>0</v>
      </c>
    </row>
    <row r="17" spans="1:3">
      <c r="A17" s="4" t="s">
        <v>195</v>
      </c>
    </row>
    <row r="18" spans="1:3">
      <c r="A18" s="3" t="s">
        <v>487</v>
      </c>
    </row>
    <row r="19" spans="1:3">
      <c r="A19" s="4" t="s">
        <v>488</v>
      </c>
      <c r="B19" s="5" t="n">
        <v>0</v>
      </c>
      <c r="C19" s="6" t="n">
        <v>79870</v>
      </c>
    </row>
    <row r="20" spans="1:3">
      <c r="A20" s="4" t="s">
        <v>490</v>
      </c>
      <c r="C20" s="6" t="n">
        <v>130</v>
      </c>
    </row>
    <row r="21" spans="1:3">
      <c r="A21" s="4" t="s">
        <v>494</v>
      </c>
      <c r="C21" s="6" t="n">
        <v>-80000</v>
      </c>
    </row>
    <row r="22" spans="1:3">
      <c r="A22" s="4" t="s">
        <v>492</v>
      </c>
      <c r="C22"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95</v>
      </c>
      <c r="B1" s="2" t="s">
        <v>2</v>
      </c>
    </row>
    <row r="2" spans="1:2">
      <c r="A2" s="4" t="s">
        <v>496</v>
      </c>
    </row>
    <row r="3" spans="1:2">
      <c r="A3" s="3" t="s">
        <v>466</v>
      </c>
    </row>
    <row r="4" spans="1:2">
      <c r="A4" s="4" t="s">
        <v>497</v>
      </c>
      <c r="B4" s="12" t="n">
        <v>0.75</v>
      </c>
    </row>
    <row r="5" spans="1:2">
      <c r="A5" s="4" t="s">
        <v>498</v>
      </c>
    </row>
    <row r="6" spans="1:2">
      <c r="A6" s="3" t="s">
        <v>466</v>
      </c>
    </row>
    <row r="7" spans="1:2">
      <c r="A7" s="4" t="s">
        <v>497</v>
      </c>
      <c r="B7" s="12" t="n">
        <v>0.022</v>
      </c>
    </row>
    <row r="8" spans="1:2">
      <c r="A8" s="4" t="s">
        <v>499</v>
      </c>
    </row>
    <row r="9" spans="1:2">
      <c r="A9" s="3" t="s">
        <v>466</v>
      </c>
    </row>
    <row r="10" spans="1:2">
      <c r="A10" s="4" t="s">
        <v>497</v>
      </c>
      <c r="B10" s="6" t="n">
        <v>0</v>
      </c>
    </row>
    <row r="11" spans="1:2">
      <c r="A11" s="4" t="s">
        <v>500</v>
      </c>
    </row>
    <row r="12" spans="1:2">
      <c r="A12" s="3" t="s">
        <v>466</v>
      </c>
    </row>
    <row r="13" spans="1:2">
      <c r="A13" s="4" t="s">
        <v>497</v>
      </c>
      <c r="B13" s="11" t="n">
        <v>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345</v>
      </c>
      <c r="C1" s="2" t="s">
        <v>378</v>
      </c>
      <c r="D1" s="2" t="s">
        <v>37</v>
      </c>
    </row>
    <row r="2" spans="1:4">
      <c r="A2" s="3" t="s">
        <v>466</v>
      </c>
    </row>
    <row r="3" spans="1:4">
      <c r="A3" s="4" t="s">
        <v>407</v>
      </c>
      <c r="C3" s="6" t="n">
        <v>80</v>
      </c>
    </row>
    <row r="4" spans="1:4">
      <c r="A4" s="4" t="s">
        <v>195</v>
      </c>
    </row>
    <row r="5" spans="1:4">
      <c r="A5" s="3" t="s">
        <v>466</v>
      </c>
    </row>
    <row r="6" spans="1:4">
      <c r="A6" s="4" t="s">
        <v>502</v>
      </c>
      <c r="B6" s="5" t="n">
        <v>80</v>
      </c>
    </row>
    <row r="7" spans="1:4">
      <c r="A7" s="4" t="s">
        <v>86</v>
      </c>
      <c r="D7" s="10" t="n">
        <v>0.1</v>
      </c>
    </row>
    <row r="8" spans="1:4">
      <c r="A8" s="4" t="s">
        <v>413</v>
      </c>
    </row>
    <row r="9" spans="1:4">
      <c r="A9" s="3" t="s">
        <v>466</v>
      </c>
    </row>
    <row r="10" spans="1:4">
      <c r="A10" s="4" t="s">
        <v>407</v>
      </c>
      <c r="B10" s="6" t="n">
        <v>80</v>
      </c>
    </row>
    <row r="11" spans="1:4">
      <c r="A11" s="4" t="s">
        <v>414</v>
      </c>
    </row>
    <row r="12" spans="1:4">
      <c r="A12" s="3" t="s">
        <v>466</v>
      </c>
    </row>
    <row r="13" spans="1:4">
      <c r="A13" s="4" t="s">
        <v>407</v>
      </c>
      <c r="B13" s="6" t="n">
        <v>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64"/>
    <col customWidth="1" max="2" min="2" width="21"/>
    <col customWidth="1" max="3" min="3" width="26"/>
    <col customWidth="1" max="4" min="4" width="21"/>
    <col customWidth="1" max="5" min="5" width="21"/>
    <col customWidth="1" max="6" min="6" width="21"/>
    <col customWidth="1" max="7" min="7" width="26"/>
    <col customWidth="1" max="8" min="8" width="26"/>
    <col customWidth="1" max="9" min="9" width="21"/>
    <col customWidth="1" max="10" min="10" width="21"/>
    <col customWidth="1" max="11" min="11" width="21"/>
    <col customWidth="1" max="12" min="12" width="14"/>
  </cols>
  <sheetData>
    <row r="1" spans="1:12">
      <c r="A1" s="1" t="s">
        <v>503</v>
      </c>
      <c r="B1" s="2" t="s">
        <v>504</v>
      </c>
      <c r="C1" s="2" t="s">
        <v>505</v>
      </c>
      <c r="D1" s="2" t="s">
        <v>506</v>
      </c>
      <c r="E1" s="2" t="s">
        <v>507</v>
      </c>
      <c r="F1" s="2" t="s">
        <v>508</v>
      </c>
      <c r="G1" s="2" t="s">
        <v>509</v>
      </c>
      <c r="H1" s="2" t="s">
        <v>510</v>
      </c>
      <c r="I1" s="2" t="s">
        <v>511</v>
      </c>
      <c r="J1" s="2" t="s">
        <v>512</v>
      </c>
      <c r="K1" s="2" t="s">
        <v>513</v>
      </c>
      <c r="L1" s="2" t="s">
        <v>514</v>
      </c>
    </row>
    <row r="2" spans="1:12">
      <c r="A2" s="3" t="s">
        <v>515</v>
      </c>
    </row>
    <row r="3" spans="1:12">
      <c r="A3" s="4" t="s">
        <v>516</v>
      </c>
      <c r="C3" s="6" t="n">
        <v>2</v>
      </c>
    </row>
    <row r="4" spans="1:12">
      <c r="A4" s="4" t="s">
        <v>517</v>
      </c>
      <c r="C4" s="4" t="s">
        <v>368</v>
      </c>
    </row>
    <row r="5" spans="1:12">
      <c r="A5" s="4" t="s">
        <v>518</v>
      </c>
      <c r="I5" s="5" t="n">
        <v>5000</v>
      </c>
    </row>
    <row r="6" spans="1:12">
      <c r="A6" s="4" t="s">
        <v>40</v>
      </c>
      <c r="G6" s="5" t="n">
        <v>304000</v>
      </c>
      <c r="H6" s="5" t="n">
        <v>431000</v>
      </c>
    </row>
    <row r="7" spans="1:12">
      <c r="A7" s="4" t="s">
        <v>519</v>
      </c>
      <c r="G7" s="6" t="n">
        <v>0</v>
      </c>
    </row>
    <row r="8" spans="1:12">
      <c r="A8" s="4" t="s">
        <v>520</v>
      </c>
      <c r="G8" s="5" t="n">
        <v>0</v>
      </c>
      <c r="H8" s="6" t="n">
        <v>1117000</v>
      </c>
      <c r="J8" s="5" t="n">
        <v>1300000</v>
      </c>
    </row>
    <row r="9" spans="1:12">
      <c r="A9" s="4" t="s">
        <v>463</v>
      </c>
      <c r="G9" s="6" t="n">
        <v>0</v>
      </c>
      <c r="H9" s="6" t="n">
        <v>174000</v>
      </c>
    </row>
    <row r="10" spans="1:12">
      <c r="A10" s="4" t="s">
        <v>521</v>
      </c>
    </row>
    <row r="11" spans="1:12">
      <c r="A11" s="3" t="s">
        <v>515</v>
      </c>
    </row>
    <row r="12" spans="1:12">
      <c r="A12" s="4" t="s">
        <v>522</v>
      </c>
      <c r="G12" s="6" t="n">
        <v>1000000</v>
      </c>
    </row>
    <row r="13" spans="1:12">
      <c r="A13" s="4" t="s">
        <v>523</v>
      </c>
      <c r="G13" s="6" t="n">
        <v>300000</v>
      </c>
    </row>
    <row r="14" spans="1:12">
      <c r="A14" s="4" t="s">
        <v>524</v>
      </c>
    </row>
    <row r="15" spans="1:12">
      <c r="A15" s="3" t="s">
        <v>515</v>
      </c>
    </row>
    <row r="16" spans="1:12">
      <c r="A16" s="4" t="s">
        <v>525</v>
      </c>
      <c r="B16" s="4" t="s">
        <v>526</v>
      </c>
    </row>
    <row r="17" spans="1:12">
      <c r="A17" s="4" t="s">
        <v>527</v>
      </c>
      <c r="K17" s="5" t="n">
        <v>200000</v>
      </c>
    </row>
    <row r="18" spans="1:12">
      <c r="A18" s="4" t="s">
        <v>528</v>
      </c>
      <c r="L18" s="4" t="s">
        <v>529</v>
      </c>
    </row>
    <row r="19" spans="1:12">
      <c r="A19" s="4" t="s">
        <v>530</v>
      </c>
      <c r="G19" s="6" t="n">
        <v>0</v>
      </c>
    </row>
    <row r="20" spans="1:12">
      <c r="A20" s="4" t="s">
        <v>531</v>
      </c>
      <c r="H20" s="6" t="n">
        <v>100000</v>
      </c>
    </row>
    <row r="21" spans="1:12">
      <c r="A21" s="4" t="s">
        <v>532</v>
      </c>
    </row>
    <row r="22" spans="1:12">
      <c r="A22" s="3" t="s">
        <v>515</v>
      </c>
    </row>
    <row r="23" spans="1:12">
      <c r="A23" s="4" t="s">
        <v>533</v>
      </c>
      <c r="D23" s="5" t="n">
        <v>10000000</v>
      </c>
    </row>
    <row r="24" spans="1:12">
      <c r="A24" s="4" t="s">
        <v>534</v>
      </c>
      <c r="D24" s="5" t="n">
        <v>32000000</v>
      </c>
    </row>
    <row r="25" spans="1:12">
      <c r="A25" s="4" t="s">
        <v>535</v>
      </c>
      <c r="E25" s="5" t="n">
        <v>5000000</v>
      </c>
    </row>
    <row r="26" spans="1:12">
      <c r="A26" s="4" t="s">
        <v>520</v>
      </c>
      <c r="H26" s="6" t="n">
        <v>1100000</v>
      </c>
    </row>
    <row r="27" spans="1:12">
      <c r="A27" s="4" t="s">
        <v>463</v>
      </c>
      <c r="H27" s="6" t="n">
        <v>200000</v>
      </c>
    </row>
    <row r="28" spans="1:12">
      <c r="A28" s="4" t="s">
        <v>536</v>
      </c>
    </row>
    <row r="29" spans="1:12">
      <c r="A29" s="3" t="s">
        <v>515</v>
      </c>
    </row>
    <row r="30" spans="1:12">
      <c r="A30" s="4" t="s">
        <v>527</v>
      </c>
      <c r="B30" s="5" t="n">
        <v>300000</v>
      </c>
    </row>
    <row r="31" spans="1:12">
      <c r="A31" s="4" t="s">
        <v>537</v>
      </c>
    </row>
    <row r="32" spans="1:12">
      <c r="A32" s="3" t="s">
        <v>515</v>
      </c>
    </row>
    <row r="33" spans="1:12">
      <c r="A33" s="4" t="s">
        <v>518</v>
      </c>
      <c r="F33" s="5" t="n">
        <v>66000</v>
      </c>
    </row>
    <row r="34" spans="1:12">
      <c r="A34" s="4" t="s">
        <v>538</v>
      </c>
    </row>
    <row r="35" spans="1:12">
      <c r="A35" s="3" t="s">
        <v>515</v>
      </c>
    </row>
    <row r="36" spans="1:12">
      <c r="A36" s="4" t="s">
        <v>40</v>
      </c>
      <c r="G36" s="6" t="n">
        <v>300000</v>
      </c>
      <c r="H36" s="5" t="n">
        <v>300000</v>
      </c>
    </row>
    <row r="37" spans="1:12">
      <c r="A37" s="4" t="s">
        <v>519</v>
      </c>
      <c r="H37" s="6" t="n">
        <v>0</v>
      </c>
    </row>
    <row r="38" spans="1:12">
      <c r="A38" s="4" t="s">
        <v>520</v>
      </c>
      <c r="G38" s="6" t="n">
        <v>0</v>
      </c>
    </row>
    <row r="39" spans="1:12">
      <c r="A39" s="4" t="s">
        <v>463</v>
      </c>
      <c r="G39"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Y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52"/>
    <col customWidth="1" max="7" min="7" width="52"/>
    <col customWidth="1" max="8" min="8" width="54"/>
    <col customWidth="1" max="9" min="9" width="52"/>
    <col customWidth="1" max="10" min="10" width="63"/>
    <col customWidth="1" max="11" min="11" width="25"/>
    <col customWidth="1" max="12" min="12" width="37"/>
    <col customWidth="1" max="13" min="13" width="51"/>
    <col customWidth="1" max="14" min="14" width="21"/>
    <col customWidth="1" max="15" min="15" width="33"/>
    <col customWidth="1" max="16" min="16" width="47"/>
    <col customWidth="1" max="17" min="17" width="9"/>
    <col customWidth="1" max="18" min="18" width="16"/>
    <col customWidth="1" max="19" min="19" width="30"/>
    <col customWidth="1" max="20" min="20" width="18"/>
    <col customWidth="1" max="21" min="21" width="30"/>
    <col customWidth="1" max="22" min="22" width="44"/>
    <col customWidth="1" max="23" min="23" width="16"/>
    <col customWidth="1" max="24" min="24" width="28"/>
    <col customWidth="1" max="25" min="25" width="42"/>
  </cols>
  <sheetData>
    <row r="1" spans="1:25">
      <c r="A1" s="1" t="s">
        <v>95</v>
      </c>
      <c r="B1" s="2" t="s">
        <v>96</v>
      </c>
      <c r="C1" s="2" t="s">
        <v>97</v>
      </c>
      <c r="D1" s="2" t="s">
        <v>98</v>
      </c>
      <c r="E1" s="2" t="s">
        <v>99</v>
      </c>
      <c r="F1" s="2" t="s">
        <v>100</v>
      </c>
      <c r="G1" s="2" t="s">
        <v>101</v>
      </c>
      <c r="H1" s="2" t="s">
        <v>102</v>
      </c>
      <c r="I1" s="2" t="s">
        <v>103</v>
      </c>
      <c r="J1" s="2" t="s">
        <v>104</v>
      </c>
      <c r="K1" s="2" t="s">
        <v>105</v>
      </c>
      <c r="L1" s="2" t="s">
        <v>106</v>
      </c>
      <c r="M1" s="2" t="s">
        <v>107</v>
      </c>
      <c r="N1" s="2" t="s">
        <v>108</v>
      </c>
      <c r="O1" s="2" t="s">
        <v>109</v>
      </c>
      <c r="P1" s="2" t="s">
        <v>110</v>
      </c>
      <c r="Q1" s="2" t="s">
        <v>111</v>
      </c>
      <c r="R1" s="2" t="s">
        <v>112</v>
      </c>
      <c r="S1" s="2" t="s">
        <v>113</v>
      </c>
      <c r="T1" s="2" t="s">
        <v>114</v>
      </c>
      <c r="U1" s="2" t="s">
        <v>115</v>
      </c>
      <c r="V1" s="2" t="s">
        <v>116</v>
      </c>
      <c r="W1" s="2" t="s">
        <v>117</v>
      </c>
      <c r="X1" s="2" t="s">
        <v>118</v>
      </c>
      <c r="Y1" s="2" t="s">
        <v>119</v>
      </c>
    </row>
    <row r="2" spans="1:25">
      <c r="A2" s="4" t="s">
        <v>120</v>
      </c>
      <c r="C2" s="6" t="n">
        <v>2082053</v>
      </c>
      <c r="F2" s="6" t="n">
        <v>12618279</v>
      </c>
      <c r="G2" s="6" t="n">
        <v>13801318</v>
      </c>
      <c r="H2" s="6" t="n">
        <v>8558686</v>
      </c>
      <c r="I2" s="6" t="n">
        <v>5037784</v>
      </c>
      <c r="J2" s="6" t="n">
        <v>80</v>
      </c>
    </row>
    <row r="3" spans="1:25">
      <c r="A3" s="4" t="s">
        <v>121</v>
      </c>
      <c r="B3" s="5" t="n">
        <v>-289546</v>
      </c>
      <c r="C3" s="5" t="n">
        <v>0</v>
      </c>
      <c r="D3" s="5" t="n">
        <v>17731</v>
      </c>
      <c r="E3" s="5" t="n">
        <v>-307277</v>
      </c>
      <c r="F3" s="5" t="n">
        <v>23848</v>
      </c>
      <c r="G3" s="5" t="n">
        <v>43616</v>
      </c>
      <c r="H3" s="5" t="n">
        <v>34382</v>
      </c>
      <c r="I3" s="5" t="n">
        <v>19469</v>
      </c>
      <c r="J3" s="5" t="n">
        <v>68556</v>
      </c>
    </row>
    <row r="4" spans="1:25">
      <c r="A4" s="3" t="s">
        <v>122</v>
      </c>
    </row>
    <row r="5" spans="1:25">
      <c r="A5" s="4" t="s">
        <v>123</v>
      </c>
      <c r="C5" s="6" t="n">
        <v>-1027079</v>
      </c>
      <c r="F5" s="6" t="n">
        <v>-12618279</v>
      </c>
      <c r="G5" s="6" t="n">
        <v>-13801318</v>
      </c>
      <c r="H5" s="6" t="n">
        <v>-8558686</v>
      </c>
      <c r="I5" s="6" t="n">
        <v>-5037784</v>
      </c>
    </row>
    <row r="6" spans="1:25">
      <c r="A6" s="4" t="s">
        <v>124</v>
      </c>
      <c r="B6" s="6" t="n">
        <v>121315</v>
      </c>
      <c r="D6" s="6" t="n">
        <v>121315</v>
      </c>
      <c r="F6" s="5" t="n">
        <v>-23848</v>
      </c>
      <c r="G6" s="5" t="n">
        <v>-43616</v>
      </c>
      <c r="H6" s="5" t="n">
        <v>-34382</v>
      </c>
      <c r="I6" s="5" t="n">
        <v>-19469</v>
      </c>
    </row>
    <row r="7" spans="1:25">
      <c r="A7" s="4" t="s">
        <v>125</v>
      </c>
      <c r="C7" s="6" t="n">
        <v>-122149</v>
      </c>
    </row>
    <row r="8" spans="1:25">
      <c r="A8" s="4" t="s">
        <v>126</v>
      </c>
      <c r="L8" s="6" t="n">
        <v>3968473</v>
      </c>
      <c r="U8" s="6" t="n">
        <v>1614289</v>
      </c>
    </row>
    <row r="9" spans="1:25">
      <c r="A9" s="4" t="s">
        <v>127</v>
      </c>
      <c r="K9" s="5" t="n">
        <v>47920</v>
      </c>
      <c r="L9" s="5" t="n">
        <v>1</v>
      </c>
      <c r="M9" s="5" t="n">
        <v>47919</v>
      </c>
      <c r="T9" s="5" t="n">
        <v>20000</v>
      </c>
      <c r="V9" s="5" t="n">
        <v>20000</v>
      </c>
    </row>
    <row r="10" spans="1:25">
      <c r="A10" s="4" t="s">
        <v>128</v>
      </c>
      <c r="B10" s="6" t="n">
        <v>-223</v>
      </c>
      <c r="D10" s="6" t="n">
        <v>-66</v>
      </c>
      <c r="E10" s="6" t="n">
        <v>-157</v>
      </c>
      <c r="J10" s="5" t="n">
        <v>66</v>
      </c>
    </row>
    <row r="11" spans="1:25">
      <c r="A11" s="4" t="s">
        <v>129</v>
      </c>
      <c r="C11" s="6" t="n">
        <v>6878989</v>
      </c>
      <c r="J11" s="6" t="n">
        <v>80</v>
      </c>
    </row>
    <row r="12" spans="1:25">
      <c r="A12" s="4" t="s">
        <v>130</v>
      </c>
      <c r="B12" s="6" t="n">
        <v>5226</v>
      </c>
      <c r="C12" s="5" t="n">
        <v>1</v>
      </c>
      <c r="D12" s="6" t="n">
        <v>5225</v>
      </c>
      <c r="J12" s="5" t="n">
        <v>-5226</v>
      </c>
    </row>
    <row r="13" spans="1:25">
      <c r="A13" s="4" t="s">
        <v>131</v>
      </c>
      <c r="B13" s="6" t="n">
        <v>80000</v>
      </c>
      <c r="D13" s="6" t="n">
        <v>80000</v>
      </c>
    </row>
    <row r="14" spans="1:25">
      <c r="A14" s="4" t="s">
        <v>132</v>
      </c>
      <c r="B14" s="6" t="n">
        <v>49334</v>
      </c>
      <c r="D14" s="6" t="n">
        <v>49334</v>
      </c>
      <c r="J14" s="6" t="n">
        <v>-49334</v>
      </c>
    </row>
    <row r="15" spans="1:25">
      <c r="A15" s="4" t="s">
        <v>133</v>
      </c>
      <c r="B15" s="6" t="n">
        <v>14062</v>
      </c>
      <c r="D15" s="6" t="n">
        <v>14062</v>
      </c>
      <c r="J15" s="6" t="n">
        <v>-14062</v>
      </c>
    </row>
    <row r="16" spans="1:25">
      <c r="A16" s="4" t="s">
        <v>134</v>
      </c>
      <c r="C16" s="6" t="n">
        <v>3</v>
      </c>
    </row>
    <row r="17" spans="1:25">
      <c r="A17" s="4" t="s">
        <v>135</v>
      </c>
      <c r="C17" s="6" t="n">
        <v>2308430</v>
      </c>
    </row>
    <row r="18" spans="1:25">
      <c r="A18" s="4" t="s">
        <v>136</v>
      </c>
      <c r="B18" s="6" t="n">
        <v>1946</v>
      </c>
      <c r="D18" s="6" t="n">
        <v>1946</v>
      </c>
    </row>
    <row r="19" spans="1:25">
      <c r="A19" s="4" t="s">
        <v>137</v>
      </c>
      <c r="X19" s="6" t="n">
        <v>7436171</v>
      </c>
    </row>
    <row r="20" spans="1:25">
      <c r="A20" s="4" t="s">
        <v>138</v>
      </c>
      <c r="W20" s="5" t="n">
        <v>36030</v>
      </c>
      <c r="X20" s="5" t="n">
        <v>1</v>
      </c>
      <c r="Y20" s="5" t="n">
        <v>36029</v>
      </c>
    </row>
    <row r="21" spans="1:25">
      <c r="A21" s="4" t="s">
        <v>139</v>
      </c>
      <c r="C21" s="6" t="n">
        <v>6173</v>
      </c>
    </row>
    <row r="22" spans="1:25">
      <c r="A22" s="4" t="s">
        <v>140</v>
      </c>
      <c r="B22" s="6" t="n">
        <v>42</v>
      </c>
      <c r="D22" s="6" t="n">
        <v>42</v>
      </c>
    </row>
    <row r="23" spans="1:25">
      <c r="A23" s="4" t="s">
        <v>141</v>
      </c>
      <c r="C23" s="6" t="n">
        <v>1305399</v>
      </c>
    </row>
    <row r="24" spans="1:25">
      <c r="A24" s="4" t="s">
        <v>142</v>
      </c>
      <c r="C24" s="6" t="n">
        <v>-637662</v>
      </c>
    </row>
    <row r="25" spans="1:25">
      <c r="A25" s="4" t="s">
        <v>143</v>
      </c>
      <c r="B25" s="6" t="n">
        <v>-1592</v>
      </c>
      <c r="D25" s="6" t="n">
        <v>-1592</v>
      </c>
    </row>
    <row r="26" spans="1:25">
      <c r="A26" s="4" t="s">
        <v>144</v>
      </c>
      <c r="B26" s="6" t="n">
        <v>17842</v>
      </c>
      <c r="D26" s="6" t="n">
        <v>17842</v>
      </c>
    </row>
    <row r="27" spans="1:25">
      <c r="A27" s="4" t="s">
        <v>90</v>
      </c>
      <c r="B27" s="6" t="n">
        <v>-125712</v>
      </c>
      <c r="E27" s="6" t="n">
        <v>-125712</v>
      </c>
    </row>
    <row r="28" spans="1:25">
      <c r="A28" s="4" t="s">
        <v>145</v>
      </c>
      <c r="B28" s="5" t="n">
        <v>-23356</v>
      </c>
      <c r="C28" s="5" t="n">
        <v>3</v>
      </c>
      <c r="D28" s="6" t="n">
        <v>409787</v>
      </c>
      <c r="E28" s="6" t="n">
        <v>-433146</v>
      </c>
      <c r="F28" s="5" t="n">
        <v>0</v>
      </c>
      <c r="G28" s="5" t="n">
        <v>0</v>
      </c>
      <c r="H28" s="5" t="n">
        <v>0</v>
      </c>
      <c r="I28" s="5" t="n">
        <v>0</v>
      </c>
      <c r="J28" s="5" t="n">
        <v>0</v>
      </c>
    </row>
    <row r="29" spans="1:25">
      <c r="A29" s="4" t="s">
        <v>146</v>
      </c>
      <c r="C29" s="6" t="n">
        <v>25867248</v>
      </c>
      <c r="F29" s="6" t="n">
        <v>0</v>
      </c>
      <c r="G29" s="6" t="n">
        <v>0</v>
      </c>
      <c r="H29" s="6" t="n">
        <v>0</v>
      </c>
      <c r="I29" s="6" t="n">
        <v>0</v>
      </c>
      <c r="J29" s="6" t="n">
        <v>0</v>
      </c>
    </row>
    <row r="30" spans="1:25">
      <c r="A30" s="3" t="s">
        <v>122</v>
      </c>
    </row>
    <row r="31" spans="1:25">
      <c r="A31" s="4" t="s">
        <v>126</v>
      </c>
      <c r="O31" s="6" t="n">
        <v>3438133</v>
      </c>
      <c r="R31" s="6" t="n">
        <v>515019</v>
      </c>
      <c r="U31" s="6" t="n">
        <v>17777779</v>
      </c>
    </row>
    <row r="32" spans="1:25">
      <c r="A32" s="4" t="s">
        <v>127</v>
      </c>
      <c r="N32" s="5" t="n">
        <v>10618</v>
      </c>
      <c r="P32" s="5" t="n">
        <v>10618</v>
      </c>
      <c r="Q32" s="5" t="n">
        <v>3012</v>
      </c>
      <c r="S32" s="5" t="n">
        <v>3012</v>
      </c>
      <c r="T32" s="5" t="n">
        <v>68264</v>
      </c>
      <c r="U32" s="5" t="n">
        <v>2</v>
      </c>
      <c r="V32" s="5" t="n">
        <v>68262</v>
      </c>
    </row>
    <row r="33" spans="1:25">
      <c r="A33" s="4" t="s">
        <v>147</v>
      </c>
      <c r="B33" s="6" t="n">
        <v>88074</v>
      </c>
    </row>
    <row r="34" spans="1:25">
      <c r="A34" s="4" t="s">
        <v>148</v>
      </c>
      <c r="B34" s="5" t="n">
        <v>392</v>
      </c>
    </row>
    <row r="35" spans="1:25">
      <c r="A35" s="4" t="s">
        <v>141</v>
      </c>
      <c r="C35" s="6" t="n">
        <v>720333</v>
      </c>
    </row>
    <row r="36" spans="1:25">
      <c r="A36" s="4" t="s">
        <v>142</v>
      </c>
      <c r="C36" s="6" t="n">
        <v>-268706</v>
      </c>
    </row>
    <row r="37" spans="1:25">
      <c r="A37" s="4" t="s">
        <v>143</v>
      </c>
      <c r="B37" s="6" t="n">
        <v>-1566</v>
      </c>
      <c r="D37" s="6" t="n">
        <v>-1566</v>
      </c>
    </row>
    <row r="38" spans="1:25">
      <c r="A38" s="4" t="s">
        <v>149</v>
      </c>
      <c r="B38" s="6" t="n">
        <v>29726</v>
      </c>
      <c r="D38" s="6" t="n">
        <v>29726</v>
      </c>
    </row>
    <row r="39" spans="1:25">
      <c r="A39" s="4" t="s">
        <v>144</v>
      </c>
      <c r="B39" s="6" t="n">
        <v>8579</v>
      </c>
      <c r="D39" s="6" t="n">
        <v>8579</v>
      </c>
    </row>
    <row r="40" spans="1:25">
      <c r="A40" s="4" t="s">
        <v>90</v>
      </c>
      <c r="B40" s="6" t="n">
        <v>-80033</v>
      </c>
      <c r="D40" s="6" t="n">
        <v>0</v>
      </c>
      <c r="E40" s="6" t="n">
        <v>-80033</v>
      </c>
    </row>
    <row r="41" spans="1:25">
      <c r="A41" s="4" t="s">
        <v>150</v>
      </c>
      <c r="B41" s="5" t="n">
        <v>15636</v>
      </c>
      <c r="C41" s="5" t="n">
        <v>5</v>
      </c>
      <c r="D41" s="5" t="n">
        <v>528810</v>
      </c>
      <c r="E41" s="5" t="n">
        <v>-513179</v>
      </c>
      <c r="F41" s="5" t="n">
        <v>0</v>
      </c>
      <c r="G41" s="5" t="n">
        <v>0</v>
      </c>
      <c r="H41" s="5" t="n">
        <v>0</v>
      </c>
      <c r="I41" s="5" t="n">
        <v>0</v>
      </c>
      <c r="J41" s="5" t="n">
        <v>0</v>
      </c>
    </row>
    <row r="42" spans="1:25">
      <c r="A42" s="4" t="s">
        <v>151</v>
      </c>
      <c r="C42" s="6" t="n">
        <v>48137880</v>
      </c>
      <c r="F42" s="6" t="n">
        <v>0</v>
      </c>
      <c r="G42" s="6" t="n">
        <v>0</v>
      </c>
      <c r="H42" s="6" t="n">
        <v>0</v>
      </c>
      <c r="I42" s="6" t="n">
        <v>0</v>
      </c>
      <c r="J42"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7</v>
      </c>
    </row>
    <row r="3" spans="1:3">
      <c r="A3" s="3" t="s">
        <v>540</v>
      </c>
    </row>
    <row r="4" spans="1:3">
      <c r="A4" s="4" t="s">
        <v>45</v>
      </c>
      <c r="B4" s="5" t="n">
        <v>160</v>
      </c>
    </row>
    <row r="5" spans="1:3">
      <c r="A5" s="4" t="s">
        <v>53</v>
      </c>
      <c r="B5" s="6" t="n">
        <v>197</v>
      </c>
    </row>
    <row r="6" spans="1:3">
      <c r="A6" s="4" t="s">
        <v>530</v>
      </c>
      <c r="B6" s="5" t="n">
        <v>737</v>
      </c>
      <c r="C6" s="5" t="n">
        <v>578</v>
      </c>
    </row>
    <row r="7" spans="1:3">
      <c r="A7" s="4" t="s">
        <v>541</v>
      </c>
      <c r="B7" s="4" t="s">
        <v>542</v>
      </c>
    </row>
    <row r="8" spans="1:3">
      <c r="A8" s="4" t="s">
        <v>543</v>
      </c>
      <c r="B8" s="4" t="s">
        <v>544</v>
      </c>
    </row>
    <row r="9" spans="1:3">
      <c r="A9" s="4" t="s">
        <v>545</v>
      </c>
      <c r="B9" s="5" t="n">
        <v>201</v>
      </c>
    </row>
    <row r="10" spans="1:3">
      <c r="A10" s="4" t="s">
        <v>546</v>
      </c>
      <c r="B10" s="6" t="n">
        <v>-4</v>
      </c>
    </row>
    <row r="11" spans="1:3">
      <c r="A11" s="4" t="s">
        <v>96</v>
      </c>
      <c r="B11" s="6" t="n">
        <v>197</v>
      </c>
    </row>
    <row r="12" spans="1:3">
      <c r="A12" s="4" t="s">
        <v>547</v>
      </c>
      <c r="C12" s="6" t="n">
        <v>777</v>
      </c>
    </row>
    <row r="13" spans="1:3">
      <c r="A13" s="4" t="s">
        <v>545</v>
      </c>
      <c r="C13" s="6" t="n">
        <v>201</v>
      </c>
    </row>
    <row r="14" spans="1:3">
      <c r="A14" s="4" t="s">
        <v>96</v>
      </c>
      <c r="C14" s="6" t="n">
        <v>978</v>
      </c>
    </row>
    <row r="15" spans="1:3">
      <c r="A15" s="4" t="s">
        <v>548</v>
      </c>
      <c r="B15" s="6" t="n">
        <v>834</v>
      </c>
    </row>
    <row r="16" spans="1:3">
      <c r="A16" s="4" t="s">
        <v>75</v>
      </c>
    </row>
    <row r="17" spans="1:3">
      <c r="A17" s="3" t="s">
        <v>540</v>
      </c>
    </row>
    <row r="18" spans="1:3">
      <c r="A18" s="4" t="s">
        <v>530</v>
      </c>
      <c r="B18" s="6" t="n">
        <v>307</v>
      </c>
      <c r="C18" s="6" t="n">
        <v>191</v>
      </c>
    </row>
    <row r="19" spans="1:3">
      <c r="A19" s="4" t="s">
        <v>76</v>
      </c>
    </row>
    <row r="20" spans="1:3">
      <c r="A20" s="3" t="s">
        <v>540</v>
      </c>
    </row>
    <row r="21" spans="1:3">
      <c r="A21" s="4" t="s">
        <v>530</v>
      </c>
      <c r="B21" s="5" t="n">
        <v>430</v>
      </c>
      <c r="C21" s="5" t="n">
        <v>38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0"/>
    <col customWidth="1" max="5" min="5" width="30"/>
    <col customWidth="1" max="6" min="6" width="27"/>
    <col customWidth="1" max="7" min="7" width="37"/>
    <col customWidth="1" max="8" min="8" width="21"/>
    <col customWidth="1" max="9" min="9" width="21"/>
    <col customWidth="1" max="10" min="10" width="23"/>
    <col customWidth="1" max="11" min="11" width="37"/>
    <col customWidth="1" max="12" min="12" width="27"/>
    <col customWidth="1" max="13" min="13" width="21"/>
    <col customWidth="1" max="14" min="14" width="23"/>
  </cols>
  <sheetData>
    <row r="1" spans="1:14">
      <c r="A1" s="1" t="s">
        <v>549</v>
      </c>
      <c r="B1" s="2" t="s">
        <v>550</v>
      </c>
      <c r="C1" s="2" t="s">
        <v>551</v>
      </c>
      <c r="D1" s="2" t="s">
        <v>552</v>
      </c>
      <c r="E1" s="2" t="s">
        <v>553</v>
      </c>
      <c r="F1" s="2" t="s">
        <v>554</v>
      </c>
      <c r="G1" s="2" t="s">
        <v>555</v>
      </c>
      <c r="H1" s="2" t="s">
        <v>556</v>
      </c>
      <c r="I1" s="2" t="s">
        <v>557</v>
      </c>
      <c r="J1" s="2" t="s">
        <v>558</v>
      </c>
      <c r="K1" s="2" t="s">
        <v>559</v>
      </c>
      <c r="L1" s="2" t="s">
        <v>560</v>
      </c>
      <c r="M1" s="2" t="s">
        <v>561</v>
      </c>
      <c r="N1" s="2" t="s">
        <v>562</v>
      </c>
    </row>
    <row r="2" spans="1:14">
      <c r="A2" s="3" t="s">
        <v>563</v>
      </c>
    </row>
    <row r="3" spans="1:14">
      <c r="A3" s="4" t="s">
        <v>564</v>
      </c>
      <c r="K3" s="8" t="n">
        <v>6.6</v>
      </c>
      <c r="N3" s="8" t="n">
        <v>7.5</v>
      </c>
    </row>
    <row r="4" spans="1:14">
      <c r="A4" s="4" t="s">
        <v>565</v>
      </c>
      <c r="B4" s="4" t="s">
        <v>566</v>
      </c>
    </row>
    <row r="5" spans="1:14">
      <c r="A5" s="4" t="s">
        <v>567</v>
      </c>
      <c r="J5" s="6" t="n">
        <v>2</v>
      </c>
    </row>
    <row r="6" spans="1:14">
      <c r="A6" s="4" t="s">
        <v>568</v>
      </c>
    </row>
    <row r="7" spans="1:14">
      <c r="A7" s="3" t="s">
        <v>563</v>
      </c>
    </row>
    <row r="8" spans="1:14">
      <c r="A8" s="4" t="s">
        <v>569</v>
      </c>
      <c r="C8" s="5" t="n">
        <v>50</v>
      </c>
    </row>
    <row r="9" spans="1:14">
      <c r="A9" s="4" t="s">
        <v>570</v>
      </c>
      <c r="K9" s="5" t="n">
        <v>400</v>
      </c>
      <c r="L9" s="5" t="n">
        <v>100</v>
      </c>
    </row>
    <row r="10" spans="1:14">
      <c r="A10" s="4" t="s">
        <v>524</v>
      </c>
    </row>
    <row r="11" spans="1:14">
      <c r="A11" s="3" t="s">
        <v>563</v>
      </c>
    </row>
    <row r="12" spans="1:14">
      <c r="A12" s="4" t="s">
        <v>571</v>
      </c>
      <c r="K12" s="6" t="n">
        <v>0</v>
      </c>
      <c r="L12" s="6" t="n">
        <v>100</v>
      </c>
    </row>
    <row r="13" spans="1:14">
      <c r="A13" s="4" t="s">
        <v>572</v>
      </c>
      <c r="H13" s="5" t="n">
        <v>300</v>
      </c>
    </row>
    <row r="14" spans="1:14">
      <c r="A14" s="4" t="s">
        <v>573</v>
      </c>
      <c r="K14" s="6" t="n">
        <v>0</v>
      </c>
      <c r="L14" s="6" t="n">
        <v>98</v>
      </c>
    </row>
    <row r="15" spans="1:14">
      <c r="A15" s="4" t="s">
        <v>574</v>
      </c>
    </row>
    <row r="16" spans="1:14">
      <c r="A16" s="3" t="s">
        <v>563</v>
      </c>
    </row>
    <row r="17" spans="1:14">
      <c r="A17" s="4" t="s">
        <v>535</v>
      </c>
      <c r="M17" s="5" t="n">
        <v>5000</v>
      </c>
    </row>
    <row r="18" spans="1:14">
      <c r="A18" s="4" t="s">
        <v>575</v>
      </c>
    </row>
    <row r="19" spans="1:14">
      <c r="A19" s="3" t="s">
        <v>563</v>
      </c>
    </row>
    <row r="20" spans="1:14">
      <c r="A20" s="4" t="s">
        <v>573</v>
      </c>
      <c r="K20" s="5" t="n">
        <v>0</v>
      </c>
      <c r="L20" s="5" t="n">
        <v>127</v>
      </c>
    </row>
    <row r="21" spans="1:14">
      <c r="A21" s="4" t="s">
        <v>384</v>
      </c>
    </row>
    <row r="22" spans="1:14">
      <c r="A22" s="3" t="s">
        <v>563</v>
      </c>
    </row>
    <row r="23" spans="1:14">
      <c r="A23" s="4" t="s">
        <v>576</v>
      </c>
      <c r="K23" s="6" t="n">
        <v>161000</v>
      </c>
    </row>
    <row r="24" spans="1:14">
      <c r="A24" s="4" t="s">
        <v>577</v>
      </c>
    </row>
    <row r="25" spans="1:14">
      <c r="A25" s="3" t="s">
        <v>563</v>
      </c>
    </row>
    <row r="26" spans="1:14">
      <c r="A26" s="4" t="s">
        <v>576</v>
      </c>
      <c r="B26" s="6" t="n">
        <v>150000</v>
      </c>
      <c r="D26" s="6" t="n">
        <v>75000</v>
      </c>
      <c r="K26" s="6" t="n">
        <v>161000</v>
      </c>
      <c r="L26" s="6" t="n">
        <v>75000</v>
      </c>
    </row>
    <row r="27" spans="1:14">
      <c r="A27" s="4" t="s">
        <v>578</v>
      </c>
    </row>
    <row r="28" spans="1:14">
      <c r="A28" s="3" t="s">
        <v>563</v>
      </c>
    </row>
    <row r="29" spans="1:14">
      <c r="A29" s="4" t="s">
        <v>569</v>
      </c>
      <c r="G29" s="5" t="n">
        <v>400</v>
      </c>
    </row>
    <row r="30" spans="1:14">
      <c r="A30" s="4" t="s">
        <v>579</v>
      </c>
    </row>
    <row r="31" spans="1:14">
      <c r="A31" s="3" t="s">
        <v>563</v>
      </c>
    </row>
    <row r="32" spans="1:14">
      <c r="A32" s="4" t="s">
        <v>569</v>
      </c>
      <c r="G32" s="5" t="n">
        <v>100</v>
      </c>
    </row>
    <row r="33" spans="1:14">
      <c r="A33" s="4" t="s">
        <v>580</v>
      </c>
    </row>
    <row r="34" spans="1:14">
      <c r="A34" s="3" t="s">
        <v>563</v>
      </c>
    </row>
    <row r="35" spans="1:14">
      <c r="A35" s="4" t="s">
        <v>581</v>
      </c>
      <c r="G35" s="4" t="s">
        <v>582</v>
      </c>
    </row>
    <row r="36" spans="1:14">
      <c r="A36" s="4" t="s">
        <v>583</v>
      </c>
    </row>
    <row r="37" spans="1:14">
      <c r="A37" s="3" t="s">
        <v>563</v>
      </c>
    </row>
    <row r="38" spans="1:14">
      <c r="A38" s="4" t="s">
        <v>581</v>
      </c>
      <c r="G38" s="4" t="s">
        <v>582</v>
      </c>
    </row>
    <row r="39" spans="1:14">
      <c r="A39" s="4" t="s">
        <v>584</v>
      </c>
      <c r="G39" s="6" t="n">
        <v>3850</v>
      </c>
    </row>
    <row r="40" spans="1:14">
      <c r="A40" s="4" t="s">
        <v>564</v>
      </c>
      <c r="G40" s="8" t="n">
        <v>46.36</v>
      </c>
    </row>
    <row r="41" spans="1:14">
      <c r="A41" s="4" t="s">
        <v>585</v>
      </c>
    </row>
    <row r="42" spans="1:14">
      <c r="A42" s="3" t="s">
        <v>563</v>
      </c>
    </row>
    <row r="43" spans="1:14">
      <c r="A43" s="4" t="s">
        <v>584</v>
      </c>
      <c r="G43" s="6" t="n">
        <v>2566</v>
      </c>
    </row>
    <row r="44" spans="1:14">
      <c r="A44" s="4" t="s">
        <v>586</v>
      </c>
    </row>
    <row r="45" spans="1:14">
      <c r="A45" s="3" t="s">
        <v>563</v>
      </c>
    </row>
    <row r="46" spans="1:14">
      <c r="A46" s="4" t="s">
        <v>581</v>
      </c>
      <c r="C46" s="4" t="s">
        <v>587</v>
      </c>
      <c r="F46" s="4" t="s">
        <v>588</v>
      </c>
    </row>
    <row r="47" spans="1:14">
      <c r="A47" s="4" t="s">
        <v>569</v>
      </c>
      <c r="F47" s="5" t="n">
        <v>400</v>
      </c>
    </row>
    <row r="48" spans="1:14">
      <c r="A48" s="4" t="s">
        <v>584</v>
      </c>
      <c r="C48" s="6" t="n">
        <v>85500</v>
      </c>
      <c r="E48" s="6" t="n">
        <v>225000</v>
      </c>
      <c r="F48" s="6" t="n">
        <v>6416</v>
      </c>
    </row>
    <row r="49" spans="1:14">
      <c r="A49" s="4" t="s">
        <v>564</v>
      </c>
      <c r="C49" s="8" t="n">
        <v>2.1</v>
      </c>
      <c r="E49" s="8" t="n">
        <v>7.29</v>
      </c>
    </row>
    <row r="50" spans="1:14">
      <c r="A50" s="4" t="s">
        <v>589</v>
      </c>
      <c r="E50" s="6" t="n">
        <v>125000</v>
      </c>
    </row>
    <row r="51" spans="1:14">
      <c r="A51" s="4" t="s">
        <v>590</v>
      </c>
    </row>
    <row r="52" spans="1:14">
      <c r="A52" s="3" t="s">
        <v>563</v>
      </c>
    </row>
    <row r="53" spans="1:14">
      <c r="A53" s="4" t="s">
        <v>569</v>
      </c>
      <c r="F53" s="5" t="n">
        <v>100</v>
      </c>
    </row>
    <row r="54" spans="1:14">
      <c r="A54" s="4" t="s">
        <v>591</v>
      </c>
    </row>
    <row r="55" spans="1:14">
      <c r="A55" s="3" t="s">
        <v>563</v>
      </c>
    </row>
    <row r="56" spans="1:14">
      <c r="A56" s="4" t="s">
        <v>581</v>
      </c>
      <c r="B56" s="4" t="s">
        <v>588</v>
      </c>
    </row>
    <row r="57" spans="1:14">
      <c r="A57" s="4" t="s">
        <v>569</v>
      </c>
      <c r="B57" s="5" t="n">
        <v>400</v>
      </c>
    </row>
    <row r="58" spans="1:14">
      <c r="A58" s="4" t="s">
        <v>592</v>
      </c>
    </row>
    <row r="59" spans="1:14">
      <c r="A59" s="3" t="s">
        <v>563</v>
      </c>
    </row>
    <row r="60" spans="1:14">
      <c r="A60" s="4" t="s">
        <v>569</v>
      </c>
      <c r="B60" s="5" t="n">
        <v>100</v>
      </c>
    </row>
    <row r="61" spans="1:14">
      <c r="A61" s="4" t="s">
        <v>593</v>
      </c>
    </row>
    <row r="62" spans="1:14">
      <c r="A62" s="3" t="s">
        <v>563</v>
      </c>
    </row>
    <row r="63" spans="1:14">
      <c r="A63" s="4" t="s">
        <v>594</v>
      </c>
      <c r="K63" s="5" t="n">
        <v>600</v>
      </c>
      <c r="L63" s="5" t="n">
        <v>300</v>
      </c>
    </row>
    <row r="64" spans="1:14">
      <c r="A64" s="4" t="s">
        <v>595</v>
      </c>
    </row>
    <row r="65" spans="1:14">
      <c r="A65" s="3" t="s">
        <v>563</v>
      </c>
    </row>
    <row r="66" spans="1:14">
      <c r="A66" s="4" t="s">
        <v>596</v>
      </c>
      <c r="I66" s="4" t="s">
        <v>375</v>
      </c>
    </row>
    <row r="67" spans="1:14">
      <c r="A67" s="4" t="s">
        <v>597</v>
      </c>
      <c r="I67" s="5" t="n">
        <v>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7</v>
      </c>
    </row>
    <row r="3" spans="1:3">
      <c r="A3" s="4" t="s">
        <v>524</v>
      </c>
    </row>
    <row r="4" spans="1:3">
      <c r="A4" s="3" t="s">
        <v>563</v>
      </c>
    </row>
    <row r="5" spans="1:3">
      <c r="A5" s="4" t="s">
        <v>599</v>
      </c>
      <c r="B5" s="5" t="n">
        <v>0</v>
      </c>
      <c r="C5" s="5" t="n">
        <v>3</v>
      </c>
    </row>
    <row r="6" spans="1:3">
      <c r="A6" s="4" t="s">
        <v>600</v>
      </c>
      <c r="B6" s="6" t="n">
        <v>0</v>
      </c>
      <c r="C6" s="6" t="n">
        <v>1291</v>
      </c>
    </row>
    <row r="7" spans="1:3">
      <c r="A7" s="4" t="s">
        <v>601</v>
      </c>
      <c r="B7" s="6" t="n">
        <v>0</v>
      </c>
      <c r="C7" s="6" t="n">
        <v>883</v>
      </c>
    </row>
    <row r="8" spans="1:3">
      <c r="A8" s="4" t="s">
        <v>602</v>
      </c>
      <c r="B8" s="6" t="n">
        <v>0</v>
      </c>
      <c r="C8" s="6" t="n">
        <v>98</v>
      </c>
    </row>
    <row r="9" spans="1:3">
      <c r="A9" s="4" t="s">
        <v>575</v>
      </c>
    </row>
    <row r="10" spans="1:3">
      <c r="A10" s="3" t="s">
        <v>563</v>
      </c>
    </row>
    <row r="11" spans="1:3">
      <c r="A11" s="4" t="s">
        <v>601</v>
      </c>
      <c r="B11" s="6" t="n">
        <v>1000</v>
      </c>
      <c r="C11" s="6" t="n">
        <v>302</v>
      </c>
    </row>
    <row r="12" spans="1:3">
      <c r="A12" s="4" t="s">
        <v>602</v>
      </c>
      <c r="B12" s="5" t="n">
        <v>0</v>
      </c>
      <c r="C12" s="5" t="n">
        <v>1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03</v>
      </c>
      <c r="B1" s="2" t="s">
        <v>604</v>
      </c>
      <c r="C1" s="2" t="s">
        <v>427</v>
      </c>
      <c r="D1" s="2" t="s">
        <v>378</v>
      </c>
      <c r="E1" s="2" t="s">
        <v>2</v>
      </c>
      <c r="F1" s="2" t="s">
        <v>37</v>
      </c>
    </row>
    <row r="2" spans="1:6">
      <c r="A2" s="3" t="s">
        <v>605</v>
      </c>
    </row>
    <row r="3" spans="1:6">
      <c r="A3" s="4" t="s">
        <v>606</v>
      </c>
      <c r="B3" s="5" t="n">
        <v>1500</v>
      </c>
    </row>
    <row r="4" spans="1:6">
      <c r="A4" s="4" t="s">
        <v>413</v>
      </c>
    </row>
    <row r="5" spans="1:6">
      <c r="A5" s="3" t="s">
        <v>605</v>
      </c>
    </row>
    <row r="6" spans="1:6">
      <c r="A6" s="4" t="s">
        <v>607</v>
      </c>
      <c r="D6" s="4" t="s">
        <v>608</v>
      </c>
    </row>
    <row r="7" spans="1:6">
      <c r="A7" s="4" t="s">
        <v>609</v>
      </c>
      <c r="D7" s="5" t="n">
        <v>5200</v>
      </c>
    </row>
    <row r="8" spans="1:6">
      <c r="A8" s="4" t="s">
        <v>610</v>
      </c>
      <c r="D8" s="6" t="n">
        <v>35200</v>
      </c>
    </row>
    <row r="9" spans="1:6">
      <c r="A9" s="4" t="s">
        <v>611</v>
      </c>
    </row>
    <row r="10" spans="1:6">
      <c r="A10" s="3" t="s">
        <v>605</v>
      </c>
    </row>
    <row r="11" spans="1:6">
      <c r="A11" s="4" t="s">
        <v>612</v>
      </c>
      <c r="D11" s="5" t="n">
        <v>18200</v>
      </c>
    </row>
    <row r="12" spans="1:6">
      <c r="A12" s="4" t="s">
        <v>70</v>
      </c>
    </row>
    <row r="13" spans="1:6">
      <c r="A13" s="3" t="s">
        <v>605</v>
      </c>
    </row>
    <row r="14" spans="1:6">
      <c r="A14" s="4" t="s">
        <v>613</v>
      </c>
      <c r="D14" s="6" t="n">
        <v>57501624</v>
      </c>
      <c r="E14" s="6" t="n">
        <v>5000000</v>
      </c>
    </row>
    <row r="15" spans="1:6">
      <c r="A15" s="4" t="s">
        <v>614</v>
      </c>
      <c r="E15" s="7" t="n">
        <v>0.0001</v>
      </c>
      <c r="F15" s="7" t="n">
        <v>0.0001</v>
      </c>
    </row>
    <row r="16" spans="1:6">
      <c r="A16" s="4" t="s">
        <v>615</v>
      </c>
      <c r="D16" s="6" t="n">
        <v>40016147</v>
      </c>
    </row>
    <row r="17" spans="1:6">
      <c r="A17" s="4" t="s">
        <v>616</v>
      </c>
      <c r="D17" s="6" t="n">
        <v>40016147</v>
      </c>
    </row>
    <row r="18" spans="1:6">
      <c r="A18" s="4" t="s">
        <v>612</v>
      </c>
      <c r="D18" s="5" t="n">
        <v>208315</v>
      </c>
    </row>
    <row r="19" spans="1:6">
      <c r="A19" s="4" t="s">
        <v>617</v>
      </c>
      <c r="D19" s="5" t="n">
        <v>161054</v>
      </c>
    </row>
    <row r="20" spans="1:6">
      <c r="A20" s="4" t="s">
        <v>618</v>
      </c>
    </row>
    <row r="21" spans="1:6">
      <c r="A21" s="3" t="s">
        <v>605</v>
      </c>
    </row>
    <row r="22" spans="1:6">
      <c r="A22" s="4" t="s">
        <v>613</v>
      </c>
      <c r="D22" s="6" t="n">
        <v>12768492</v>
      </c>
    </row>
    <row r="23" spans="1:6">
      <c r="A23" s="4" t="s">
        <v>614</v>
      </c>
      <c r="D23" s="13" t="n">
        <v>1.9579445</v>
      </c>
    </row>
    <row r="24" spans="1:6">
      <c r="A24" s="4" t="s">
        <v>615</v>
      </c>
      <c r="D24" s="6" t="n">
        <v>12618279</v>
      </c>
    </row>
    <row r="25" spans="1:6">
      <c r="A25" s="4" t="s">
        <v>616</v>
      </c>
      <c r="D25" s="6" t="n">
        <v>12618279</v>
      </c>
    </row>
    <row r="26" spans="1:6">
      <c r="A26" s="4" t="s">
        <v>619</v>
      </c>
      <c r="D26" s="6" t="n">
        <v>12618279</v>
      </c>
    </row>
    <row r="27" spans="1:6">
      <c r="A27" s="4" t="s">
        <v>612</v>
      </c>
      <c r="D27" s="5" t="n">
        <v>24706</v>
      </c>
    </row>
    <row r="28" spans="1:6">
      <c r="A28" s="4" t="s">
        <v>617</v>
      </c>
      <c r="D28" s="5" t="n">
        <v>23848</v>
      </c>
    </row>
    <row r="29" spans="1:6">
      <c r="A29" s="4" t="s">
        <v>620</v>
      </c>
    </row>
    <row r="30" spans="1:6">
      <c r="A30" s="3" t="s">
        <v>605</v>
      </c>
    </row>
    <row r="31" spans="1:6">
      <c r="A31" s="4" t="s">
        <v>613</v>
      </c>
      <c r="D31" s="6" t="n">
        <v>31034696</v>
      </c>
    </row>
    <row r="32" spans="1:6">
      <c r="A32" s="4" t="s">
        <v>614</v>
      </c>
      <c r="D32" s="7" t="n">
        <v>3.2222</v>
      </c>
    </row>
    <row r="33" spans="1:6">
      <c r="A33" s="4" t="s">
        <v>615</v>
      </c>
      <c r="D33" s="6" t="n">
        <v>13801318</v>
      </c>
    </row>
    <row r="34" spans="1:6">
      <c r="A34" s="4" t="s">
        <v>616</v>
      </c>
      <c r="D34" s="6" t="n">
        <v>13801318</v>
      </c>
    </row>
    <row r="35" spans="1:6">
      <c r="A35" s="4" t="s">
        <v>619</v>
      </c>
      <c r="D35" s="6" t="n">
        <v>13801318</v>
      </c>
    </row>
    <row r="36" spans="1:6">
      <c r="A36" s="4" t="s">
        <v>612</v>
      </c>
      <c r="D36" s="5" t="n">
        <v>44471</v>
      </c>
    </row>
    <row r="37" spans="1:6">
      <c r="A37" s="4" t="s">
        <v>617</v>
      </c>
      <c r="D37" s="5" t="n">
        <v>43616</v>
      </c>
    </row>
    <row r="38" spans="1:6">
      <c r="A38" s="4" t="s">
        <v>621</v>
      </c>
    </row>
    <row r="39" spans="1:6">
      <c r="A39" s="3" t="s">
        <v>605</v>
      </c>
    </row>
    <row r="40" spans="1:6">
      <c r="A40" s="4" t="s">
        <v>613</v>
      </c>
      <c r="D40" s="6" t="n">
        <v>8660572</v>
      </c>
    </row>
    <row r="41" spans="1:6">
      <c r="A41" s="4" t="s">
        <v>614</v>
      </c>
      <c r="D41" s="8" t="n">
        <v>3.97</v>
      </c>
    </row>
    <row r="42" spans="1:6">
      <c r="A42" s="4" t="s">
        <v>615</v>
      </c>
      <c r="D42" s="6" t="n">
        <v>8558686</v>
      </c>
    </row>
    <row r="43" spans="1:6">
      <c r="A43" s="4" t="s">
        <v>616</v>
      </c>
      <c r="D43" s="6" t="n">
        <v>8558686</v>
      </c>
    </row>
    <row r="44" spans="1:6">
      <c r="A44" s="4" t="s">
        <v>619</v>
      </c>
      <c r="D44" s="6" t="n">
        <v>8558686</v>
      </c>
    </row>
    <row r="45" spans="1:6">
      <c r="A45" s="4" t="s">
        <v>612</v>
      </c>
      <c r="D45" s="5" t="n">
        <v>33978</v>
      </c>
    </row>
    <row r="46" spans="1:6">
      <c r="A46" s="4" t="s">
        <v>617</v>
      </c>
      <c r="D46" s="5" t="n">
        <v>34382</v>
      </c>
    </row>
    <row r="47" spans="1:6">
      <c r="A47" s="4" t="s">
        <v>622</v>
      </c>
    </row>
    <row r="48" spans="1:6">
      <c r="A48" s="3" t="s">
        <v>605</v>
      </c>
    </row>
    <row r="49" spans="1:6">
      <c r="A49" s="4" t="s">
        <v>613</v>
      </c>
      <c r="D49" s="6" t="n">
        <v>5037784</v>
      </c>
    </row>
    <row r="50" spans="1:6">
      <c r="A50" s="4" t="s">
        <v>614</v>
      </c>
      <c r="D50" s="8" t="n">
        <v>3.97</v>
      </c>
    </row>
    <row r="51" spans="1:6">
      <c r="A51" s="4" t="s">
        <v>615</v>
      </c>
      <c r="D51" s="6" t="n">
        <v>5037784</v>
      </c>
    </row>
    <row r="52" spans="1:6">
      <c r="A52" s="4" t="s">
        <v>616</v>
      </c>
      <c r="D52" s="6" t="n">
        <v>5037784</v>
      </c>
    </row>
    <row r="53" spans="1:6">
      <c r="A53" s="4" t="s">
        <v>619</v>
      </c>
      <c r="D53" s="6" t="n">
        <v>5037784</v>
      </c>
    </row>
    <row r="54" spans="1:6">
      <c r="A54" s="4" t="s">
        <v>612</v>
      </c>
      <c r="D54" s="5" t="n">
        <v>20000</v>
      </c>
    </row>
    <row r="55" spans="1:6">
      <c r="A55" s="4" t="s">
        <v>617</v>
      </c>
      <c r="D55" s="5" t="n">
        <v>19469</v>
      </c>
    </row>
    <row r="56" spans="1:6">
      <c r="A56" s="4" t="s">
        <v>623</v>
      </c>
    </row>
    <row r="57" spans="1:6">
      <c r="A57" s="3" t="s">
        <v>605</v>
      </c>
    </row>
    <row r="58" spans="1:6">
      <c r="A58" s="4" t="s">
        <v>613</v>
      </c>
      <c r="D58" s="6" t="n">
        <v>80</v>
      </c>
    </row>
    <row r="59" spans="1:6">
      <c r="A59" s="4" t="s">
        <v>614</v>
      </c>
      <c r="D59" s="5" t="n">
        <v>500000</v>
      </c>
    </row>
    <row r="60" spans="1:6">
      <c r="A60" s="4" t="s">
        <v>615</v>
      </c>
      <c r="D60" s="6" t="n">
        <v>80</v>
      </c>
    </row>
    <row r="61" spans="1:6">
      <c r="A61" s="4" t="s">
        <v>616</v>
      </c>
      <c r="D61" s="6" t="n">
        <v>80</v>
      </c>
    </row>
    <row r="62" spans="1:6">
      <c r="A62" s="4" t="s">
        <v>612</v>
      </c>
      <c r="D62" s="5" t="n">
        <v>85160</v>
      </c>
    </row>
    <row r="63" spans="1:6">
      <c r="A63" s="4" t="s">
        <v>617</v>
      </c>
      <c r="D63" s="6" t="n">
        <v>39739</v>
      </c>
    </row>
    <row r="64" spans="1:6">
      <c r="A64" s="4" t="s">
        <v>624</v>
      </c>
    </row>
    <row r="65" spans="1:6">
      <c r="A65" s="3" t="s">
        <v>605</v>
      </c>
    </row>
    <row r="66" spans="1:6">
      <c r="A66" s="4" t="s">
        <v>625</v>
      </c>
      <c r="D66" s="6" t="n">
        <v>35000</v>
      </c>
    </row>
    <row r="67" spans="1:6">
      <c r="A67" s="4" t="s">
        <v>626</v>
      </c>
    </row>
    <row r="68" spans="1:6">
      <c r="A68" s="3" t="s">
        <v>605</v>
      </c>
    </row>
    <row r="69" spans="1:6">
      <c r="A69" s="4" t="s">
        <v>606</v>
      </c>
      <c r="D69" s="6" t="n">
        <v>300</v>
      </c>
    </row>
    <row r="70" spans="1:6">
      <c r="A70" s="4" t="s">
        <v>627</v>
      </c>
    </row>
    <row r="71" spans="1:6">
      <c r="A71" s="3" t="s">
        <v>605</v>
      </c>
    </row>
    <row r="72" spans="1:6">
      <c r="A72" s="4" t="s">
        <v>625</v>
      </c>
      <c r="D72" s="6" t="n">
        <v>5000</v>
      </c>
    </row>
    <row r="73" spans="1:6">
      <c r="A73" s="4" t="s">
        <v>628</v>
      </c>
    </row>
    <row r="74" spans="1:6">
      <c r="A74" s="3" t="s">
        <v>605</v>
      </c>
    </row>
    <row r="75" spans="1:6">
      <c r="A75" s="4" t="s">
        <v>629</v>
      </c>
      <c r="D75" s="5" t="n">
        <v>6700</v>
      </c>
    </row>
    <row r="76" spans="1:6">
      <c r="A76" s="4" t="s">
        <v>630</v>
      </c>
    </row>
    <row r="77" spans="1:6">
      <c r="A77" s="3" t="s">
        <v>605</v>
      </c>
    </row>
    <row r="78" spans="1:6">
      <c r="A78" s="4" t="s">
        <v>631</v>
      </c>
      <c r="C78" s="5" t="n">
        <v>10000</v>
      </c>
    </row>
    <row r="79" spans="1:6">
      <c r="A79" s="4" t="s">
        <v>632</v>
      </c>
      <c r="C79" s="5" t="n">
        <v>5000</v>
      </c>
    </row>
    <row r="80" spans="1:6">
      <c r="A80" s="4" t="s">
        <v>407</v>
      </c>
      <c r="C80" s="6" t="n">
        <v>10</v>
      </c>
    </row>
    <row r="81" spans="1:6">
      <c r="A81" s="4" t="s">
        <v>633</v>
      </c>
      <c r="C81" s="5" t="n">
        <v>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634</v>
      </c>
      <c r="B1" s="2" t="s">
        <v>635</v>
      </c>
      <c r="C1" s="2" t="s">
        <v>636</v>
      </c>
      <c r="D1" s="2" t="s">
        <v>637</v>
      </c>
      <c r="E1" s="2" t="s">
        <v>345</v>
      </c>
      <c r="F1" s="2" t="s">
        <v>378</v>
      </c>
      <c r="G1" s="2" t="s">
        <v>638</v>
      </c>
      <c r="H1" s="2" t="s">
        <v>2</v>
      </c>
      <c r="I1" s="2" t="s">
        <v>37</v>
      </c>
      <c r="J1" s="2" t="s">
        <v>604</v>
      </c>
      <c r="K1" s="2" t="s">
        <v>639</v>
      </c>
    </row>
    <row r="2" spans="1:11">
      <c r="A2" s="3" t="s">
        <v>605</v>
      </c>
    </row>
    <row r="3" spans="1:11">
      <c r="A3" s="4" t="s">
        <v>407</v>
      </c>
      <c r="F3" s="6" t="n">
        <v>80</v>
      </c>
    </row>
    <row r="4" spans="1:11">
      <c r="A4" s="4" t="s">
        <v>640</v>
      </c>
      <c r="E4" s="5" t="n">
        <v>200</v>
      </c>
    </row>
    <row r="5" spans="1:11">
      <c r="A5" s="4" t="s">
        <v>641</v>
      </c>
      <c r="F5" s="5" t="n">
        <v>5200</v>
      </c>
    </row>
    <row r="6" spans="1:11">
      <c r="A6" s="4" t="s">
        <v>642</v>
      </c>
      <c r="H6" s="8" t="n">
        <v>6.6</v>
      </c>
      <c r="J6" s="8" t="n">
        <v>7.5</v>
      </c>
    </row>
    <row r="7" spans="1:11">
      <c r="A7" s="4" t="s">
        <v>643</v>
      </c>
      <c r="K7" s="5" t="n">
        <v>14100</v>
      </c>
    </row>
    <row r="8" spans="1:11">
      <c r="A8" s="4" t="s">
        <v>84</v>
      </c>
      <c r="C8" s="5" t="n">
        <v>-3300</v>
      </c>
      <c r="H8" s="5" t="n">
        <v>-7755</v>
      </c>
      <c r="I8" s="5" t="n">
        <v>0</v>
      </c>
    </row>
    <row r="9" spans="1:11">
      <c r="A9" s="4" t="s">
        <v>406</v>
      </c>
    </row>
    <row r="10" spans="1:11">
      <c r="A10" s="3" t="s">
        <v>605</v>
      </c>
    </row>
    <row r="11" spans="1:11">
      <c r="A11" s="4" t="s">
        <v>407</v>
      </c>
      <c r="E11" s="6" t="n">
        <v>6878989</v>
      </c>
    </row>
    <row r="12" spans="1:11">
      <c r="A12" s="4" t="s">
        <v>97</v>
      </c>
    </row>
    <row r="13" spans="1:11">
      <c r="A13" s="3" t="s">
        <v>605</v>
      </c>
    </row>
    <row r="14" spans="1:11">
      <c r="A14" s="4" t="s">
        <v>407</v>
      </c>
      <c r="E14" s="6" t="n">
        <v>1027079</v>
      </c>
    </row>
    <row r="15" spans="1:11">
      <c r="A15" s="4" t="s">
        <v>644</v>
      </c>
      <c r="E15" s="5" t="n">
        <v>20000</v>
      </c>
    </row>
    <row r="16" spans="1:11">
      <c r="A16" s="4" t="s">
        <v>411</v>
      </c>
    </row>
    <row r="17" spans="1:11">
      <c r="A17" s="3" t="s">
        <v>605</v>
      </c>
    </row>
    <row r="18" spans="1:11">
      <c r="A18" s="4" t="s">
        <v>407</v>
      </c>
      <c r="E18" s="6" t="n">
        <v>85987</v>
      </c>
    </row>
    <row r="19" spans="1:11">
      <c r="A19" s="4" t="s">
        <v>412</v>
      </c>
      <c r="E19" s="6" t="n">
        <v>3</v>
      </c>
    </row>
    <row r="20" spans="1:11">
      <c r="A20" s="4" t="s">
        <v>645</v>
      </c>
      <c r="E20" s="6" t="n">
        <v>2000000</v>
      </c>
    </row>
    <row r="21" spans="1:11">
      <c r="A21" s="4" t="s">
        <v>642</v>
      </c>
      <c r="H21" s="8" t="n">
        <v>8.35</v>
      </c>
    </row>
    <row r="22" spans="1:11">
      <c r="A22" s="4" t="s">
        <v>192</v>
      </c>
    </row>
    <row r="23" spans="1:11">
      <c r="A23" s="3" t="s">
        <v>605</v>
      </c>
    </row>
    <row r="24" spans="1:11">
      <c r="A24" s="4" t="s">
        <v>646</v>
      </c>
      <c r="H24" s="6" t="n">
        <v>0</v>
      </c>
    </row>
    <row r="25" spans="1:11">
      <c r="A25" s="4" t="s">
        <v>647</v>
      </c>
      <c r="H25" s="6" t="n">
        <v>0</v>
      </c>
    </row>
    <row r="26" spans="1:11">
      <c r="A26" s="4" t="s">
        <v>648</v>
      </c>
      <c r="E26" s="6" t="n">
        <v>5000000</v>
      </c>
    </row>
    <row r="27" spans="1:11">
      <c r="A27" s="4" t="s">
        <v>413</v>
      </c>
    </row>
    <row r="28" spans="1:11">
      <c r="A28" s="3" t="s">
        <v>605</v>
      </c>
    </row>
    <row r="29" spans="1:11">
      <c r="A29" s="4" t="s">
        <v>407</v>
      </c>
      <c r="E29" s="6" t="n">
        <v>80</v>
      </c>
    </row>
    <row r="30" spans="1:11">
      <c r="A30" s="4" t="s">
        <v>649</v>
      </c>
    </row>
    <row r="31" spans="1:11">
      <c r="A31" s="3" t="s">
        <v>605</v>
      </c>
    </row>
    <row r="32" spans="1:11">
      <c r="A32" s="4" t="s">
        <v>648</v>
      </c>
      <c r="G32" s="6" t="n">
        <v>80</v>
      </c>
    </row>
    <row r="33" spans="1:11">
      <c r="A33" s="4" t="s">
        <v>644</v>
      </c>
      <c r="G33" s="5" t="n">
        <v>500</v>
      </c>
    </row>
    <row r="34" spans="1:11">
      <c r="A34" s="4" t="s">
        <v>414</v>
      </c>
    </row>
    <row r="35" spans="1:11">
      <c r="A35" s="3" t="s">
        <v>605</v>
      </c>
    </row>
    <row r="36" spans="1:11">
      <c r="A36" s="4" t="s">
        <v>407</v>
      </c>
      <c r="E36" s="6" t="n">
        <v>80</v>
      </c>
    </row>
    <row r="37" spans="1:11">
      <c r="A37" s="4" t="s">
        <v>650</v>
      </c>
    </row>
    <row r="38" spans="1:11">
      <c r="A38" s="3" t="s">
        <v>605</v>
      </c>
    </row>
    <row r="39" spans="1:11">
      <c r="A39" s="4" t="s">
        <v>642</v>
      </c>
      <c r="D39" s="8" t="n">
        <v>2.64</v>
      </c>
    </row>
    <row r="40" spans="1:11">
      <c r="A40" s="4" t="s">
        <v>126</v>
      </c>
      <c r="D40" s="6" t="n">
        <v>1525000</v>
      </c>
    </row>
    <row r="41" spans="1:11">
      <c r="A41" s="4" t="s">
        <v>84</v>
      </c>
      <c r="D41" s="5" t="n">
        <v>1400</v>
      </c>
    </row>
    <row r="42" spans="1:11">
      <c r="A42" s="4" t="s">
        <v>651</v>
      </c>
      <c r="B42" s="6" t="n">
        <v>47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0"/>
    <col customWidth="1" max="5" min="5" width="40"/>
    <col customWidth="1" max="6" min="6" width="21"/>
    <col customWidth="1" max="7" min="7" width="37"/>
    <col customWidth="1" max="8" min="8" width="21"/>
    <col customWidth="1" max="9" min="9" width="24"/>
    <col customWidth="1" max="10" min="10" width="24"/>
    <col customWidth="1" max="11" min="11" width="30"/>
    <col customWidth="1" max="12" min="12" width="24"/>
    <col customWidth="1" max="13" min="13" width="24"/>
    <col customWidth="1" max="14" min="14" width="24"/>
    <col customWidth="1" max="15" min="15" width="24"/>
  </cols>
  <sheetData>
    <row r="1" spans="1:15">
      <c r="A1" s="1" t="s">
        <v>652</v>
      </c>
      <c r="B1" s="2" t="s">
        <v>653</v>
      </c>
      <c r="C1" s="2" t="s">
        <v>654</v>
      </c>
      <c r="D1" s="2" t="s">
        <v>655</v>
      </c>
      <c r="E1" s="2" t="s">
        <v>656</v>
      </c>
      <c r="F1" s="2" t="s">
        <v>347</v>
      </c>
      <c r="G1" s="2" t="s">
        <v>559</v>
      </c>
      <c r="H1" s="2" t="s">
        <v>349</v>
      </c>
      <c r="I1" s="2" t="s">
        <v>657</v>
      </c>
      <c r="J1" s="2" t="s">
        <v>658</v>
      </c>
      <c r="K1" s="2" t="s">
        <v>659</v>
      </c>
      <c r="L1" s="2" t="s">
        <v>660</v>
      </c>
      <c r="M1" s="2" t="s">
        <v>661</v>
      </c>
      <c r="N1" s="2" t="s">
        <v>662</v>
      </c>
      <c r="O1" s="2" t="s">
        <v>663</v>
      </c>
    </row>
    <row r="2" spans="1:15">
      <c r="A2" s="3" t="s">
        <v>664</v>
      </c>
    </row>
    <row r="3" spans="1:15">
      <c r="A3" s="4" t="s">
        <v>564</v>
      </c>
      <c r="E3" s="8" t="n">
        <v>7.5</v>
      </c>
      <c r="G3" s="8" t="n">
        <v>6.6</v>
      </c>
    </row>
    <row r="4" spans="1:15">
      <c r="A4" s="4" t="s">
        <v>665</v>
      </c>
      <c r="E4" s="6" t="n">
        <v>8500000</v>
      </c>
    </row>
    <row r="5" spans="1:15">
      <c r="A5" s="4" t="s">
        <v>666</v>
      </c>
      <c r="E5" s="6" t="n">
        <v>3</v>
      </c>
    </row>
    <row r="6" spans="1:15">
      <c r="A6" s="4" t="s">
        <v>667</v>
      </c>
      <c r="G6" s="5" t="n">
        <v>0</v>
      </c>
      <c r="H6" s="5" t="n">
        <v>37542</v>
      </c>
    </row>
    <row r="7" spans="1:15">
      <c r="A7" s="4" t="s">
        <v>668</v>
      </c>
      <c r="E7" s="5" t="n">
        <v>1500</v>
      </c>
    </row>
    <row r="8" spans="1:15">
      <c r="A8" s="4" t="s">
        <v>669</v>
      </c>
      <c r="B8" s="5" t="n">
        <v>-3300</v>
      </c>
      <c r="G8" s="5" t="n">
        <v>-7755</v>
      </c>
      <c r="H8" s="5" t="n">
        <v>0</v>
      </c>
    </row>
    <row r="9" spans="1:15">
      <c r="A9" s="4" t="s">
        <v>670</v>
      </c>
    </row>
    <row r="10" spans="1:15">
      <c r="A10" s="3" t="s">
        <v>664</v>
      </c>
    </row>
    <row r="11" spans="1:15">
      <c r="A11" s="4" t="s">
        <v>409</v>
      </c>
      <c r="G11" s="6" t="n">
        <v>1062004</v>
      </c>
    </row>
    <row r="12" spans="1:15">
      <c r="A12" s="4" t="s">
        <v>403</v>
      </c>
      <c r="E12" s="6" t="n">
        <v>1063829</v>
      </c>
    </row>
    <row r="13" spans="1:15">
      <c r="A13" s="4" t="s">
        <v>671</v>
      </c>
      <c r="E13" s="8" t="n">
        <v>4.68</v>
      </c>
    </row>
    <row r="14" spans="1:15">
      <c r="A14" s="4" t="s">
        <v>564</v>
      </c>
      <c r="E14" s="8" t="n">
        <v>0.01</v>
      </c>
    </row>
    <row r="15" spans="1:15">
      <c r="A15" s="4" t="s">
        <v>672</v>
      </c>
    </row>
    <row r="16" spans="1:15">
      <c r="A16" s="3" t="s">
        <v>664</v>
      </c>
    </row>
    <row r="17" spans="1:15">
      <c r="A17" s="4" t="s">
        <v>409</v>
      </c>
      <c r="G17" s="6" t="n">
        <v>64</v>
      </c>
    </row>
    <row r="18" spans="1:15">
      <c r="A18" s="4" t="s">
        <v>403</v>
      </c>
      <c r="E18" s="6" t="n">
        <v>1700000</v>
      </c>
    </row>
    <row r="19" spans="1:15">
      <c r="A19" s="4" t="s">
        <v>671</v>
      </c>
      <c r="E19" s="8" t="n">
        <v>0.01</v>
      </c>
    </row>
    <row r="20" spans="1:15">
      <c r="A20" s="4" t="s">
        <v>564</v>
      </c>
      <c r="D20" s="8" t="n">
        <v>7.5</v>
      </c>
      <c r="E20" s="8" t="n">
        <v>7.5</v>
      </c>
      <c r="I20" s="8" t="n">
        <v>6.38</v>
      </c>
      <c r="J20" s="8" t="n">
        <v>6.38</v>
      </c>
      <c r="L20" s="8" t="n">
        <v>3.69</v>
      </c>
      <c r="M20" s="8" t="n">
        <v>51.24</v>
      </c>
      <c r="N20" s="8" t="n">
        <v>51.24</v>
      </c>
      <c r="O20" s="8" t="n">
        <v>67.70999999999999</v>
      </c>
    </row>
    <row r="21" spans="1:15">
      <c r="A21" s="4" t="s">
        <v>673</v>
      </c>
      <c r="E21" s="6" t="n">
        <v>200</v>
      </c>
    </row>
    <row r="22" spans="1:15">
      <c r="A22" s="4" t="s">
        <v>674</v>
      </c>
    </row>
    <row r="23" spans="1:15">
      <c r="A23" s="3" t="s">
        <v>664</v>
      </c>
    </row>
    <row r="24" spans="1:15">
      <c r="A24" s="4" t="s">
        <v>673</v>
      </c>
      <c r="E24" s="9" t="n">
        <v>0.3333</v>
      </c>
    </row>
    <row r="25" spans="1:15">
      <c r="A25" s="4" t="s">
        <v>675</v>
      </c>
    </row>
    <row r="26" spans="1:15">
      <c r="A26" s="3" t="s">
        <v>664</v>
      </c>
    </row>
    <row r="27" spans="1:15">
      <c r="A27" s="4" t="s">
        <v>403</v>
      </c>
      <c r="K27" s="6" t="n">
        <v>1188029</v>
      </c>
    </row>
    <row r="28" spans="1:15">
      <c r="A28" s="4" t="s">
        <v>564</v>
      </c>
      <c r="K28" s="8" t="n">
        <v>5.2</v>
      </c>
    </row>
    <row r="29" spans="1:15">
      <c r="A29" s="4" t="s">
        <v>676</v>
      </c>
    </row>
    <row r="30" spans="1:15">
      <c r="A30" s="3" t="s">
        <v>664</v>
      </c>
    </row>
    <row r="31" spans="1:15">
      <c r="A31" s="4" t="s">
        <v>409</v>
      </c>
      <c r="G31" s="6" t="n">
        <v>1063829</v>
      </c>
    </row>
    <row r="32" spans="1:15">
      <c r="A32" s="4" t="s">
        <v>117</v>
      </c>
    </row>
    <row r="33" spans="1:15">
      <c r="A33" s="3" t="s">
        <v>664</v>
      </c>
    </row>
    <row r="34" spans="1:15">
      <c r="A34" s="4" t="s">
        <v>677</v>
      </c>
      <c r="E34" s="8" t="n">
        <v>4.69</v>
      </c>
    </row>
    <row r="35" spans="1:15">
      <c r="A35" s="4" t="s">
        <v>667</v>
      </c>
      <c r="E35" s="5" t="n">
        <v>37500</v>
      </c>
      <c r="F35" s="5" t="n">
        <v>6300</v>
      </c>
    </row>
    <row r="36" spans="1:15">
      <c r="A36" s="4" t="s">
        <v>678</v>
      </c>
    </row>
    <row r="37" spans="1:15">
      <c r="A37" s="3" t="s">
        <v>664</v>
      </c>
    </row>
    <row r="38" spans="1:15">
      <c r="A38" s="4" t="s">
        <v>409</v>
      </c>
      <c r="E38" s="6" t="n">
        <v>7436171</v>
      </c>
    </row>
    <row r="39" spans="1:15">
      <c r="A39" s="4" t="s">
        <v>679</v>
      </c>
    </row>
    <row r="40" spans="1:15">
      <c r="A40" s="3" t="s">
        <v>664</v>
      </c>
    </row>
    <row r="41" spans="1:15">
      <c r="A41" s="4" t="s">
        <v>409</v>
      </c>
      <c r="D41" s="6" t="n">
        <v>912</v>
      </c>
    </row>
    <row r="42" spans="1:15">
      <c r="A42" s="4" t="s">
        <v>403</v>
      </c>
      <c r="D42" s="6" t="n">
        <v>182</v>
      </c>
    </row>
    <row r="43" spans="1:15">
      <c r="A43" s="4" t="s">
        <v>680</v>
      </c>
    </row>
    <row r="44" spans="1:15">
      <c r="A44" s="3" t="s">
        <v>664</v>
      </c>
    </row>
    <row r="45" spans="1:15">
      <c r="A45" s="4" t="s">
        <v>403</v>
      </c>
      <c r="C45" s="6" t="n">
        <v>851062</v>
      </c>
    </row>
    <row r="46" spans="1:15">
      <c r="A46" s="4" t="s">
        <v>564</v>
      </c>
      <c r="C46" s="8" t="n">
        <v>2.64</v>
      </c>
    </row>
    <row r="47" spans="1:15">
      <c r="A47" s="4" t="s">
        <v>669</v>
      </c>
      <c r="C47" s="5" t="n">
        <v>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681</v>
      </c>
      <c r="B1" s="2" t="s">
        <v>635</v>
      </c>
      <c r="C1" s="2" t="s">
        <v>636</v>
      </c>
      <c r="D1" s="2" t="s">
        <v>682</v>
      </c>
      <c r="E1" s="2" t="s">
        <v>683</v>
      </c>
      <c r="F1" s="2" t="s">
        <v>637</v>
      </c>
      <c r="G1" s="2" t="s">
        <v>604</v>
      </c>
      <c r="H1" s="2" t="s">
        <v>345</v>
      </c>
      <c r="I1" s="2" t="s">
        <v>2</v>
      </c>
      <c r="J1" s="2" t="s">
        <v>37</v>
      </c>
      <c r="K1" s="2" t="s">
        <v>684</v>
      </c>
      <c r="L1" s="2" t="s">
        <v>639</v>
      </c>
    </row>
    <row r="2" spans="1:12">
      <c r="A2" s="3" t="s">
        <v>685</v>
      </c>
    </row>
    <row r="3" spans="1:12">
      <c r="A3" s="4" t="s">
        <v>67</v>
      </c>
      <c r="H3" s="7" t="n">
        <v>0.0001</v>
      </c>
      <c r="I3" s="7" t="n">
        <v>0.0001</v>
      </c>
      <c r="J3" s="7" t="n">
        <v>0.0001</v>
      </c>
    </row>
    <row r="4" spans="1:12">
      <c r="A4" s="4" t="s">
        <v>686</v>
      </c>
      <c r="G4" s="8" t="n">
        <v>7.5</v>
      </c>
      <c r="I4" s="8" t="n">
        <v>6.6</v>
      </c>
    </row>
    <row r="5" spans="1:12">
      <c r="A5" s="4" t="s">
        <v>687</v>
      </c>
      <c r="D5" s="5" t="n">
        <v>3600000</v>
      </c>
    </row>
    <row r="6" spans="1:12">
      <c r="A6" s="4" t="s">
        <v>84</v>
      </c>
      <c r="C6" s="5" t="n">
        <v>3300000</v>
      </c>
      <c r="I6" s="5" t="n">
        <v>7755000</v>
      </c>
      <c r="J6" s="5" t="n">
        <v>0</v>
      </c>
    </row>
    <row r="7" spans="1:12">
      <c r="A7" s="4" t="s">
        <v>688</v>
      </c>
      <c r="C7" s="6" t="n">
        <v>6900000</v>
      </c>
    </row>
    <row r="8" spans="1:12">
      <c r="A8" s="4" t="s">
        <v>643</v>
      </c>
      <c r="L8" s="5" t="n">
        <v>14100000</v>
      </c>
    </row>
    <row r="9" spans="1:12">
      <c r="A9" s="4" t="s">
        <v>689</v>
      </c>
      <c r="D9" s="6" t="n">
        <v>3200000</v>
      </c>
    </row>
    <row r="10" spans="1:12">
      <c r="A10" s="4" t="s">
        <v>83</v>
      </c>
      <c r="D10" s="6" t="n">
        <v>700000</v>
      </c>
      <c r="I10" s="6" t="n">
        <v>674000</v>
      </c>
      <c r="J10" s="6" t="n">
        <v>0</v>
      </c>
    </row>
    <row r="11" spans="1:12">
      <c r="A11" s="4" t="s">
        <v>85</v>
      </c>
      <c r="C11" s="6" t="n">
        <v>19600000</v>
      </c>
      <c r="I11" s="6" t="n">
        <v>19617000</v>
      </c>
      <c r="J11" s="5" t="n">
        <v>0</v>
      </c>
    </row>
    <row r="12" spans="1:12">
      <c r="A12" s="4" t="s">
        <v>690</v>
      </c>
      <c r="C12" s="5" t="n">
        <v>22800000</v>
      </c>
    </row>
    <row r="13" spans="1:12">
      <c r="A13" s="4" t="s">
        <v>691</v>
      </c>
      <c r="G13" s="5" t="n">
        <v>1500000</v>
      </c>
    </row>
    <row r="14" spans="1:12">
      <c r="A14" s="4" t="s">
        <v>692</v>
      </c>
    </row>
    <row r="15" spans="1:12">
      <c r="A15" s="3" t="s">
        <v>685</v>
      </c>
    </row>
    <row r="16" spans="1:12">
      <c r="A16" s="4" t="s">
        <v>693</v>
      </c>
      <c r="E16" s="5" t="n">
        <v>80000000</v>
      </c>
    </row>
    <row r="17" spans="1:12">
      <c r="A17" s="4" t="s">
        <v>67</v>
      </c>
      <c r="E17" s="7" t="n">
        <v>0.0001</v>
      </c>
    </row>
    <row r="18" spans="1:12">
      <c r="A18" s="4" t="s">
        <v>694</v>
      </c>
    </row>
    <row r="19" spans="1:12">
      <c r="A19" s="3" t="s">
        <v>685</v>
      </c>
    </row>
    <row r="20" spans="1:12">
      <c r="A20" s="4" t="s">
        <v>691</v>
      </c>
      <c r="D20" s="6" t="n">
        <v>1800000</v>
      </c>
    </row>
    <row r="21" spans="1:12">
      <c r="A21" s="4" t="s">
        <v>695</v>
      </c>
    </row>
    <row r="22" spans="1:12">
      <c r="A22" s="3" t="s">
        <v>685</v>
      </c>
    </row>
    <row r="23" spans="1:12">
      <c r="A23" s="4" t="s">
        <v>644</v>
      </c>
      <c r="B23" s="5" t="n">
        <v>50000000</v>
      </c>
    </row>
    <row r="24" spans="1:12">
      <c r="A24" s="4" t="s">
        <v>643</v>
      </c>
      <c r="I24" s="5" t="n">
        <v>12700000</v>
      </c>
    </row>
    <row r="25" spans="1:12">
      <c r="A25" s="4" t="s">
        <v>691</v>
      </c>
      <c r="B25" s="6" t="n">
        <v>2800000</v>
      </c>
    </row>
    <row r="26" spans="1:12">
      <c r="A26" s="4" t="s">
        <v>696</v>
      </c>
    </row>
    <row r="27" spans="1:12">
      <c r="A27" s="3" t="s">
        <v>685</v>
      </c>
    </row>
    <row r="28" spans="1:12">
      <c r="A28" s="4" t="s">
        <v>644</v>
      </c>
      <c r="D28" s="5" t="n">
        <v>28200000</v>
      </c>
    </row>
    <row r="29" spans="1:12">
      <c r="A29" s="4" t="s">
        <v>697</v>
      </c>
    </row>
    <row r="30" spans="1:12">
      <c r="A30" s="3" t="s">
        <v>685</v>
      </c>
    </row>
    <row r="31" spans="1:12">
      <c r="A31" s="4" t="s">
        <v>644</v>
      </c>
      <c r="B31" s="5" t="n">
        <v>47200000</v>
      </c>
    </row>
    <row r="32" spans="1:12">
      <c r="A32" s="4" t="s">
        <v>97</v>
      </c>
    </row>
    <row r="33" spans="1:12">
      <c r="A33" s="3" t="s">
        <v>685</v>
      </c>
    </row>
    <row r="34" spans="1:12">
      <c r="A34" s="4" t="s">
        <v>698</v>
      </c>
      <c r="H34" s="6" t="n">
        <v>1614289</v>
      </c>
    </row>
    <row r="35" spans="1:12">
      <c r="A35" s="4" t="s">
        <v>644</v>
      </c>
      <c r="H35" s="5" t="n">
        <v>20000000</v>
      </c>
    </row>
    <row r="36" spans="1:12">
      <c r="A36" s="4" t="s">
        <v>699</v>
      </c>
    </row>
    <row r="37" spans="1:12">
      <c r="A37" s="3" t="s">
        <v>685</v>
      </c>
    </row>
    <row r="38" spans="1:12">
      <c r="A38" s="4" t="s">
        <v>700</v>
      </c>
      <c r="E38" s="14" t="n">
        <v>4.5</v>
      </c>
    </row>
    <row r="39" spans="1:12">
      <c r="A39" s="4" t="s">
        <v>686</v>
      </c>
      <c r="E39" s="8" t="n">
        <v>6.38</v>
      </c>
    </row>
    <row r="40" spans="1:12">
      <c r="A40" s="4" t="s">
        <v>698</v>
      </c>
      <c r="D40" s="6" t="n">
        <v>6666667</v>
      </c>
    </row>
    <row r="41" spans="1:12">
      <c r="A41" s="4" t="s">
        <v>403</v>
      </c>
      <c r="D41" s="6" t="n">
        <v>1666667</v>
      </c>
    </row>
    <row r="42" spans="1:12">
      <c r="A42" s="4" t="s">
        <v>701</v>
      </c>
      <c r="D42" s="4" t="s">
        <v>702</v>
      </c>
    </row>
    <row r="43" spans="1:12">
      <c r="A43" s="4" t="s">
        <v>703</v>
      </c>
      <c r="D43" s="4" t="s">
        <v>704</v>
      </c>
    </row>
    <row r="44" spans="1:12">
      <c r="A44" s="4" t="s">
        <v>705</v>
      </c>
    </row>
    <row r="45" spans="1:12">
      <c r="A45" s="3" t="s">
        <v>685</v>
      </c>
    </row>
    <row r="46" spans="1:12">
      <c r="A46" s="4" t="s">
        <v>644</v>
      </c>
      <c r="D46" s="5" t="n">
        <v>30000000</v>
      </c>
    </row>
    <row r="47" spans="1:12">
      <c r="A47" s="4" t="s">
        <v>650</v>
      </c>
    </row>
    <row r="48" spans="1:12">
      <c r="A48" s="3" t="s">
        <v>685</v>
      </c>
    </row>
    <row r="49" spans="1:12">
      <c r="A49" s="4" t="s">
        <v>686</v>
      </c>
      <c r="F49" s="8" t="n">
        <v>2.64</v>
      </c>
    </row>
    <row r="50" spans="1:12">
      <c r="A50" s="4" t="s">
        <v>84</v>
      </c>
      <c r="F50" s="5" t="n">
        <v>-1400000</v>
      </c>
    </row>
    <row r="51" spans="1:12">
      <c r="A51" s="4" t="s">
        <v>706</v>
      </c>
    </row>
    <row r="52" spans="1:12">
      <c r="A52" s="3" t="s">
        <v>685</v>
      </c>
    </row>
    <row r="53" spans="1:12">
      <c r="A53" s="4" t="s">
        <v>707</v>
      </c>
      <c r="B53" s="6" t="n">
        <v>475000</v>
      </c>
    </row>
    <row r="54" spans="1:12">
      <c r="A54" s="4" t="s">
        <v>675</v>
      </c>
    </row>
    <row r="55" spans="1:12">
      <c r="A55" s="3" t="s">
        <v>685</v>
      </c>
    </row>
    <row r="56" spans="1:12">
      <c r="A56" s="4" t="s">
        <v>686</v>
      </c>
      <c r="K56" s="8" t="n">
        <v>5.2</v>
      </c>
    </row>
    <row r="57" spans="1:12">
      <c r="A57" s="4" t="s">
        <v>403</v>
      </c>
      <c r="K57" s="6" t="n">
        <v>1188029</v>
      </c>
    </row>
    <row r="58" spans="1:12">
      <c r="A58" s="4" t="s">
        <v>643</v>
      </c>
      <c r="K58" s="5" t="n">
        <v>2500000</v>
      </c>
    </row>
    <row r="59" spans="1:12">
      <c r="A59" s="4" t="s">
        <v>708</v>
      </c>
    </row>
    <row r="60" spans="1:12">
      <c r="A60" s="3" t="s">
        <v>685</v>
      </c>
    </row>
    <row r="61" spans="1:12">
      <c r="A61" s="4" t="s">
        <v>707</v>
      </c>
      <c r="B61" s="6" t="n">
        <v>1188029</v>
      </c>
    </row>
    <row r="62" spans="1:12">
      <c r="A62" s="4" t="s">
        <v>709</v>
      </c>
    </row>
    <row r="63" spans="1:12">
      <c r="A63" s="3" t="s">
        <v>685</v>
      </c>
    </row>
    <row r="64" spans="1:12">
      <c r="A64" s="4" t="s">
        <v>698</v>
      </c>
      <c r="B64" s="6" t="n">
        <v>6666667</v>
      </c>
    </row>
    <row r="65" spans="1:12">
      <c r="A65" s="4" t="s">
        <v>710</v>
      </c>
    </row>
    <row r="66" spans="1:12">
      <c r="A66" s="3" t="s">
        <v>685</v>
      </c>
    </row>
    <row r="67" spans="1:12">
      <c r="A67" s="4" t="s">
        <v>698</v>
      </c>
      <c r="B67" s="6" t="n">
        <v>1666667</v>
      </c>
    </row>
    <row r="68" spans="1:12">
      <c r="A68" s="4" t="s">
        <v>711</v>
      </c>
    </row>
    <row r="69" spans="1:12">
      <c r="A69" s="3" t="s">
        <v>685</v>
      </c>
    </row>
    <row r="70" spans="1:12">
      <c r="A70" s="4" t="s">
        <v>698</v>
      </c>
      <c r="B70" s="6" t="n">
        <v>2222222</v>
      </c>
    </row>
    <row r="71" spans="1:12">
      <c r="A71" s="4" t="s">
        <v>712</v>
      </c>
    </row>
    <row r="72" spans="1:12">
      <c r="A72" s="3" t="s">
        <v>685</v>
      </c>
    </row>
    <row r="73" spans="1:12">
      <c r="A73" s="4" t="s">
        <v>698</v>
      </c>
      <c r="B73" s="6" t="n">
        <v>555556</v>
      </c>
    </row>
    <row r="74" spans="1:12">
      <c r="A74" s="4" t="s">
        <v>713</v>
      </c>
    </row>
    <row r="75" spans="1:12">
      <c r="A75" s="3" t="s">
        <v>685</v>
      </c>
    </row>
    <row r="76" spans="1:12">
      <c r="A76" s="4" t="s">
        <v>698</v>
      </c>
      <c r="B76" s="6" t="n">
        <v>2222223</v>
      </c>
    </row>
    <row r="77" spans="1:12">
      <c r="A77" s="4" t="s">
        <v>714</v>
      </c>
    </row>
    <row r="78" spans="1:12">
      <c r="A78" s="3" t="s">
        <v>685</v>
      </c>
    </row>
    <row r="79" spans="1:12">
      <c r="A79" s="4" t="s">
        <v>698</v>
      </c>
      <c r="B79" s="6" t="n">
        <v>5555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15</v>
      </c>
      <c r="B1" s="2" t="s">
        <v>637</v>
      </c>
      <c r="C1" s="2" t="s">
        <v>604</v>
      </c>
      <c r="D1" s="2" t="s">
        <v>2</v>
      </c>
      <c r="E1" s="2" t="s">
        <v>716</v>
      </c>
      <c r="F1" s="2" t="s">
        <v>2</v>
      </c>
      <c r="G1" s="2" t="s">
        <v>37</v>
      </c>
      <c r="H1" s="2" t="s">
        <v>717</v>
      </c>
      <c r="I1" s="2" t="s">
        <v>4</v>
      </c>
      <c r="J1" s="2" t="s">
        <v>684</v>
      </c>
      <c r="K1" s="2" t="s">
        <v>639</v>
      </c>
      <c r="L1" s="2" t="s">
        <v>345</v>
      </c>
      <c r="M1" s="2" t="s">
        <v>718</v>
      </c>
    </row>
    <row r="2" spans="1:13">
      <c r="A2" s="3" t="s">
        <v>719</v>
      </c>
    </row>
    <row r="3" spans="1:13">
      <c r="A3" s="4" t="s">
        <v>642</v>
      </c>
      <c r="C3" s="8" t="n">
        <v>7.5</v>
      </c>
      <c r="D3" s="8" t="n">
        <v>6.6</v>
      </c>
      <c r="F3" s="8" t="n">
        <v>6.6</v>
      </c>
    </row>
    <row r="4" spans="1:13">
      <c r="A4" s="4" t="s">
        <v>720</v>
      </c>
      <c r="F4" s="5" t="n">
        <v>6273000</v>
      </c>
      <c r="G4" s="5" t="n">
        <v>0</v>
      </c>
    </row>
    <row r="5" spans="1:13">
      <c r="A5" s="4" t="s">
        <v>643</v>
      </c>
      <c r="K5" s="5" t="n">
        <v>14100000</v>
      </c>
    </row>
    <row r="6" spans="1:13">
      <c r="A6" s="4" t="s">
        <v>397</v>
      </c>
      <c r="C6" s="6" t="n">
        <v>848874</v>
      </c>
      <c r="D6" s="6" t="n">
        <v>5305377</v>
      </c>
      <c r="F6" s="6" t="n">
        <v>5305377</v>
      </c>
    </row>
    <row r="7" spans="1:13">
      <c r="A7" s="4" t="s">
        <v>68</v>
      </c>
      <c r="D7" s="6" t="n">
        <v>300000000</v>
      </c>
      <c r="F7" s="6" t="n">
        <v>300000000</v>
      </c>
      <c r="L7" s="6" t="n">
        <v>300000000</v>
      </c>
    </row>
    <row r="8" spans="1:13">
      <c r="A8" s="4" t="s">
        <v>67</v>
      </c>
      <c r="D8" s="7" t="n">
        <v>0.0001</v>
      </c>
      <c r="F8" s="7" t="n">
        <v>0.0001</v>
      </c>
      <c r="G8" s="7" t="n">
        <v>0.0001</v>
      </c>
      <c r="L8" s="7" t="n">
        <v>0.0001</v>
      </c>
    </row>
    <row r="9" spans="1:13">
      <c r="A9" s="4" t="s">
        <v>721</v>
      </c>
      <c r="F9" s="6" t="n">
        <v>40335</v>
      </c>
    </row>
    <row r="10" spans="1:13">
      <c r="A10" s="4" t="s">
        <v>173</v>
      </c>
      <c r="F10" s="5" t="n">
        <v>2960000</v>
      </c>
    </row>
    <row r="11" spans="1:13">
      <c r="A11" s="4" t="s">
        <v>39</v>
      </c>
      <c r="D11" s="5" t="n">
        <v>15571000</v>
      </c>
      <c r="F11" s="5" t="n">
        <v>15571000</v>
      </c>
      <c r="G11" s="5" t="n">
        <v>1330000</v>
      </c>
    </row>
    <row r="12" spans="1:13">
      <c r="A12" s="4" t="s">
        <v>606</v>
      </c>
      <c r="C12" s="5" t="n">
        <v>1500000</v>
      </c>
    </row>
    <row r="13" spans="1:13">
      <c r="A13" s="4" t="s">
        <v>192</v>
      </c>
    </row>
    <row r="14" spans="1:13">
      <c r="A14" s="3" t="s">
        <v>719</v>
      </c>
    </row>
    <row r="15" spans="1:13">
      <c r="A15" s="4" t="s">
        <v>648</v>
      </c>
      <c r="L15" s="6" t="n">
        <v>5000000</v>
      </c>
    </row>
    <row r="16" spans="1:13">
      <c r="A16" s="4" t="s">
        <v>722</v>
      </c>
      <c r="L16" s="7" t="n">
        <v>0.0001</v>
      </c>
    </row>
    <row r="17" spans="1:13">
      <c r="A17" s="4" t="s">
        <v>114</v>
      </c>
    </row>
    <row r="18" spans="1:13">
      <c r="A18" s="3" t="s">
        <v>719</v>
      </c>
    </row>
    <row r="19" spans="1:13">
      <c r="A19" s="4" t="s">
        <v>409</v>
      </c>
      <c r="F19" s="6" t="n">
        <v>17777779</v>
      </c>
    </row>
    <row r="20" spans="1:13">
      <c r="A20" s="4" t="s">
        <v>358</v>
      </c>
    </row>
    <row r="21" spans="1:13">
      <c r="A21" s="3" t="s">
        <v>719</v>
      </c>
    </row>
    <row r="22" spans="1:13">
      <c r="A22" s="4" t="s">
        <v>409</v>
      </c>
      <c r="F22" s="6" t="n">
        <v>515019</v>
      </c>
    </row>
    <row r="23" spans="1:13">
      <c r="A23" s="4" t="s">
        <v>173</v>
      </c>
      <c r="D23" s="6" t="n">
        <v>3000000</v>
      </c>
    </row>
    <row r="24" spans="1:13">
      <c r="A24" s="4" t="s">
        <v>723</v>
      </c>
    </row>
    <row r="25" spans="1:13">
      <c r="A25" s="3" t="s">
        <v>719</v>
      </c>
    </row>
    <row r="26" spans="1:13">
      <c r="A26" s="4" t="s">
        <v>67</v>
      </c>
      <c r="M26" s="7" t="n">
        <v>0.0001</v>
      </c>
    </row>
    <row r="27" spans="1:13">
      <c r="A27" s="4" t="s">
        <v>724</v>
      </c>
      <c r="M27" s="5" t="n">
        <v>20000000</v>
      </c>
    </row>
    <row r="28" spans="1:13">
      <c r="A28" s="4" t="s">
        <v>486</v>
      </c>
    </row>
    <row r="29" spans="1:13">
      <c r="A29" s="3" t="s">
        <v>719</v>
      </c>
    </row>
    <row r="30" spans="1:13">
      <c r="A30" s="4" t="s">
        <v>725</v>
      </c>
      <c r="B30" s="6" t="n">
        <v>2376062</v>
      </c>
      <c r="E30" s="6" t="n">
        <v>64</v>
      </c>
    </row>
    <row r="31" spans="1:13">
      <c r="A31" s="4" t="s">
        <v>642</v>
      </c>
      <c r="B31" s="8" t="n">
        <v>2.64</v>
      </c>
      <c r="E31" s="8" t="n">
        <v>7.5</v>
      </c>
    </row>
    <row r="32" spans="1:13">
      <c r="A32" s="4" t="s">
        <v>720</v>
      </c>
      <c r="B32" s="5" t="n">
        <v>6300000</v>
      </c>
    </row>
    <row r="33" spans="1:13">
      <c r="A33" s="4" t="s">
        <v>675</v>
      </c>
    </row>
    <row r="34" spans="1:13">
      <c r="A34" s="3" t="s">
        <v>719</v>
      </c>
    </row>
    <row r="35" spans="1:13">
      <c r="A35" s="4" t="s">
        <v>642</v>
      </c>
      <c r="J35" s="8" t="n">
        <v>5.2</v>
      </c>
    </row>
    <row r="36" spans="1:13">
      <c r="A36" s="4" t="s">
        <v>403</v>
      </c>
      <c r="J36" s="6" t="n">
        <v>1188029</v>
      </c>
    </row>
    <row r="37" spans="1:13">
      <c r="A37" s="4" t="s">
        <v>643</v>
      </c>
      <c r="J37" s="5" t="n">
        <v>2500000</v>
      </c>
    </row>
    <row r="38" spans="1:13">
      <c r="A38" s="4" t="s">
        <v>726</v>
      </c>
    </row>
    <row r="39" spans="1:13">
      <c r="A39" s="3" t="s">
        <v>719</v>
      </c>
    </row>
    <row r="40" spans="1:13">
      <c r="A40" s="4" t="s">
        <v>642</v>
      </c>
      <c r="I40" s="8" t="n">
        <v>6.38</v>
      </c>
    </row>
    <row r="41" spans="1:13">
      <c r="A41" s="4" t="s">
        <v>403</v>
      </c>
      <c r="I41" s="6" t="n">
        <v>4444446</v>
      </c>
    </row>
    <row r="42" spans="1:13">
      <c r="A42" s="4" t="s">
        <v>727</v>
      </c>
    </row>
    <row r="43" spans="1:13">
      <c r="A43" s="3" t="s">
        <v>719</v>
      </c>
    </row>
    <row r="44" spans="1:13">
      <c r="A44" s="4" t="s">
        <v>409</v>
      </c>
      <c r="F44" s="6" t="n">
        <v>3438133</v>
      </c>
    </row>
    <row r="45" spans="1:13">
      <c r="A45" s="4" t="s">
        <v>728</v>
      </c>
    </row>
    <row r="46" spans="1:13">
      <c r="A46" s="3" t="s">
        <v>719</v>
      </c>
    </row>
    <row r="47" spans="1:13">
      <c r="A47" s="4" t="s">
        <v>729</v>
      </c>
      <c r="F47" s="6" t="n">
        <v>768072</v>
      </c>
    </row>
    <row r="48" spans="1:13">
      <c r="A48" s="4" t="s">
        <v>730</v>
      </c>
    </row>
    <row r="49" spans="1:13">
      <c r="A49" s="3" t="s">
        <v>719</v>
      </c>
    </row>
    <row r="50" spans="1:13">
      <c r="A50" s="4" t="s">
        <v>409</v>
      </c>
      <c r="F50" s="6" t="n">
        <v>515019</v>
      </c>
    </row>
    <row r="51" spans="1:13">
      <c r="A51" s="4" t="s">
        <v>724</v>
      </c>
      <c r="H51" s="5" t="n">
        <v>50000000</v>
      </c>
    </row>
    <row r="52" spans="1:13">
      <c r="A52" s="4" t="s">
        <v>173</v>
      </c>
      <c r="F52" s="5" t="n">
        <v>3300000</v>
      </c>
    </row>
    <row r="53" spans="1:13">
      <c r="A53" s="4" t="s">
        <v>39</v>
      </c>
      <c r="D53" s="6" t="n">
        <v>3000000</v>
      </c>
      <c r="F53" s="6" t="n">
        <v>3000000</v>
      </c>
    </row>
    <row r="54" spans="1:13">
      <c r="A54" s="4" t="s">
        <v>438</v>
      </c>
      <c r="D54" s="5" t="n">
        <v>300000</v>
      </c>
      <c r="F54" s="5" t="n">
        <v>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731</v>
      </c>
      <c r="B1" s="2" t="s">
        <v>2</v>
      </c>
      <c r="C1" s="2" t="s">
        <v>635</v>
      </c>
      <c r="D1" s="2" t="s">
        <v>682</v>
      </c>
      <c r="E1" s="2" t="s">
        <v>732</v>
      </c>
      <c r="F1" s="2" t="s">
        <v>604</v>
      </c>
      <c r="G1" s="2" t="s">
        <v>733</v>
      </c>
      <c r="H1" s="2" t="s">
        <v>734</v>
      </c>
      <c r="I1" s="2" t="s">
        <v>735</v>
      </c>
      <c r="J1" s="2" t="s">
        <v>736</v>
      </c>
    </row>
    <row r="2" spans="1:10">
      <c r="A2" s="3" t="s">
        <v>685</v>
      </c>
    </row>
    <row r="3" spans="1:10">
      <c r="A3" s="4" t="s">
        <v>737</v>
      </c>
      <c r="B3" s="6" t="n">
        <v>5305377</v>
      </c>
      <c r="F3" s="6" t="n">
        <v>848874</v>
      </c>
    </row>
    <row r="4" spans="1:10">
      <c r="A4" s="4" t="s">
        <v>686</v>
      </c>
      <c r="B4" s="8" t="n">
        <v>6.6</v>
      </c>
      <c r="F4" s="8" t="n">
        <v>7.5</v>
      </c>
    </row>
    <row r="5" spans="1:10">
      <c r="A5" s="4" t="s">
        <v>672</v>
      </c>
    </row>
    <row r="6" spans="1:10">
      <c r="A6" s="3" t="s">
        <v>685</v>
      </c>
    </row>
    <row r="7" spans="1:10">
      <c r="A7" s="4" t="s">
        <v>737</v>
      </c>
      <c r="C7" s="6" t="n">
        <v>2777779</v>
      </c>
      <c r="D7" s="6" t="n">
        <v>1666667</v>
      </c>
      <c r="E7" s="6" t="n">
        <v>182</v>
      </c>
      <c r="G7" s="6" t="n">
        <v>7806</v>
      </c>
      <c r="H7" s="6" t="n">
        <v>1171</v>
      </c>
      <c r="I7" s="6" t="n">
        <v>878</v>
      </c>
      <c r="J7" s="6" t="n">
        <v>2020</v>
      </c>
    </row>
    <row r="8" spans="1:10">
      <c r="A8" s="4" t="s">
        <v>686</v>
      </c>
      <c r="C8" s="8" t="n">
        <v>6.38</v>
      </c>
      <c r="D8" s="8" t="n">
        <v>6.38</v>
      </c>
      <c r="E8" s="8" t="n">
        <v>7.5</v>
      </c>
      <c r="F8" s="8" t="n">
        <v>7.5</v>
      </c>
      <c r="G8" s="8" t="n">
        <v>3.69</v>
      </c>
      <c r="H8" s="8" t="n">
        <v>51.24</v>
      </c>
      <c r="I8" s="8" t="n">
        <v>51.24</v>
      </c>
      <c r="J8" s="8" t="n">
        <v>67.709999999999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738</v>
      </c>
      <c r="B1" s="2" t="s">
        <v>739</v>
      </c>
    </row>
    <row r="2" spans="1:2">
      <c r="A2" s="3" t="s">
        <v>719</v>
      </c>
    </row>
    <row r="3" spans="1:2">
      <c r="A3" s="4" t="s">
        <v>740</v>
      </c>
      <c r="B3" s="6" t="n">
        <v>81667</v>
      </c>
    </row>
    <row r="4" spans="1:2">
      <c r="A4" s="4" t="s">
        <v>741</v>
      </c>
      <c r="B4" s="6" t="n">
        <v>5305377</v>
      </c>
    </row>
    <row r="5" spans="1:2">
      <c r="A5" s="4" t="s">
        <v>742</v>
      </c>
      <c r="B5" s="6" t="n">
        <v>12750022</v>
      </c>
    </row>
    <row r="6" spans="1:2">
      <c r="A6" s="4" t="s">
        <v>386</v>
      </c>
    </row>
    <row r="7" spans="1:2">
      <c r="A7" s="3" t="s">
        <v>719</v>
      </c>
    </row>
    <row r="8" spans="1:2">
      <c r="A8" s="4" t="s">
        <v>743</v>
      </c>
      <c r="B8" s="6" t="n">
        <v>6419383</v>
      </c>
    </row>
    <row r="9" spans="1:2">
      <c r="A9" s="4" t="s">
        <v>744</v>
      </c>
    </row>
    <row r="10" spans="1:2">
      <c r="A10" s="3" t="s">
        <v>719</v>
      </c>
    </row>
    <row r="11" spans="1:2">
      <c r="A11" s="4" t="s">
        <v>745</v>
      </c>
      <c r="B11" s="6" t="n">
        <v>459665</v>
      </c>
    </row>
    <row r="12" spans="1:2">
      <c r="A12" s="4" t="s">
        <v>746</v>
      </c>
    </row>
    <row r="13" spans="1:2">
      <c r="A13" s="3" t="s">
        <v>719</v>
      </c>
    </row>
    <row r="14" spans="1:2">
      <c r="A14" s="4" t="s">
        <v>747</v>
      </c>
      <c r="B14" s="6" t="n">
        <v>327930</v>
      </c>
    </row>
    <row r="15" spans="1:2">
      <c r="A15" s="4" t="s">
        <v>748</v>
      </c>
    </row>
    <row r="16" spans="1:2">
      <c r="A16" s="3" t="s">
        <v>719</v>
      </c>
    </row>
    <row r="17" spans="1:2">
      <c r="A17" s="4" t="s">
        <v>747</v>
      </c>
      <c r="B17" s="6" t="n">
        <v>15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37</v>
      </c>
    </row>
    <row r="3" spans="1:3">
      <c r="A3" s="3" t="s">
        <v>153</v>
      </c>
    </row>
    <row r="4" spans="1:3">
      <c r="A4" s="4" t="s">
        <v>90</v>
      </c>
      <c r="B4" s="5" t="n">
        <v>-80033</v>
      </c>
      <c r="C4" s="5" t="n">
        <v>-125712</v>
      </c>
    </row>
    <row r="5" spans="1:3">
      <c r="A5" s="3" t="s">
        <v>154</v>
      </c>
    </row>
    <row r="6" spans="1:3">
      <c r="A6" s="4" t="s">
        <v>82</v>
      </c>
      <c r="B6" s="6" t="n">
        <v>0</v>
      </c>
      <c r="C6" s="6" t="n">
        <v>47920</v>
      </c>
    </row>
    <row r="7" spans="1:3">
      <c r="A7" s="4" t="s">
        <v>83</v>
      </c>
      <c r="B7" s="6" t="n">
        <v>674</v>
      </c>
      <c r="C7" s="6" t="n">
        <v>0</v>
      </c>
    </row>
    <row r="8" spans="1:3">
      <c r="A8" s="4" t="s">
        <v>84</v>
      </c>
      <c r="B8" s="6" t="n">
        <v>7755</v>
      </c>
      <c r="C8" s="6" t="n">
        <v>0</v>
      </c>
    </row>
    <row r="9" spans="1:3">
      <c r="A9" s="4" t="s">
        <v>85</v>
      </c>
      <c r="B9" s="6" t="n">
        <v>19617</v>
      </c>
      <c r="C9" s="6" t="n">
        <v>0</v>
      </c>
    </row>
    <row r="10" spans="1:3">
      <c r="A10" s="4" t="s">
        <v>86</v>
      </c>
      <c r="B10" s="6" t="n">
        <v>0</v>
      </c>
      <c r="C10" s="6" t="n">
        <v>130</v>
      </c>
    </row>
    <row r="11" spans="1:3">
      <c r="A11" s="4" t="s">
        <v>144</v>
      </c>
      <c r="B11" s="6" t="n">
        <v>8579</v>
      </c>
      <c r="C11" s="6" t="n">
        <v>17842</v>
      </c>
    </row>
    <row r="12" spans="1:3">
      <c r="A12" s="4" t="s">
        <v>155</v>
      </c>
      <c r="B12" s="6" t="n">
        <v>263</v>
      </c>
      <c r="C12" s="6" t="n">
        <v>262</v>
      </c>
    </row>
    <row r="13" spans="1:3">
      <c r="A13" s="4" t="s">
        <v>156</v>
      </c>
      <c r="B13" s="6" t="n">
        <v>79</v>
      </c>
      <c r="C13" s="6" t="n">
        <v>0</v>
      </c>
    </row>
    <row r="14" spans="1:3">
      <c r="A14" s="4" t="s">
        <v>157</v>
      </c>
      <c r="B14" s="6" t="n">
        <v>642</v>
      </c>
      <c r="C14" s="6" t="n">
        <v>0</v>
      </c>
    </row>
    <row r="15" spans="1:3">
      <c r="A15" s="3" t="s">
        <v>158</v>
      </c>
    </row>
    <row r="16" spans="1:3">
      <c r="A16" s="4" t="s">
        <v>159</v>
      </c>
      <c r="B16" s="6" t="n">
        <v>-952</v>
      </c>
      <c r="C16" s="6" t="n">
        <v>-11</v>
      </c>
    </row>
    <row r="17" spans="1:3">
      <c r="A17" s="4" t="s">
        <v>49</v>
      </c>
      <c r="B17" s="6" t="n">
        <v>-2931</v>
      </c>
      <c r="C17" s="6" t="n">
        <v>3799</v>
      </c>
    </row>
    <row r="18" spans="1:3">
      <c r="A18" s="4" t="s">
        <v>160</v>
      </c>
      <c r="B18" s="6" t="n">
        <v>-8775</v>
      </c>
      <c r="C18" s="6" t="n">
        <v>-795</v>
      </c>
    </row>
    <row r="19" spans="1:3">
      <c r="A19" s="4" t="s">
        <v>52</v>
      </c>
      <c r="B19" s="6" t="n">
        <v>746</v>
      </c>
      <c r="C19" s="6" t="n">
        <v>307</v>
      </c>
    </row>
    <row r="20" spans="1:3">
      <c r="A20" s="4" t="s">
        <v>53</v>
      </c>
      <c r="B20" s="6" t="n">
        <v>-761</v>
      </c>
      <c r="C20" s="6" t="n">
        <v>0</v>
      </c>
    </row>
    <row r="21" spans="1:3">
      <c r="A21" s="4" t="s">
        <v>161</v>
      </c>
      <c r="B21" s="6" t="n">
        <v>0</v>
      </c>
      <c r="C21" s="6" t="n">
        <v>-242</v>
      </c>
    </row>
    <row r="22" spans="1:3">
      <c r="A22" s="4" t="s">
        <v>162</v>
      </c>
      <c r="B22" s="6" t="n">
        <v>-55097</v>
      </c>
      <c r="C22" s="6" t="n">
        <v>-56500</v>
      </c>
    </row>
    <row r="23" spans="1:3">
      <c r="A23" s="3" t="s">
        <v>163</v>
      </c>
    </row>
    <row r="24" spans="1:3">
      <c r="A24" s="4" t="s">
        <v>164</v>
      </c>
      <c r="B24" s="6" t="n">
        <v>32</v>
      </c>
      <c r="C24" s="6" t="n">
        <v>0</v>
      </c>
    </row>
    <row r="25" spans="1:3">
      <c r="A25" s="4" t="s">
        <v>165</v>
      </c>
      <c r="B25" s="6" t="n">
        <v>250</v>
      </c>
      <c r="C25" s="6" t="n">
        <v>250</v>
      </c>
    </row>
    <row r="26" spans="1:3">
      <c r="A26" s="4" t="s">
        <v>166</v>
      </c>
      <c r="B26" s="6" t="n">
        <v>0</v>
      </c>
      <c r="C26" s="6" t="n">
        <v>1900</v>
      </c>
    </row>
    <row r="27" spans="1:3">
      <c r="A27" s="4" t="s">
        <v>167</v>
      </c>
      <c r="B27" s="6" t="n">
        <v>-164</v>
      </c>
      <c r="C27" s="6" t="n">
        <v>-7</v>
      </c>
    </row>
    <row r="28" spans="1:3">
      <c r="A28" s="4" t="s">
        <v>168</v>
      </c>
      <c r="B28" s="6" t="n">
        <v>-8233</v>
      </c>
      <c r="C28" s="6" t="n">
        <v>0</v>
      </c>
    </row>
    <row r="29" spans="1:3">
      <c r="A29" s="4" t="s">
        <v>169</v>
      </c>
      <c r="B29" s="6" t="n">
        <v>-8115</v>
      </c>
      <c r="C29" s="6" t="n">
        <v>2143</v>
      </c>
    </row>
    <row r="30" spans="1:3">
      <c r="A30" s="3" t="s">
        <v>170</v>
      </c>
    </row>
    <row r="31" spans="1:3">
      <c r="A31" s="4" t="s">
        <v>171</v>
      </c>
      <c r="B31" s="6" t="n">
        <v>6273</v>
      </c>
      <c r="C31" s="6" t="n">
        <v>0</v>
      </c>
    </row>
    <row r="32" spans="1:3">
      <c r="A32" s="4" t="s">
        <v>172</v>
      </c>
      <c r="B32" s="6" t="n">
        <v>75400</v>
      </c>
      <c r="C32" s="6" t="n">
        <v>20000</v>
      </c>
    </row>
    <row r="33" spans="1:3">
      <c r="A33" s="4" t="s">
        <v>173</v>
      </c>
      <c r="B33" s="6" t="n">
        <v>2960</v>
      </c>
    </row>
    <row r="34" spans="1:3">
      <c r="A34" s="4" t="s">
        <v>174</v>
      </c>
      <c r="B34" s="6" t="n">
        <v>0</v>
      </c>
      <c r="C34" s="6" t="n">
        <v>37542</v>
      </c>
    </row>
    <row r="35" spans="1:3">
      <c r="A35" s="4" t="s">
        <v>175</v>
      </c>
      <c r="B35" s="6" t="n">
        <v>305</v>
      </c>
      <c r="C35" s="6" t="n">
        <v>42</v>
      </c>
    </row>
    <row r="36" spans="1:3">
      <c r="A36" s="4" t="s">
        <v>176</v>
      </c>
      <c r="B36" s="6" t="n">
        <v>-4010</v>
      </c>
      <c r="C36" s="6" t="n">
        <v>0</v>
      </c>
    </row>
    <row r="37" spans="1:3">
      <c r="A37" s="4" t="s">
        <v>177</v>
      </c>
      <c r="B37" s="6" t="n">
        <v>0</v>
      </c>
      <c r="C37" s="6" t="n">
        <v>-157</v>
      </c>
    </row>
    <row r="38" spans="1:3">
      <c r="A38" s="4" t="s">
        <v>178</v>
      </c>
      <c r="B38" s="6" t="n">
        <v>-1286</v>
      </c>
      <c r="C38" s="6" t="n">
        <v>-1418</v>
      </c>
    </row>
    <row r="39" spans="1:3">
      <c r="A39" s="4" t="s">
        <v>179</v>
      </c>
      <c r="B39" s="6" t="n">
        <v>-1566</v>
      </c>
      <c r="C39" s="6" t="n">
        <v>-1592</v>
      </c>
    </row>
    <row r="40" spans="1:3">
      <c r="A40" s="4" t="s">
        <v>180</v>
      </c>
      <c r="B40" s="6" t="n">
        <v>78076</v>
      </c>
      <c r="C40" s="6" t="n">
        <v>54417</v>
      </c>
    </row>
    <row r="41" spans="1:3">
      <c r="A41" s="4" t="s">
        <v>181</v>
      </c>
      <c r="B41" s="6" t="n">
        <v>14864</v>
      </c>
      <c r="C41" s="6" t="n">
        <v>60</v>
      </c>
    </row>
    <row r="42" spans="1:3">
      <c r="A42" s="4" t="s">
        <v>182</v>
      </c>
      <c r="B42" s="6" t="n">
        <v>1761</v>
      </c>
      <c r="C42" s="6" t="n">
        <v>1701</v>
      </c>
    </row>
    <row r="43" spans="1:3">
      <c r="A43" s="4" t="s">
        <v>183</v>
      </c>
      <c r="B43" s="6" t="n">
        <v>16625</v>
      </c>
      <c r="C43" s="6" t="n">
        <v>1761</v>
      </c>
    </row>
    <row r="44" spans="1:3">
      <c r="A44" s="4" t="s">
        <v>184</v>
      </c>
      <c r="B44" s="6" t="n">
        <v>4</v>
      </c>
      <c r="C44" s="6" t="n">
        <v>2</v>
      </c>
    </row>
    <row r="45" spans="1:3">
      <c r="A45" s="3" t="s">
        <v>185</v>
      </c>
    </row>
    <row r="46" spans="1:3">
      <c r="A46" s="4" t="s">
        <v>186</v>
      </c>
      <c r="B46" s="6" t="n">
        <v>802</v>
      </c>
      <c r="C46" s="6" t="n">
        <v>0</v>
      </c>
    </row>
    <row r="47" spans="1:3">
      <c r="A47" s="4" t="s">
        <v>187</v>
      </c>
      <c r="B47" s="6" t="n">
        <v>306</v>
      </c>
      <c r="C47" s="6" t="n">
        <v>94</v>
      </c>
    </row>
    <row r="48" spans="1:3">
      <c r="A48" s="4" t="s">
        <v>188</v>
      </c>
      <c r="B48" s="6" t="n">
        <v>10</v>
      </c>
      <c r="C48" s="6" t="n">
        <v>0</v>
      </c>
    </row>
    <row r="49" spans="1:3">
      <c r="A49" s="4" t="s">
        <v>189</v>
      </c>
      <c r="B49" s="6" t="n">
        <v>6120</v>
      </c>
    </row>
    <row r="50" spans="1:3">
      <c r="A50" s="4" t="s">
        <v>190</v>
      </c>
      <c r="B50" s="6" t="n">
        <v>416</v>
      </c>
      <c r="C50" s="6" t="n">
        <v>0</v>
      </c>
    </row>
    <row r="51" spans="1:3">
      <c r="A51" s="4" t="s">
        <v>191</v>
      </c>
      <c r="B51" s="6" t="n">
        <v>0</v>
      </c>
      <c r="C51" s="6" t="n">
        <v>46</v>
      </c>
    </row>
    <row r="52" spans="1:3">
      <c r="A52" s="4" t="s">
        <v>192</v>
      </c>
    </row>
    <row r="53" spans="1:3">
      <c r="A53" s="3" t="s">
        <v>185</v>
      </c>
    </row>
    <row r="54" spans="1:3">
      <c r="A54" s="4" t="s">
        <v>193</v>
      </c>
      <c r="B54" s="6" t="n">
        <v>0</v>
      </c>
      <c r="C54" s="6" t="n">
        <v>121315</v>
      </c>
    </row>
    <row r="55" spans="1:3">
      <c r="A55" s="4" t="s">
        <v>194</v>
      </c>
    </row>
    <row r="56" spans="1:3">
      <c r="A56" s="3" t="s">
        <v>185</v>
      </c>
    </row>
    <row r="57" spans="1:3">
      <c r="A57" s="4" t="s">
        <v>193</v>
      </c>
      <c r="B57" s="6" t="n">
        <v>0</v>
      </c>
      <c r="C57" s="6" t="n">
        <v>68622</v>
      </c>
    </row>
    <row r="58" spans="1:3">
      <c r="A58" s="4" t="s">
        <v>195</v>
      </c>
    </row>
    <row r="59" spans="1:3">
      <c r="A59" s="3" t="s">
        <v>185</v>
      </c>
    </row>
    <row r="60" spans="1:3">
      <c r="A60" s="4" t="s">
        <v>193</v>
      </c>
      <c r="B60" s="6" t="n">
        <v>0</v>
      </c>
      <c r="C60" s="6" t="n">
        <v>80000</v>
      </c>
    </row>
    <row r="61" spans="1:3">
      <c r="A61" s="4" t="s">
        <v>196</v>
      </c>
      <c r="B61" s="5" t="n">
        <v>0</v>
      </c>
      <c r="C61" s="5" t="n">
        <v>40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4"/>
    <col customWidth="1" max="17" min="17" width="13"/>
    <col customWidth="1" max="18" min="18" width="14"/>
  </cols>
  <sheetData>
    <row r="1" spans="1:18">
      <c r="A1" s="1" t="s">
        <v>749</v>
      </c>
      <c r="B1" s="2" t="s">
        <v>750</v>
      </c>
      <c r="C1" s="2" t="s">
        <v>751</v>
      </c>
      <c r="D1" s="2" t="s">
        <v>752</v>
      </c>
      <c r="E1" s="2" t="s">
        <v>753</v>
      </c>
      <c r="F1" s="2" t="s">
        <v>754</v>
      </c>
      <c r="G1" s="2" t="s">
        <v>345</v>
      </c>
      <c r="H1" s="2" t="s">
        <v>755</v>
      </c>
      <c r="I1" s="2" t="s">
        <v>756</v>
      </c>
      <c r="J1" s="2" t="s">
        <v>757</v>
      </c>
      <c r="K1" s="2" t="s">
        <v>758</v>
      </c>
      <c r="L1" s="2" t="s">
        <v>2</v>
      </c>
      <c r="M1" s="2" t="s">
        <v>37</v>
      </c>
      <c r="N1" s="2" t="s">
        <v>759</v>
      </c>
      <c r="O1" s="2" t="s">
        <v>760</v>
      </c>
      <c r="P1" s="2" t="s">
        <v>761</v>
      </c>
      <c r="Q1" s="2" t="s">
        <v>762</v>
      </c>
      <c r="R1" s="2" t="s">
        <v>763</v>
      </c>
    </row>
    <row r="2" spans="1:18">
      <c r="A2" s="3" t="s">
        <v>764</v>
      </c>
    </row>
    <row r="3" spans="1:18">
      <c r="A3" s="4" t="s">
        <v>765</v>
      </c>
      <c r="J3" s="6" t="n">
        <v>28333</v>
      </c>
    </row>
    <row r="4" spans="1:18">
      <c r="A4" s="4" t="s">
        <v>766</v>
      </c>
      <c r="L4" s="5" t="n">
        <v>8579000</v>
      </c>
      <c r="M4" s="5" t="n">
        <v>17842000</v>
      </c>
    </row>
    <row r="5" spans="1:18">
      <c r="A5" s="4" t="s">
        <v>767</v>
      </c>
      <c r="L5" s="5" t="n">
        <v>7100000</v>
      </c>
    </row>
    <row r="6" spans="1:18">
      <c r="A6" s="4" t="s">
        <v>768</v>
      </c>
      <c r="L6" s="4" t="s">
        <v>769</v>
      </c>
    </row>
    <row r="7" spans="1:18">
      <c r="A7" s="4" t="s">
        <v>770</v>
      </c>
      <c r="J7" s="4" t="s">
        <v>771</v>
      </c>
    </row>
    <row r="8" spans="1:18">
      <c r="A8" s="4" t="s">
        <v>772</v>
      </c>
      <c r="J8" s="4" t="s">
        <v>357</v>
      </c>
    </row>
    <row r="9" spans="1:18">
      <c r="A9" s="4" t="s">
        <v>721</v>
      </c>
      <c r="L9" s="6" t="n">
        <v>40335</v>
      </c>
    </row>
    <row r="10" spans="1:18">
      <c r="A10" s="4" t="s">
        <v>386</v>
      </c>
    </row>
    <row r="11" spans="1:18">
      <c r="A11" s="3" t="s">
        <v>764</v>
      </c>
    </row>
    <row r="12" spans="1:18">
      <c r="A12" s="4" t="s">
        <v>766</v>
      </c>
      <c r="L12" s="5" t="n">
        <v>5600000</v>
      </c>
      <c r="M12" s="6" t="n">
        <v>14700000</v>
      </c>
    </row>
    <row r="13" spans="1:18">
      <c r="A13" s="4" t="s">
        <v>773</v>
      </c>
    </row>
    <row r="14" spans="1:18">
      <c r="A14" s="3" t="s">
        <v>764</v>
      </c>
    </row>
    <row r="15" spans="1:18">
      <c r="A15" s="4" t="s">
        <v>774</v>
      </c>
      <c r="L15" s="6" t="n">
        <v>641000</v>
      </c>
    </row>
    <row r="16" spans="1:18">
      <c r="A16" s="4" t="s">
        <v>384</v>
      </c>
    </row>
    <row r="17" spans="1:18">
      <c r="A17" s="3" t="s">
        <v>764</v>
      </c>
    </row>
    <row r="18" spans="1:18">
      <c r="A18" s="4" t="s">
        <v>774</v>
      </c>
      <c r="L18" s="6" t="n">
        <v>161000</v>
      </c>
    </row>
    <row r="19" spans="1:18">
      <c r="A19" s="4" t="s">
        <v>728</v>
      </c>
    </row>
    <row r="20" spans="1:18">
      <c r="A20" s="3" t="s">
        <v>764</v>
      </c>
    </row>
    <row r="21" spans="1:18">
      <c r="A21" s="4" t="s">
        <v>766</v>
      </c>
      <c r="L21" s="5" t="n">
        <v>2900000</v>
      </c>
      <c r="M21" s="6" t="n">
        <v>3200000</v>
      </c>
    </row>
    <row r="22" spans="1:18">
      <c r="A22" s="4" t="s">
        <v>775</v>
      </c>
      <c r="L22" s="5" t="n">
        <v>600000</v>
      </c>
    </row>
    <row r="23" spans="1:18">
      <c r="A23" s="4" t="s">
        <v>776</v>
      </c>
      <c r="L23" s="4" t="s">
        <v>777</v>
      </c>
    </row>
    <row r="24" spans="1:18">
      <c r="A24" s="4" t="s">
        <v>778</v>
      </c>
    </row>
    <row r="25" spans="1:18">
      <c r="A25" s="3" t="s">
        <v>764</v>
      </c>
    </row>
    <row r="26" spans="1:18">
      <c r="A26" s="4" t="s">
        <v>779</v>
      </c>
      <c r="K26" s="4" t="s">
        <v>780</v>
      </c>
    </row>
    <row r="27" spans="1:18">
      <c r="A27" s="4" t="s">
        <v>404</v>
      </c>
    </row>
    <row r="28" spans="1:18">
      <c r="A28" s="3" t="s">
        <v>764</v>
      </c>
    </row>
    <row r="29" spans="1:18">
      <c r="A29" s="4" t="s">
        <v>774</v>
      </c>
      <c r="I29" s="6" t="n">
        <v>122149</v>
      </c>
    </row>
    <row r="30" spans="1:18">
      <c r="A30" s="4" t="s">
        <v>781</v>
      </c>
      <c r="G30" s="6" t="n">
        <v>122149</v>
      </c>
    </row>
    <row r="31" spans="1:18">
      <c r="A31" s="4" t="s">
        <v>782</v>
      </c>
    </row>
    <row r="32" spans="1:18">
      <c r="A32" s="3" t="s">
        <v>764</v>
      </c>
    </row>
    <row r="33" spans="1:18">
      <c r="A33" s="4" t="s">
        <v>767</v>
      </c>
      <c r="M33" s="5" t="n">
        <v>0</v>
      </c>
    </row>
    <row r="34" spans="1:18">
      <c r="A34" s="4" t="s">
        <v>781</v>
      </c>
      <c r="G34" s="6" t="n">
        <v>2566</v>
      </c>
    </row>
    <row r="35" spans="1:18">
      <c r="A35" s="4" t="s">
        <v>783</v>
      </c>
    </row>
    <row r="36" spans="1:18">
      <c r="A36" s="3" t="s">
        <v>764</v>
      </c>
    </row>
    <row r="37" spans="1:18">
      <c r="A37" s="4" t="s">
        <v>765</v>
      </c>
      <c r="E37" s="6" t="n">
        <v>7800000</v>
      </c>
      <c r="Q37" s="6" t="n">
        <v>5300000</v>
      </c>
      <c r="R37" s="6" t="n">
        <v>749305</v>
      </c>
    </row>
    <row r="38" spans="1:18">
      <c r="A38" s="4" t="s">
        <v>784</v>
      </c>
      <c r="E38" s="6" t="n">
        <v>2500000</v>
      </c>
    </row>
    <row r="39" spans="1:18">
      <c r="A39" s="4" t="s">
        <v>785</v>
      </c>
      <c r="E39" s="4" t="s">
        <v>786</v>
      </c>
    </row>
    <row r="40" spans="1:18">
      <c r="A40" s="4" t="s">
        <v>746</v>
      </c>
    </row>
    <row r="41" spans="1:18">
      <c r="A41" s="3" t="s">
        <v>764</v>
      </c>
    </row>
    <row r="42" spans="1:18">
      <c r="A42" s="4" t="s">
        <v>787</v>
      </c>
      <c r="L42" s="6" t="n">
        <v>327930</v>
      </c>
    </row>
    <row r="43" spans="1:18">
      <c r="A43" s="4" t="s">
        <v>748</v>
      </c>
    </row>
    <row r="44" spans="1:18">
      <c r="A44" s="3" t="s">
        <v>764</v>
      </c>
    </row>
    <row r="45" spans="1:18">
      <c r="A45" s="4" t="s">
        <v>765</v>
      </c>
      <c r="P45" s="6" t="n">
        <v>250000</v>
      </c>
    </row>
    <row r="46" spans="1:18">
      <c r="A46" s="4" t="s">
        <v>787</v>
      </c>
      <c r="L46" s="6" t="n">
        <v>156000</v>
      </c>
    </row>
    <row r="47" spans="1:18">
      <c r="A47" s="4" t="s">
        <v>788</v>
      </c>
    </row>
    <row r="48" spans="1:18">
      <c r="A48" s="3" t="s">
        <v>764</v>
      </c>
    </row>
    <row r="49" spans="1:18">
      <c r="A49" s="4" t="s">
        <v>784</v>
      </c>
      <c r="O49" s="6" t="n">
        <v>258672</v>
      </c>
    </row>
    <row r="50" spans="1:18">
      <c r="A50" s="4" t="s">
        <v>721</v>
      </c>
      <c r="L50" s="6" t="n">
        <v>0</v>
      </c>
      <c r="M50" s="6" t="n">
        <v>0</v>
      </c>
    </row>
    <row r="51" spans="1:18">
      <c r="A51" s="4" t="s">
        <v>789</v>
      </c>
    </row>
    <row r="52" spans="1:18">
      <c r="A52" s="3" t="s">
        <v>764</v>
      </c>
    </row>
    <row r="53" spans="1:18">
      <c r="A53" s="4" t="s">
        <v>721</v>
      </c>
      <c r="L53" s="6" t="n">
        <v>40335</v>
      </c>
    </row>
    <row r="54" spans="1:18">
      <c r="A54" s="4" t="s">
        <v>790</v>
      </c>
    </row>
    <row r="55" spans="1:18">
      <c r="A55" s="3" t="s">
        <v>764</v>
      </c>
    </row>
    <row r="56" spans="1:18">
      <c r="A56" s="4" t="s">
        <v>791</v>
      </c>
      <c r="L56" s="6" t="n">
        <v>459665</v>
      </c>
    </row>
    <row r="57" spans="1:18">
      <c r="A57" s="4" t="s">
        <v>792</v>
      </c>
    </row>
    <row r="58" spans="1:18">
      <c r="A58" s="3" t="s">
        <v>764</v>
      </c>
    </row>
    <row r="59" spans="1:18">
      <c r="A59" s="4" t="s">
        <v>784</v>
      </c>
      <c r="L59" s="6" t="n">
        <v>1000000</v>
      </c>
    </row>
    <row r="60" spans="1:18">
      <c r="A60" s="4" t="s">
        <v>785</v>
      </c>
      <c r="L60" s="4" t="s">
        <v>793</v>
      </c>
    </row>
    <row r="61" spans="1:18">
      <c r="A61" s="4" t="s">
        <v>766</v>
      </c>
      <c r="L61" s="5" t="n">
        <v>100000</v>
      </c>
    </row>
    <row r="62" spans="1:18">
      <c r="A62" s="4" t="s">
        <v>775</v>
      </c>
      <c r="L62" s="5" t="n">
        <v>100000</v>
      </c>
    </row>
    <row r="63" spans="1:18">
      <c r="A63" s="4" t="s">
        <v>776</v>
      </c>
      <c r="L63" s="4" t="s">
        <v>794</v>
      </c>
    </row>
    <row r="64" spans="1:18">
      <c r="A64" s="4" t="s">
        <v>795</v>
      </c>
      <c r="C64" s="4" t="s">
        <v>796</v>
      </c>
    </row>
    <row r="65" spans="1:18">
      <c r="A65" s="4" t="s">
        <v>797</v>
      </c>
      <c r="C65" s="5" t="n">
        <v>25000</v>
      </c>
    </row>
    <row r="66" spans="1:18">
      <c r="A66" s="4" t="s">
        <v>791</v>
      </c>
      <c r="L66" s="6" t="n">
        <v>459665</v>
      </c>
    </row>
    <row r="67" spans="1:18">
      <c r="A67" s="4" t="s">
        <v>798</v>
      </c>
    </row>
    <row r="68" spans="1:18">
      <c r="A68" s="3" t="s">
        <v>764</v>
      </c>
    </row>
    <row r="69" spans="1:18">
      <c r="A69" s="4" t="s">
        <v>581</v>
      </c>
      <c r="K69" s="4" t="s">
        <v>799</v>
      </c>
    </row>
    <row r="70" spans="1:18">
      <c r="A70" s="4" t="s">
        <v>800</v>
      </c>
      <c r="K70" s="4" t="s">
        <v>526</v>
      </c>
    </row>
    <row r="71" spans="1:18">
      <c r="A71" s="4" t="s">
        <v>801</v>
      </c>
    </row>
    <row r="72" spans="1:18">
      <c r="A72" s="3" t="s">
        <v>764</v>
      </c>
    </row>
    <row r="73" spans="1:18">
      <c r="A73" s="4" t="s">
        <v>581</v>
      </c>
      <c r="K73" s="4" t="s">
        <v>375</v>
      </c>
    </row>
    <row r="74" spans="1:18">
      <c r="A74" s="4" t="s">
        <v>800</v>
      </c>
      <c r="K74" s="4" t="s">
        <v>526</v>
      </c>
    </row>
    <row r="75" spans="1:18">
      <c r="A75" s="4" t="s">
        <v>802</v>
      </c>
    </row>
    <row r="76" spans="1:18">
      <c r="A76" s="3" t="s">
        <v>764</v>
      </c>
    </row>
    <row r="77" spans="1:18">
      <c r="A77" s="4" t="s">
        <v>774</v>
      </c>
      <c r="H77" s="6" t="n">
        <v>2566</v>
      </c>
    </row>
    <row r="78" spans="1:18">
      <c r="A78" s="4" t="s">
        <v>803</v>
      </c>
    </row>
    <row r="79" spans="1:18">
      <c r="A79" s="3" t="s">
        <v>764</v>
      </c>
    </row>
    <row r="80" spans="1:18">
      <c r="A80" s="4" t="s">
        <v>774</v>
      </c>
      <c r="D80" s="6" t="n">
        <v>150000</v>
      </c>
      <c r="F80" s="6" t="n">
        <v>75000</v>
      </c>
      <c r="L80" s="6" t="n">
        <v>161000</v>
      </c>
      <c r="M80" s="6" t="n">
        <v>75000</v>
      </c>
    </row>
    <row r="81" spans="1:18">
      <c r="A81" s="4" t="s">
        <v>804</v>
      </c>
    </row>
    <row r="82" spans="1:18">
      <c r="A82" s="3" t="s">
        <v>764</v>
      </c>
    </row>
    <row r="83" spans="1:18">
      <c r="A83" s="4" t="s">
        <v>774</v>
      </c>
      <c r="L83" s="6" t="n">
        <v>641000</v>
      </c>
      <c r="M83" s="6" t="n">
        <v>1230399</v>
      </c>
    </row>
    <row r="84" spans="1:18">
      <c r="A84" s="4" t="s">
        <v>805</v>
      </c>
    </row>
    <row r="85" spans="1:18">
      <c r="A85" s="3" t="s">
        <v>764</v>
      </c>
    </row>
    <row r="86" spans="1:18">
      <c r="A86" s="4" t="s">
        <v>774</v>
      </c>
      <c r="L86" s="6" t="n">
        <v>460500</v>
      </c>
    </row>
    <row r="87" spans="1:18">
      <c r="A87" s="4" t="s">
        <v>806</v>
      </c>
    </row>
    <row r="88" spans="1:18">
      <c r="A88" s="3" t="s">
        <v>764</v>
      </c>
    </row>
    <row r="89" spans="1:18">
      <c r="A89" s="4" t="s">
        <v>765</v>
      </c>
      <c r="B89" s="6" t="n">
        <v>9725515</v>
      </c>
      <c r="N89" s="6" t="n">
        <v>11725515</v>
      </c>
    </row>
    <row r="90" spans="1:18">
      <c r="A90" s="4" t="s">
        <v>784</v>
      </c>
      <c r="B90" s="6" t="n">
        <v>1925515</v>
      </c>
    </row>
    <row r="91" spans="1:18">
      <c r="A91" s="4" t="s">
        <v>807</v>
      </c>
    </row>
    <row r="92" spans="1:18">
      <c r="A92" s="3" t="s">
        <v>764</v>
      </c>
    </row>
    <row r="93" spans="1:18">
      <c r="A93" s="4" t="s">
        <v>765</v>
      </c>
      <c r="B93" s="6" t="n">
        <v>250000</v>
      </c>
      <c r="N93" s="6" t="n">
        <v>1250000</v>
      </c>
    </row>
    <row r="94" spans="1:18">
      <c r="A94" s="4" t="s">
        <v>808</v>
      </c>
    </row>
    <row r="95" spans="1:18">
      <c r="A95" s="3" t="s">
        <v>764</v>
      </c>
    </row>
    <row r="96" spans="1:18">
      <c r="A96" s="4" t="s">
        <v>809</v>
      </c>
      <c r="B96" s="6" t="n">
        <v>962757</v>
      </c>
    </row>
    <row r="97" spans="1:18">
      <c r="A97" s="4" t="s">
        <v>810</v>
      </c>
    </row>
    <row r="98" spans="1:18">
      <c r="A98" s="3" t="s">
        <v>764</v>
      </c>
    </row>
    <row r="99" spans="1:18">
      <c r="A99" s="4" t="s">
        <v>811</v>
      </c>
      <c r="C99" s="4" t="s">
        <v>357</v>
      </c>
    </row>
    <row r="100" spans="1:18">
      <c r="A100" s="4" t="s">
        <v>812</v>
      </c>
    </row>
    <row r="101" spans="1:18">
      <c r="A101" s="3" t="s">
        <v>764</v>
      </c>
    </row>
    <row r="102" spans="1:18">
      <c r="A102" s="4" t="s">
        <v>811</v>
      </c>
      <c r="C102" s="4" t="s">
        <v>7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7</v>
      </c>
    </row>
    <row r="3" spans="1:3">
      <c r="A3" s="3" t="s">
        <v>764</v>
      </c>
    </row>
    <row r="4" spans="1:3">
      <c r="A4" s="4" t="s">
        <v>766</v>
      </c>
      <c r="B4" s="5" t="n">
        <v>8579</v>
      </c>
      <c r="C4" s="5" t="n">
        <v>17842</v>
      </c>
    </row>
    <row r="5" spans="1:3">
      <c r="A5" s="4" t="s">
        <v>75</v>
      </c>
    </row>
    <row r="6" spans="1:3">
      <c r="A6" s="3" t="s">
        <v>764</v>
      </c>
    </row>
    <row r="7" spans="1:3">
      <c r="A7" s="4" t="s">
        <v>766</v>
      </c>
      <c r="B7" s="6" t="n">
        <v>1131</v>
      </c>
      <c r="C7" s="6" t="n">
        <v>3193</v>
      </c>
    </row>
    <row r="8" spans="1:3">
      <c r="A8" s="4" t="s">
        <v>76</v>
      </c>
    </row>
    <row r="9" spans="1:3">
      <c r="A9" s="3" t="s">
        <v>764</v>
      </c>
    </row>
    <row r="10" spans="1:3">
      <c r="A10" s="4" t="s">
        <v>766</v>
      </c>
      <c r="B10" s="5" t="n">
        <v>7448</v>
      </c>
      <c r="C10" s="5" t="n">
        <v>146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5"/>
  </cols>
  <sheetData>
    <row r="1" spans="1:3">
      <c r="A1" s="1" t="s">
        <v>814</v>
      </c>
      <c r="B1" s="2" t="s">
        <v>1</v>
      </c>
    </row>
    <row r="2" spans="1:3">
      <c r="B2" s="2" t="s">
        <v>2</v>
      </c>
      <c r="C2" s="2" t="s">
        <v>37</v>
      </c>
    </row>
    <row r="3" spans="1:3">
      <c r="A3" s="3" t="s">
        <v>815</v>
      </c>
    </row>
    <row r="4" spans="1:3">
      <c r="A4" s="4" t="s">
        <v>816</v>
      </c>
      <c r="B4" s="6" t="n">
        <v>5767627</v>
      </c>
    </row>
    <row r="5" spans="1:3">
      <c r="A5" s="4" t="s">
        <v>817</v>
      </c>
      <c r="B5" s="6" t="n">
        <v>946000</v>
      </c>
    </row>
    <row r="6" spans="1:3">
      <c r="A6" s="4" t="s">
        <v>818</v>
      </c>
      <c r="B6" s="6" t="n">
        <v>-47739</v>
      </c>
    </row>
    <row r="7" spans="1:3">
      <c r="A7" s="4" t="s">
        <v>819</v>
      </c>
      <c r="B7" s="6" t="n">
        <v>-246505</v>
      </c>
    </row>
    <row r="8" spans="1:3">
      <c r="A8" s="4" t="s">
        <v>820</v>
      </c>
      <c r="B8" s="6" t="n">
        <v>6419383</v>
      </c>
      <c r="C8" s="6" t="n">
        <v>5767627</v>
      </c>
    </row>
    <row r="9" spans="1:3">
      <c r="A9" s="4" t="s">
        <v>821</v>
      </c>
      <c r="B9" s="6" t="n">
        <v>6419383</v>
      </c>
    </row>
    <row r="10" spans="1:3">
      <c r="A10" s="4" t="s">
        <v>822</v>
      </c>
      <c r="B10" s="6" t="n">
        <v>4137561</v>
      </c>
    </row>
    <row r="11" spans="1:3">
      <c r="A11" s="3" t="s">
        <v>823</v>
      </c>
    </row>
    <row r="12" spans="1:3">
      <c r="A12" s="4" t="s">
        <v>824</v>
      </c>
      <c r="B12" s="5" t="n">
        <v>7</v>
      </c>
    </row>
    <row r="13" spans="1:3">
      <c r="A13" s="4" t="s">
        <v>825</v>
      </c>
      <c r="B13" s="14" t="n">
        <v>5.27</v>
      </c>
    </row>
    <row r="14" spans="1:3">
      <c r="A14" s="4" t="s">
        <v>826</v>
      </c>
      <c r="B14" s="14" t="n">
        <v>3.82</v>
      </c>
    </row>
    <row r="15" spans="1:3">
      <c r="A15" s="4" t="s">
        <v>827</v>
      </c>
      <c r="B15" s="14" t="n">
        <v>9.17</v>
      </c>
    </row>
    <row r="16" spans="1:3">
      <c r="A16" s="4" t="s">
        <v>828</v>
      </c>
      <c r="B16" s="14" t="n">
        <v>6.68</v>
      </c>
      <c r="C16" s="5" t="n">
        <v>7</v>
      </c>
    </row>
    <row r="17" spans="1:3">
      <c r="A17" s="4" t="s">
        <v>829</v>
      </c>
      <c r="B17" s="14" t="n">
        <v>6.68</v>
      </c>
    </row>
    <row r="18" spans="1:3">
      <c r="A18" s="4" t="s">
        <v>830</v>
      </c>
      <c r="B18" s="8" t="n">
        <v>8.109999999999999</v>
      </c>
    </row>
    <row r="19" spans="1:3">
      <c r="A19" s="4" t="s">
        <v>831</v>
      </c>
      <c r="B19" s="4" t="s">
        <v>832</v>
      </c>
      <c r="C19" s="4" t="s">
        <v>833</v>
      </c>
    </row>
    <row r="20" spans="1:3">
      <c r="A20" s="4" t="s">
        <v>834</v>
      </c>
      <c r="B20" s="4" t="s">
        <v>832</v>
      </c>
    </row>
    <row r="21" spans="1:3">
      <c r="A21" s="4" t="s">
        <v>835</v>
      </c>
      <c r="B21" s="4" t="s">
        <v>836</v>
      </c>
    </row>
    <row r="22" spans="1:3">
      <c r="A22" s="4" t="s">
        <v>837</v>
      </c>
      <c r="B22" s="5" t="n">
        <v>8336</v>
      </c>
      <c r="C22" s="5" t="n">
        <v>3211</v>
      </c>
    </row>
    <row r="23" spans="1:3">
      <c r="A23" s="4" t="s">
        <v>838</v>
      </c>
      <c r="B23" s="6" t="n">
        <v>8336</v>
      </c>
    </row>
    <row r="24" spans="1:3">
      <c r="A24" s="4" t="s">
        <v>839</v>
      </c>
      <c r="B24" s="5" t="n">
        <v>32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7</v>
      </c>
    </row>
    <row r="3" spans="1:3">
      <c r="A3" s="3" t="s">
        <v>224</v>
      </c>
    </row>
    <row r="4" spans="1:3">
      <c r="A4" s="4" t="s">
        <v>841</v>
      </c>
      <c r="B4" s="8" t="n">
        <v>3.5</v>
      </c>
      <c r="C4" s="8" t="n">
        <v>3.99</v>
      </c>
    </row>
    <row r="5" spans="1:3">
      <c r="A5" s="4" t="s">
        <v>842</v>
      </c>
      <c r="B5" s="8" t="n">
        <v>3.94</v>
      </c>
      <c r="C5" s="8" t="n">
        <v>4.58</v>
      </c>
    </row>
    <row r="6" spans="1:3">
      <c r="A6" s="4" t="s">
        <v>843</v>
      </c>
      <c r="B6" s="5" t="n">
        <v>95</v>
      </c>
      <c r="C6" s="5" t="n">
        <v>42</v>
      </c>
    </row>
    <row r="7" spans="1:3">
      <c r="A7" s="4" t="s">
        <v>844</v>
      </c>
      <c r="B7" s="5" t="n">
        <v>133</v>
      </c>
      <c r="C7" s="5" t="n">
        <v>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845</v>
      </c>
      <c r="B1" s="2" t="s">
        <v>1</v>
      </c>
    </row>
    <row r="2" spans="1:3">
      <c r="B2" s="2" t="s">
        <v>2</v>
      </c>
      <c r="C2" s="2" t="s">
        <v>37</v>
      </c>
    </row>
    <row r="3" spans="1:3">
      <c r="A3" s="3" t="s">
        <v>224</v>
      </c>
    </row>
    <row r="4" spans="1:3">
      <c r="A4" s="4" t="s">
        <v>846</v>
      </c>
      <c r="B4" s="4" t="s">
        <v>847</v>
      </c>
      <c r="C4" s="4" t="s">
        <v>848</v>
      </c>
    </row>
    <row r="5" spans="1:3">
      <c r="A5" s="4" t="s">
        <v>849</v>
      </c>
      <c r="B5" s="4" t="s">
        <v>850</v>
      </c>
      <c r="C5" s="4" t="s">
        <v>851</v>
      </c>
    </row>
    <row r="6" spans="1:3">
      <c r="A6" s="4" t="s">
        <v>852</v>
      </c>
      <c r="B6" s="4" t="s">
        <v>853</v>
      </c>
      <c r="C6" s="4" t="s">
        <v>853</v>
      </c>
    </row>
    <row r="7" spans="1:3">
      <c r="A7" s="4" t="s">
        <v>500</v>
      </c>
      <c r="B7" s="4" t="s">
        <v>854</v>
      </c>
      <c r="C7" s="4" t="s">
        <v>8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56</v>
      </c>
      <c r="B1" s="2" t="s">
        <v>1</v>
      </c>
    </row>
    <row r="2" spans="1:2">
      <c r="B2" s="2" t="s">
        <v>391</v>
      </c>
    </row>
    <row r="3" spans="1:2">
      <c r="A3" s="4" t="s">
        <v>857</v>
      </c>
    </row>
    <row r="4" spans="1:2">
      <c r="A4" s="3" t="s">
        <v>858</v>
      </c>
    </row>
    <row r="5" spans="1:2">
      <c r="A5" s="4" t="s">
        <v>859</v>
      </c>
      <c r="B5" s="6" t="n">
        <v>45000</v>
      </c>
    </row>
    <row r="6" spans="1:2">
      <c r="A6" s="4" t="s">
        <v>860</v>
      </c>
      <c r="B6" s="6" t="n">
        <v>641000</v>
      </c>
    </row>
    <row r="7" spans="1:2">
      <c r="A7" s="4" t="s">
        <v>861</v>
      </c>
      <c r="B7" s="6" t="n">
        <v>0</v>
      </c>
    </row>
    <row r="8" spans="1:2">
      <c r="A8" s="4" t="s">
        <v>862</v>
      </c>
      <c r="B8" s="6" t="n">
        <v>-576000</v>
      </c>
    </row>
    <row r="9" spans="1:2">
      <c r="A9" s="4" t="s">
        <v>863</v>
      </c>
      <c r="B9" s="6" t="n">
        <v>110000</v>
      </c>
    </row>
    <row r="10" spans="1:2">
      <c r="A10" s="3" t="s">
        <v>864</v>
      </c>
    </row>
    <row r="11" spans="1:2">
      <c r="A11" s="4" t="s">
        <v>865</v>
      </c>
      <c r="B11" s="8" t="n">
        <v>2.46</v>
      </c>
    </row>
    <row r="12" spans="1:2">
      <c r="A12" s="4" t="s">
        <v>866</v>
      </c>
      <c r="B12" s="14" t="n">
        <v>4.15</v>
      </c>
    </row>
    <row r="13" spans="1:2">
      <c r="A13" s="4" t="s">
        <v>867</v>
      </c>
      <c r="B13" s="6" t="n">
        <v>0</v>
      </c>
    </row>
    <row r="14" spans="1:2">
      <c r="A14" s="4" t="s">
        <v>868</v>
      </c>
      <c r="B14" s="14" t="n">
        <v>3.87</v>
      </c>
    </row>
    <row r="15" spans="1:2">
      <c r="A15" s="4" t="s">
        <v>869</v>
      </c>
      <c r="B15" s="8" t="n">
        <v>4.91</v>
      </c>
    </row>
    <row r="16" spans="1:2">
      <c r="A16" s="4" t="s">
        <v>870</v>
      </c>
    </row>
    <row r="17" spans="1:2">
      <c r="A17" s="3" t="s">
        <v>858</v>
      </c>
    </row>
    <row r="18" spans="1:2">
      <c r="A18" s="4" t="s">
        <v>859</v>
      </c>
      <c r="B18" s="6" t="n">
        <v>0</v>
      </c>
    </row>
    <row r="19" spans="1:2">
      <c r="A19" s="4" t="s">
        <v>860</v>
      </c>
      <c r="B19" s="6" t="n">
        <v>161000</v>
      </c>
    </row>
    <row r="20" spans="1:2">
      <c r="A20" s="4" t="s">
        <v>861</v>
      </c>
      <c r="B20" s="6" t="n">
        <v>0</v>
      </c>
    </row>
    <row r="21" spans="1:2">
      <c r="A21" s="4" t="s">
        <v>862</v>
      </c>
      <c r="B21" s="6" t="n">
        <v>-79333</v>
      </c>
    </row>
    <row r="22" spans="1:2">
      <c r="A22" s="4" t="s">
        <v>863</v>
      </c>
      <c r="B22" s="6" t="n">
        <v>81667</v>
      </c>
    </row>
    <row r="23" spans="1:2">
      <c r="A23" s="3" t="s">
        <v>864</v>
      </c>
    </row>
    <row r="24" spans="1:2">
      <c r="A24" s="4" t="s">
        <v>865</v>
      </c>
      <c r="B24" s="5" t="n">
        <v>0</v>
      </c>
    </row>
    <row r="25" spans="1:2">
      <c r="A25" s="4" t="s">
        <v>866</v>
      </c>
      <c r="B25" s="14" t="n">
        <v>3.66</v>
      </c>
    </row>
    <row r="26" spans="1:2">
      <c r="A26" s="4" t="s">
        <v>867</v>
      </c>
      <c r="B26" s="6" t="n">
        <v>0</v>
      </c>
    </row>
    <row r="27" spans="1:2">
      <c r="A27" s="4" t="s">
        <v>868</v>
      </c>
      <c r="B27" s="14" t="n">
        <v>3.58</v>
      </c>
    </row>
    <row r="28" spans="1:2">
      <c r="A28" s="4" t="s">
        <v>869</v>
      </c>
      <c r="B28" s="8" t="n">
        <v>3.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6"/>
    <col customWidth="1" max="3" min="3" width="17"/>
  </cols>
  <sheetData>
    <row r="1" spans="1:3">
      <c r="A1" s="1" t="s">
        <v>871</v>
      </c>
      <c r="B1" s="2" t="s">
        <v>1</v>
      </c>
    </row>
    <row r="2" spans="1:3">
      <c r="B2" s="2" t="s">
        <v>2</v>
      </c>
      <c r="C2" s="2" t="s">
        <v>37</v>
      </c>
    </row>
    <row r="3" spans="1:3">
      <c r="A3" s="3" t="s">
        <v>764</v>
      </c>
    </row>
    <row r="4" spans="1:3">
      <c r="A4" s="4" t="s">
        <v>846</v>
      </c>
      <c r="B4" s="4" t="s">
        <v>847</v>
      </c>
      <c r="C4" s="4" t="s">
        <v>848</v>
      </c>
    </row>
    <row r="5" spans="1:3">
      <c r="A5" s="4" t="s">
        <v>849</v>
      </c>
      <c r="B5" s="4" t="s">
        <v>850</v>
      </c>
      <c r="C5" s="4" t="s">
        <v>851</v>
      </c>
    </row>
    <row r="6" spans="1:3">
      <c r="A6" s="4" t="s">
        <v>852</v>
      </c>
      <c r="B6" s="4" t="s">
        <v>853</v>
      </c>
      <c r="C6" s="4" t="s">
        <v>853</v>
      </c>
    </row>
    <row r="7" spans="1:3">
      <c r="A7" s="4" t="s">
        <v>500</v>
      </c>
      <c r="B7" s="4" t="s">
        <v>854</v>
      </c>
      <c r="C7" s="4" t="s">
        <v>855</v>
      </c>
    </row>
    <row r="8" spans="1:3">
      <c r="A8" s="4" t="s">
        <v>872</v>
      </c>
    </row>
    <row r="9" spans="1:3">
      <c r="A9" s="3" t="s">
        <v>764</v>
      </c>
    </row>
    <row r="10" spans="1:3">
      <c r="A10" s="4" t="s">
        <v>846</v>
      </c>
      <c r="B10" s="4" t="s">
        <v>873</v>
      </c>
    </row>
    <row r="11" spans="1:3">
      <c r="A11" s="4" t="s">
        <v>849</v>
      </c>
      <c r="B11" s="4" t="s">
        <v>874</v>
      </c>
    </row>
    <row r="12" spans="1:3">
      <c r="A12" s="4" t="s">
        <v>852</v>
      </c>
      <c r="B12" s="4" t="s">
        <v>853</v>
      </c>
    </row>
    <row r="13" spans="1:3">
      <c r="A13" s="4" t="s">
        <v>500</v>
      </c>
      <c r="B13" s="4" t="s">
        <v>79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75</v>
      </c>
      <c r="B1" s="2" t="s">
        <v>1</v>
      </c>
    </row>
    <row r="2" spans="1:3">
      <c r="B2" s="2" t="s">
        <v>2</v>
      </c>
      <c r="C2" s="2" t="s">
        <v>37</v>
      </c>
    </row>
    <row r="3" spans="1:3">
      <c r="A3" s="3" t="s">
        <v>876</v>
      </c>
    </row>
    <row r="4" spans="1:3">
      <c r="A4" s="4" t="s">
        <v>877</v>
      </c>
      <c r="B4" s="4" t="s">
        <v>878</v>
      </c>
    </row>
    <row r="5" spans="1:3">
      <c r="A5" s="4" t="s">
        <v>879</v>
      </c>
      <c r="B5" s="10" t="n">
        <v>0.2</v>
      </c>
      <c r="C5" s="10" t="n">
        <v>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7</v>
      </c>
    </row>
    <row r="3" spans="1:3">
      <c r="A3" s="3" t="s">
        <v>230</v>
      </c>
    </row>
    <row r="4" spans="1:3">
      <c r="A4" s="4" t="s">
        <v>881</v>
      </c>
      <c r="B4" s="5" t="n">
        <v>-80029</v>
      </c>
      <c r="C4" s="5" t="n">
        <v>-125670</v>
      </c>
    </row>
    <row r="5" spans="1:3">
      <c r="A5" s="4" t="s">
        <v>882</v>
      </c>
      <c r="B5" s="6" t="n">
        <v>0</v>
      </c>
      <c r="C5" s="6" t="n">
        <v>-40</v>
      </c>
    </row>
    <row r="6" spans="1:3">
      <c r="A6" s="4" t="s">
        <v>96</v>
      </c>
      <c r="B6" s="5" t="n">
        <v>-80029</v>
      </c>
      <c r="C6" s="5" t="n">
        <v>-1257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37</v>
      </c>
    </row>
    <row r="3" spans="1:3">
      <c r="A3" s="3" t="s">
        <v>230</v>
      </c>
    </row>
    <row r="4" spans="1:3">
      <c r="A4" s="4" t="s">
        <v>881</v>
      </c>
      <c r="B4" s="5" t="n">
        <v>0</v>
      </c>
      <c r="C4" s="5" t="n">
        <v>0</v>
      </c>
    </row>
    <row r="5" spans="1:3">
      <c r="A5" s="4" t="s">
        <v>884</v>
      </c>
      <c r="B5" s="6" t="n">
        <v>-4</v>
      </c>
      <c r="C5" s="6" t="n">
        <v>-2</v>
      </c>
    </row>
    <row r="6" spans="1:3">
      <c r="A6" s="4" t="s">
        <v>882</v>
      </c>
      <c r="B6" s="6" t="n">
        <v>0</v>
      </c>
      <c r="C6" s="6" t="n">
        <v>0</v>
      </c>
    </row>
    <row r="7" spans="1:3">
      <c r="A7" s="4" t="s">
        <v>885</v>
      </c>
      <c r="B7" s="6" t="n">
        <v>-4</v>
      </c>
      <c r="C7" s="6" t="n">
        <v>-2</v>
      </c>
    </row>
    <row r="8" spans="1:3">
      <c r="A8" s="4" t="s">
        <v>886</v>
      </c>
      <c r="B8" s="6" t="n">
        <v>0</v>
      </c>
      <c r="C8" s="6" t="n">
        <v>0</v>
      </c>
    </row>
    <row r="9" spans="1:3">
      <c r="A9" s="4" t="s">
        <v>96</v>
      </c>
      <c r="B9" s="5" t="n">
        <v>-4</v>
      </c>
      <c r="C9" s="5"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37</v>
      </c>
    </row>
    <row r="3" spans="1:3">
      <c r="A3" s="3" t="s">
        <v>230</v>
      </c>
    </row>
    <row r="4" spans="1:3">
      <c r="A4" s="4" t="s">
        <v>888</v>
      </c>
      <c r="B4" s="4" t="s">
        <v>889</v>
      </c>
      <c r="C4" s="4" t="s">
        <v>889</v>
      </c>
    </row>
    <row r="5" spans="1:3">
      <c r="A5" s="4" t="s">
        <v>890</v>
      </c>
      <c r="B5" s="4" t="s">
        <v>891</v>
      </c>
      <c r="C5" s="4" t="s">
        <v>892</v>
      </c>
    </row>
    <row r="6" spans="1:3">
      <c r="A6" s="4" t="s">
        <v>893</v>
      </c>
      <c r="B6" s="4" t="s">
        <v>894</v>
      </c>
      <c r="C6" s="4" t="s">
        <v>895</v>
      </c>
    </row>
    <row r="7" spans="1:3">
      <c r="A7" s="4" t="s">
        <v>896</v>
      </c>
      <c r="B7" s="4" t="s">
        <v>897</v>
      </c>
      <c r="C7" s="4" t="s">
        <v>898</v>
      </c>
    </row>
    <row r="8" spans="1:3">
      <c r="A8" s="4" t="s">
        <v>899</v>
      </c>
      <c r="B8" s="4" t="s">
        <v>900</v>
      </c>
      <c r="C8" s="4" t="s">
        <v>901</v>
      </c>
    </row>
    <row r="9" spans="1:3">
      <c r="A9" s="4" t="s">
        <v>902</v>
      </c>
      <c r="B9" s="4" t="s">
        <v>903</v>
      </c>
      <c r="C9" s="4" t="s">
        <v>904</v>
      </c>
    </row>
    <row r="10" spans="1:3">
      <c r="A10" s="4" t="s">
        <v>905</v>
      </c>
      <c r="B10" s="4" t="s">
        <v>906</v>
      </c>
      <c r="C10" s="4" t="s">
        <v>904</v>
      </c>
    </row>
    <row r="11" spans="1:3">
      <c r="A11" s="4" t="s">
        <v>907</v>
      </c>
      <c r="B11" s="4" t="s">
        <v>853</v>
      </c>
      <c r="C11" s="4" t="s">
        <v>908</v>
      </c>
    </row>
    <row r="12" spans="1:3">
      <c r="A12" s="4" t="s">
        <v>909</v>
      </c>
      <c r="B12" s="4" t="s">
        <v>910</v>
      </c>
      <c r="C12" s="4" t="s">
        <v>911</v>
      </c>
    </row>
    <row r="13" spans="1:3">
      <c r="A13" s="4" t="s">
        <v>912</v>
      </c>
      <c r="B13" s="4" t="s">
        <v>913</v>
      </c>
      <c r="C13" s="4" t="s">
        <v>914</v>
      </c>
    </row>
    <row r="14" spans="1:3">
      <c r="A14" s="4" t="s">
        <v>915</v>
      </c>
      <c r="B14" s="4" t="s">
        <v>916</v>
      </c>
      <c r="C14" s="4" t="s">
        <v>917</v>
      </c>
    </row>
    <row r="15" spans="1:3">
      <c r="A15" s="4" t="s">
        <v>918</v>
      </c>
      <c r="B15" s="4" t="s">
        <v>853</v>
      </c>
      <c r="C15" s="4" t="s">
        <v>919</v>
      </c>
    </row>
    <row r="16" spans="1:3">
      <c r="A16" s="4" t="s">
        <v>920</v>
      </c>
      <c r="B16" s="4" t="s">
        <v>853</v>
      </c>
      <c r="C16" s="4" t="s">
        <v>921</v>
      </c>
    </row>
    <row r="17" spans="1:3">
      <c r="A17" s="4" t="s">
        <v>922</v>
      </c>
      <c r="B17" s="4" t="s">
        <v>923</v>
      </c>
      <c r="C17" s="4" t="s">
        <v>924</v>
      </c>
    </row>
    <row r="18" spans="1:3">
      <c r="A18" s="4" t="s">
        <v>925</v>
      </c>
      <c r="B18" s="4" t="s">
        <v>853</v>
      </c>
      <c r="C18" s="4" t="s">
        <v>85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7</v>
      </c>
    </row>
    <row r="2" spans="1:3">
      <c r="A2" s="3" t="s">
        <v>927</v>
      </c>
    </row>
    <row r="3" spans="1:3">
      <c r="A3" s="4" t="s">
        <v>928</v>
      </c>
      <c r="B3" s="5" t="n">
        <v>62955</v>
      </c>
      <c r="C3" s="5" t="n">
        <v>53933</v>
      </c>
    </row>
    <row r="4" spans="1:3">
      <c r="A4" s="4" t="s">
        <v>929</v>
      </c>
      <c r="B4" s="6" t="n">
        <v>591</v>
      </c>
      <c r="C4" s="6" t="n">
        <v>672</v>
      </c>
    </row>
    <row r="5" spans="1:3">
      <c r="A5" s="4" t="s">
        <v>930</v>
      </c>
      <c r="B5" s="6" t="n">
        <v>6953</v>
      </c>
      <c r="C5" s="6" t="n">
        <v>5948</v>
      </c>
    </row>
    <row r="6" spans="1:3">
      <c r="A6" s="4" t="s">
        <v>144</v>
      </c>
      <c r="B6" s="6" t="n">
        <v>3367</v>
      </c>
      <c r="C6" s="6" t="n">
        <v>3905</v>
      </c>
    </row>
    <row r="7" spans="1:3">
      <c r="A7" s="4" t="s">
        <v>439</v>
      </c>
      <c r="B7" s="6" t="n">
        <v>885</v>
      </c>
      <c r="C7" s="6" t="n">
        <v>747</v>
      </c>
    </row>
    <row r="8" spans="1:3">
      <c r="A8" s="4" t="s">
        <v>931</v>
      </c>
      <c r="B8" s="6" t="n">
        <v>74751</v>
      </c>
      <c r="C8" s="6" t="n">
        <v>65205</v>
      </c>
    </row>
    <row r="9" spans="1:3">
      <c r="A9" s="3" t="s">
        <v>932</v>
      </c>
    </row>
    <row r="10" spans="1:3">
      <c r="A10" s="4" t="s">
        <v>933</v>
      </c>
      <c r="B10" s="6" t="n">
        <v>-34</v>
      </c>
      <c r="C10" s="6" t="n">
        <v>0</v>
      </c>
    </row>
    <row r="11" spans="1:3">
      <c r="A11" s="4" t="s">
        <v>934</v>
      </c>
      <c r="B11" s="6" t="n">
        <v>-74717</v>
      </c>
      <c r="C11" s="6" t="n">
        <v>-65205</v>
      </c>
    </row>
    <row r="12" spans="1:3">
      <c r="A12" s="4" t="s">
        <v>935</v>
      </c>
      <c r="B12" s="5" t="n">
        <v>0</v>
      </c>
      <c r="C12"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36</v>
      </c>
      <c r="B1" s="2" t="s">
        <v>2</v>
      </c>
      <c r="C1" s="2" t="s">
        <v>37</v>
      </c>
    </row>
    <row r="2" spans="1:3">
      <c r="A2" s="4" t="s">
        <v>937</v>
      </c>
    </row>
    <row r="3" spans="1:3">
      <c r="A3" s="3" t="s">
        <v>938</v>
      </c>
    </row>
    <row r="4" spans="1:3">
      <c r="A4" s="4" t="s">
        <v>939</v>
      </c>
      <c r="B4" s="10" t="n">
        <v>272.2</v>
      </c>
    </row>
    <row r="5" spans="1:3">
      <c r="A5" s="4" t="s">
        <v>940</v>
      </c>
      <c r="B5" s="11" t="n">
        <v>7.8</v>
      </c>
      <c r="C5" s="10" t="n">
        <v>6.8</v>
      </c>
    </row>
    <row r="6" spans="1:3">
      <c r="A6" s="4" t="s">
        <v>884</v>
      </c>
    </row>
    <row r="7" spans="1:3">
      <c r="A7" s="3" t="s">
        <v>938</v>
      </c>
    </row>
    <row r="8" spans="1:3">
      <c r="A8" s="4" t="s">
        <v>939</v>
      </c>
      <c r="B8" s="11" t="n">
        <v>107.6</v>
      </c>
    </row>
    <row r="9" spans="1:3">
      <c r="A9" s="4" t="s">
        <v>940</v>
      </c>
      <c r="B9" s="11" t="n">
        <v>1.8</v>
      </c>
      <c r="C9" s="10" t="n">
        <v>1.5</v>
      </c>
    </row>
    <row r="10" spans="1:3">
      <c r="A10" s="4" t="s">
        <v>882</v>
      </c>
    </row>
    <row r="11" spans="1:3">
      <c r="A11" s="3" t="s">
        <v>938</v>
      </c>
    </row>
    <row r="12" spans="1:3">
      <c r="A12" s="4" t="s">
        <v>939</v>
      </c>
      <c r="B12" s="10" t="n">
        <v>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v>
      </c>
      <c r="C2" s="2" t="s">
        <v>37</v>
      </c>
    </row>
    <row r="3" spans="1:3">
      <c r="A3" s="3" t="s">
        <v>942</v>
      </c>
    </row>
    <row r="4" spans="1:3">
      <c r="A4" s="4" t="s">
        <v>943</v>
      </c>
      <c r="B4" s="5" t="n">
        <v>2061</v>
      </c>
      <c r="C4" s="5" t="n">
        <v>1335</v>
      </c>
    </row>
    <row r="5" spans="1:3">
      <c r="A5" s="4" t="s">
        <v>944</v>
      </c>
      <c r="B5" s="6" t="n">
        <v>0</v>
      </c>
    </row>
    <row r="6" spans="1:3">
      <c r="A6" s="4" t="s">
        <v>944</v>
      </c>
      <c r="C6" s="6" t="n">
        <v>162</v>
      </c>
    </row>
    <row r="7" spans="1:3">
      <c r="A7" s="4" t="s">
        <v>945</v>
      </c>
      <c r="B7" s="6" t="n">
        <v>352</v>
      </c>
      <c r="C7" s="6" t="n">
        <v>564</v>
      </c>
    </row>
    <row r="8" spans="1:3">
      <c r="A8" s="4" t="s">
        <v>946</v>
      </c>
      <c r="B8" s="6" t="n">
        <v>0</v>
      </c>
      <c r="C8" s="6" t="n">
        <v>0</v>
      </c>
    </row>
    <row r="9" spans="1:3">
      <c r="A9" s="4" t="s">
        <v>947</v>
      </c>
      <c r="B9" s="5" t="n">
        <v>2413</v>
      </c>
      <c r="C9" s="5" t="n">
        <v>206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48</v>
      </c>
      <c r="B1" s="2" t="s">
        <v>949</v>
      </c>
      <c r="J1" s="2" t="s">
        <v>1</v>
      </c>
    </row>
    <row r="2" spans="1:11">
      <c r="B2" s="2" t="s">
        <v>2</v>
      </c>
      <c r="C2" s="2" t="s">
        <v>950</v>
      </c>
      <c r="D2" s="2" t="s">
        <v>4</v>
      </c>
      <c r="E2" s="2" t="s">
        <v>460</v>
      </c>
      <c r="F2" s="2" t="s">
        <v>37</v>
      </c>
      <c r="G2" s="2" t="s">
        <v>951</v>
      </c>
      <c r="H2" s="2" t="s">
        <v>952</v>
      </c>
      <c r="I2" s="2" t="s">
        <v>953</v>
      </c>
      <c r="J2" s="2" t="s">
        <v>2</v>
      </c>
      <c r="K2" s="2" t="s">
        <v>37</v>
      </c>
    </row>
    <row r="3" spans="1:11">
      <c r="A3" s="3" t="s">
        <v>233</v>
      </c>
    </row>
    <row r="4" spans="1:11">
      <c r="A4" s="4" t="s">
        <v>954</v>
      </c>
      <c r="B4" s="5" t="n">
        <v>12872</v>
      </c>
      <c r="C4" s="5" t="n">
        <v>14297</v>
      </c>
      <c r="D4" s="5" t="n">
        <v>11941</v>
      </c>
      <c r="E4" s="5" t="n">
        <v>13632</v>
      </c>
      <c r="F4" s="5" t="n">
        <v>14981</v>
      </c>
      <c r="G4" s="5" t="n">
        <v>18433</v>
      </c>
      <c r="H4" s="5" t="n">
        <v>23242</v>
      </c>
      <c r="I4" s="5" t="n">
        <v>20986</v>
      </c>
      <c r="J4" s="5" t="n">
        <v>52742</v>
      </c>
      <c r="K4" s="5" t="n">
        <v>77642</v>
      </c>
    </row>
    <row r="5" spans="1:11">
      <c r="A5" s="4" t="s">
        <v>955</v>
      </c>
      <c r="B5" s="6" t="n">
        <v>-155</v>
      </c>
      <c r="C5" s="6" t="n">
        <v>499</v>
      </c>
      <c r="D5" s="6" t="n">
        <v>23505</v>
      </c>
      <c r="E5" s="6" t="n">
        <v>4436</v>
      </c>
      <c r="F5" s="6" t="n">
        <v>0</v>
      </c>
      <c r="G5" s="6" t="n">
        <v>-2</v>
      </c>
      <c r="H5" s="6" t="n">
        <v>0</v>
      </c>
      <c r="I5" s="6" t="n">
        <v>48070</v>
      </c>
      <c r="J5" s="6" t="n">
        <v>27287</v>
      </c>
      <c r="K5" s="6" t="n">
        <v>48068</v>
      </c>
    </row>
    <row r="6" spans="1:11">
      <c r="A6" s="4" t="s">
        <v>90</v>
      </c>
      <c r="B6" s="6" t="n">
        <v>-12717</v>
      </c>
      <c r="C6" s="6" t="n">
        <v>-13798</v>
      </c>
      <c r="D6" s="6" t="n">
        <v>-35450</v>
      </c>
      <c r="E6" s="6" t="n">
        <v>-18068</v>
      </c>
      <c r="F6" s="6" t="n">
        <v>-14981</v>
      </c>
      <c r="G6" s="6" t="n">
        <v>-18431</v>
      </c>
      <c r="H6" s="6" t="n">
        <v>-23244</v>
      </c>
      <c r="I6" s="6" t="n">
        <v>-69056</v>
      </c>
      <c r="J6" s="6" t="n">
        <v>-80033</v>
      </c>
      <c r="K6" s="6" t="n">
        <v>-125712</v>
      </c>
    </row>
    <row r="7" spans="1:11">
      <c r="A7" s="4" t="s">
        <v>92</v>
      </c>
      <c r="B7" s="5" t="n">
        <v>-12717</v>
      </c>
      <c r="C7" s="5" t="n">
        <v>-13798</v>
      </c>
      <c r="D7" s="5" t="n">
        <v>-35450</v>
      </c>
      <c r="E7" s="5" t="n">
        <v>-18068</v>
      </c>
      <c r="F7" s="5" t="n">
        <v>-14981</v>
      </c>
      <c r="G7" s="5" t="n">
        <v>-18431</v>
      </c>
      <c r="H7" s="5" t="n">
        <v>-23244</v>
      </c>
      <c r="I7" s="5" t="n">
        <v>-69122</v>
      </c>
      <c r="J7" s="5" t="n">
        <v>-80033</v>
      </c>
      <c r="K7" s="5" t="n">
        <v>-125778</v>
      </c>
    </row>
    <row r="8" spans="1:11">
      <c r="A8" s="4" t="s">
        <v>93</v>
      </c>
      <c r="B8" s="8" t="n">
        <v>-0.27</v>
      </c>
      <c r="C8" s="8" t="n">
        <v>-0.3</v>
      </c>
      <c r="D8" s="8" t="n">
        <v>-0.97</v>
      </c>
      <c r="E8" s="8" t="n">
        <v>-0.67</v>
      </c>
      <c r="F8" s="8" t="n">
        <v>-0.58</v>
      </c>
      <c r="G8" s="8" t="n">
        <v>-0.71</v>
      </c>
      <c r="H8" s="8" t="n">
        <v>-1.11</v>
      </c>
      <c r="I8" s="8" t="n">
        <v>-4.62</v>
      </c>
      <c r="J8" s="8" t="n">
        <v>-1.99</v>
      </c>
      <c r="K8" s="8" t="n">
        <v>-5.74</v>
      </c>
    </row>
  </sheetData>
  <mergeCells count="3">
    <mergeCell ref="A1:A2"/>
    <mergeCell ref="B1:I1"/>
    <mergeCell ref="J1:K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956</v>
      </c>
      <c r="B1" s="2" t="s">
        <v>759</v>
      </c>
      <c r="C1" s="2" t="s">
        <v>2</v>
      </c>
      <c r="D1" s="2" t="s">
        <v>957</v>
      </c>
      <c r="E1" s="2" t="s">
        <v>2</v>
      </c>
      <c r="F1" s="2" t="s">
        <v>750</v>
      </c>
      <c r="G1" s="2" t="s">
        <v>753</v>
      </c>
      <c r="H1" s="2" t="s">
        <v>761</v>
      </c>
      <c r="I1" s="2" t="s">
        <v>762</v>
      </c>
      <c r="J1" s="2" t="s">
        <v>757</v>
      </c>
      <c r="K1" s="2" t="s">
        <v>763</v>
      </c>
    </row>
    <row r="2" spans="1:11">
      <c r="A2" s="3" t="s">
        <v>958</v>
      </c>
    </row>
    <row r="3" spans="1:11">
      <c r="A3" s="4" t="s">
        <v>959</v>
      </c>
      <c r="J3" s="6" t="n">
        <v>28333</v>
      </c>
    </row>
    <row r="4" spans="1:11">
      <c r="A4" s="4" t="s">
        <v>173</v>
      </c>
      <c r="E4" s="5" t="n">
        <v>2960</v>
      </c>
    </row>
    <row r="5" spans="1:11">
      <c r="A5" s="4" t="s">
        <v>783</v>
      </c>
    </row>
    <row r="6" spans="1:11">
      <c r="A6" s="3" t="s">
        <v>958</v>
      </c>
    </row>
    <row r="7" spans="1:11">
      <c r="A7" s="4" t="s">
        <v>959</v>
      </c>
      <c r="G7" s="6" t="n">
        <v>7800000</v>
      </c>
      <c r="I7" s="6" t="n">
        <v>5300000</v>
      </c>
      <c r="K7" s="6" t="n">
        <v>749305</v>
      </c>
    </row>
    <row r="8" spans="1:11">
      <c r="A8" s="4" t="s">
        <v>960</v>
      </c>
    </row>
    <row r="9" spans="1:11">
      <c r="A9" s="3" t="s">
        <v>958</v>
      </c>
    </row>
    <row r="10" spans="1:11">
      <c r="A10" s="4" t="s">
        <v>959</v>
      </c>
      <c r="B10" s="6" t="n">
        <v>11725515</v>
      </c>
      <c r="F10" s="6" t="n">
        <v>9725515</v>
      </c>
    </row>
    <row r="11" spans="1:11">
      <c r="A11" s="4" t="s">
        <v>748</v>
      </c>
    </row>
    <row r="12" spans="1:11">
      <c r="A12" s="3" t="s">
        <v>958</v>
      </c>
    </row>
    <row r="13" spans="1:11">
      <c r="A13" s="4" t="s">
        <v>959</v>
      </c>
      <c r="H13" s="6" t="n">
        <v>250000</v>
      </c>
    </row>
    <row r="14" spans="1:11">
      <c r="A14" s="4" t="s">
        <v>961</v>
      </c>
    </row>
    <row r="15" spans="1:11">
      <c r="A15" s="3" t="s">
        <v>958</v>
      </c>
    </row>
    <row r="16" spans="1:11">
      <c r="A16" s="4" t="s">
        <v>959</v>
      </c>
      <c r="B16" s="6" t="n">
        <v>1250000</v>
      </c>
      <c r="F16" s="6" t="n">
        <v>250000</v>
      </c>
    </row>
    <row r="17" spans="1:11">
      <c r="A17" s="4" t="s">
        <v>962</v>
      </c>
    </row>
    <row r="18" spans="1:11">
      <c r="A18" s="3" t="s">
        <v>958</v>
      </c>
    </row>
    <row r="19" spans="1:11">
      <c r="A19" s="4" t="s">
        <v>963</v>
      </c>
      <c r="B19" s="6" t="n">
        <v>1027400</v>
      </c>
    </row>
    <row r="20" spans="1:11">
      <c r="A20" s="4" t="s">
        <v>964</v>
      </c>
    </row>
    <row r="21" spans="1:11">
      <c r="A21" s="3" t="s">
        <v>958</v>
      </c>
    </row>
    <row r="22" spans="1:11">
      <c r="A22" s="4" t="s">
        <v>959</v>
      </c>
      <c r="B22" s="6" t="n">
        <v>1245000</v>
      </c>
    </row>
    <row r="23" spans="1:11">
      <c r="A23" s="4" t="s">
        <v>965</v>
      </c>
      <c r="B23" s="6" t="n">
        <v>134085</v>
      </c>
    </row>
    <row r="24" spans="1:11">
      <c r="A24" s="4" t="s">
        <v>358</v>
      </c>
    </row>
    <row r="25" spans="1:11">
      <c r="A25" s="3" t="s">
        <v>958</v>
      </c>
    </row>
    <row r="26" spans="1:11">
      <c r="A26" s="4" t="s">
        <v>173</v>
      </c>
      <c r="C26" s="5" t="n">
        <v>3000</v>
      </c>
    </row>
    <row r="27" spans="1:11">
      <c r="A27" s="4" t="s">
        <v>409</v>
      </c>
      <c r="E27" s="6" t="n">
        <v>515019</v>
      </c>
    </row>
    <row r="28" spans="1:11">
      <c r="A28" s="4" t="s">
        <v>966</v>
      </c>
    </row>
    <row r="29" spans="1:11">
      <c r="A29" s="3" t="s">
        <v>958</v>
      </c>
    </row>
    <row r="30" spans="1:11">
      <c r="A30" s="4" t="s">
        <v>173</v>
      </c>
      <c r="D30" s="5" t="n">
        <v>1100</v>
      </c>
    </row>
    <row r="31" spans="1:11">
      <c r="A31" s="4" t="s">
        <v>409</v>
      </c>
      <c r="D31" s="6" t="n">
        <v>2020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08:10:05Z</dcterms:created>
  <dcterms:modified xmlns:dcterms="http://purl.org/dc/terms/" xmlns:xsi="http://www.w3.org/2001/XMLSchema-instance" xsi:type="dcterms:W3CDTF">2020-03-12T08:10:05Z</dcterms:modified>
</cp:coreProperties>
</file>